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Dispensaries" sheetId="12" state="visible" r:id="rId12"/>
    <sheet xmlns:r="http://schemas.openxmlformats.org/officeDocument/2006/relationships" name="Vaporfection International, Inc" sheetId="13" state="visible" r:id="rId13"/>
    <sheet xmlns:r="http://schemas.openxmlformats.org/officeDocument/2006/relationships" name="Convertible Notes Payable and D" sheetId="14" state="visible" r:id="rId14"/>
    <sheet xmlns:r="http://schemas.openxmlformats.org/officeDocument/2006/relationships" name="Notes Payable" sheetId="15" state="visible" r:id="rId15"/>
    <sheet xmlns:r="http://schemas.openxmlformats.org/officeDocument/2006/relationships" name="Stockholders' Deficit" sheetId="16" state="visible" r:id="rId16"/>
    <sheet xmlns:r="http://schemas.openxmlformats.org/officeDocument/2006/relationships" name="Related Party Transactions"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Stockholders' Deficit (Tables)" sheetId="27" state="visible" r:id="rId27"/>
    <sheet xmlns:r="http://schemas.openxmlformats.org/officeDocument/2006/relationships" name="Discontinued Operations (Tables" sheetId="28" state="visible" r:id="rId28"/>
    <sheet xmlns:r="http://schemas.openxmlformats.org/officeDocument/2006/relationships" name="Income Taxes (Tables)" sheetId="29" state="visible" r:id="rId29"/>
    <sheet xmlns:r="http://schemas.openxmlformats.org/officeDocument/2006/relationships" name="Business Organization, Natu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Asset Acquisition (Details Narr" sheetId="36" state="visible" r:id="rId36"/>
    <sheet xmlns:r="http://schemas.openxmlformats.org/officeDocument/2006/relationships" name="Inventory (Details Narrative)" sheetId="37" state="visible" r:id="rId37"/>
    <sheet xmlns:r="http://schemas.openxmlformats.org/officeDocument/2006/relationships" name="Inventory - Schedule of Invento"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Dispensaries (Details Narrative" sheetId="41" state="visible" r:id="rId41"/>
    <sheet xmlns:r="http://schemas.openxmlformats.org/officeDocument/2006/relationships" name="Vaporfection International, I_2" sheetId="42" state="visible" r:id="rId42"/>
    <sheet xmlns:r="http://schemas.openxmlformats.org/officeDocument/2006/relationships" name="Convertible Notes Payable and_2" sheetId="43" state="visible" r:id="rId43"/>
    <sheet xmlns:r="http://schemas.openxmlformats.org/officeDocument/2006/relationships" name="Notes Payable (Details Narrativ" sheetId="44" state="visible" r:id="rId44"/>
    <sheet xmlns:r="http://schemas.openxmlformats.org/officeDocument/2006/relationships" name="Notes Payable - Schedule of Not" sheetId="45" state="visible" r:id="rId45"/>
    <sheet xmlns:r="http://schemas.openxmlformats.org/officeDocument/2006/relationships" name="Notes Payable - Schedule of Mat" sheetId="46" state="visible" r:id="rId46"/>
    <sheet xmlns:r="http://schemas.openxmlformats.org/officeDocument/2006/relationships" name="Stockholders' Deficit (Details " sheetId="47" state="visible" r:id="rId47"/>
    <sheet xmlns:r="http://schemas.openxmlformats.org/officeDocument/2006/relationships" name="Stockholders' Deficit - Schedul" sheetId="48" state="visible" r:id="rId48"/>
    <sheet xmlns:r="http://schemas.openxmlformats.org/officeDocument/2006/relationships" name="Stockholders' Deficit - Sched_2" sheetId="49" state="visible" r:id="rId49"/>
    <sheet xmlns:r="http://schemas.openxmlformats.org/officeDocument/2006/relationships" name="Stockholders' Deficit - Sched_3" sheetId="50" state="visible" r:id="rId50"/>
    <sheet xmlns:r="http://schemas.openxmlformats.org/officeDocument/2006/relationships" name="Stockholders' Deficit - Sched_4" sheetId="51" state="visible" r:id="rId51"/>
    <sheet xmlns:r="http://schemas.openxmlformats.org/officeDocument/2006/relationships" name="Stockholders' Deficit - Summary" sheetId="52" state="visible" r:id="rId52"/>
    <sheet xmlns:r="http://schemas.openxmlformats.org/officeDocument/2006/relationships" name="Related Party Transactions (Det" sheetId="53" state="visible" r:id="rId53"/>
    <sheet xmlns:r="http://schemas.openxmlformats.org/officeDocument/2006/relationships" name="Discontinued Operations (Detail" sheetId="54" state="visible" r:id="rId54"/>
    <sheet xmlns:r="http://schemas.openxmlformats.org/officeDocument/2006/relationships" name="Discontinued Operations - Sched" sheetId="55" state="visible" r:id="rId55"/>
    <sheet xmlns:r="http://schemas.openxmlformats.org/officeDocument/2006/relationships" name="Discontinued Operations - Sch_2" sheetId="56" state="visible" r:id="rId56"/>
    <sheet xmlns:r="http://schemas.openxmlformats.org/officeDocument/2006/relationships" name="Discontinued Operations - Sch_3" sheetId="57" state="visible" r:id="rId57"/>
    <sheet xmlns:r="http://schemas.openxmlformats.org/officeDocument/2006/relationships" name="Income Taxes (Details Narrative" sheetId="58" state="visible" r:id="rId58"/>
    <sheet xmlns:r="http://schemas.openxmlformats.org/officeDocument/2006/relationships" name="Income Taxes - Significant Comp" sheetId="59" state="visible" r:id="rId59"/>
    <sheet xmlns:r="http://schemas.openxmlformats.org/officeDocument/2006/relationships" name="Income Taxes - Schedule of Reco" sheetId="60" state="visible" r:id="rId60"/>
    <sheet xmlns:r="http://schemas.openxmlformats.org/officeDocument/2006/relationships" name="Commitments and Contingencies ("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6</t>
  </si>
  <si>
    <t>Jan. 02, 2019</t>
  </si>
  <si>
    <t>Jun. 30, 2016</t>
  </si>
  <si>
    <t>Document And Entity Information</t>
  </si>
  <si>
    <t>Entity Registrant Name</t>
  </si>
  <si>
    <t>Notis Globa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NGBL</t>
  </si>
  <si>
    <t>Document Fiscal Period Focus</t>
  </si>
  <si>
    <t>FY</t>
  </si>
  <si>
    <t>Document Fiscal Year Focus</t>
  </si>
  <si>
    <t>Consolidated Balance Sheets - USD ($)</t>
  </si>
  <si>
    <t>Dec. 31, 2015</t>
  </si>
  <si>
    <t>Current assets</t>
  </si>
  <si>
    <t>Cash</t>
  </si>
  <si>
    <t>Notes receivable, net of allowances</t>
  </si>
  <si>
    <t xml:space="preserve"> </t>
  </si>
  <si>
    <t>Inventory, net</t>
  </si>
  <si>
    <t>Capitalized agricultural costs</t>
  </si>
  <si>
    <t>Prepaid expenses and other current assets</t>
  </si>
  <si>
    <t>Current assets - Discontinued operations</t>
  </si>
  <si>
    <t>Total current assets</t>
  </si>
  <si>
    <t>Property and equipment, net</t>
  </si>
  <si>
    <t>Deferred Costs</t>
  </si>
  <si>
    <t>Deposits and other assets, net of reserve</t>
  </si>
  <si>
    <t>Non current assets - Discontinued operations</t>
  </si>
  <si>
    <t>Total assets</t>
  </si>
  <si>
    <t>Current liabilities</t>
  </si>
  <si>
    <t>Accounts payable</t>
  </si>
  <si>
    <t>Other accrued expenses</t>
  </si>
  <si>
    <t>Accounts payable and other accrued expenses - related parties</t>
  </si>
  <si>
    <t>Current liabilities - Discontinued operations</t>
  </si>
  <si>
    <t>Notes payable, net of debt discount</t>
  </si>
  <si>
    <t>Related party notes payable, net of discount</t>
  </si>
  <si>
    <t>Convertible notes payable, net of discount</t>
  </si>
  <si>
    <t>Convertible notes payable, directors</t>
  </si>
  <si>
    <t>Derivative Liability</t>
  </si>
  <si>
    <t>Warrant Liability</t>
  </si>
  <si>
    <t>Total current liabilities</t>
  </si>
  <si>
    <t>Notes Payable, less current portion</t>
  </si>
  <si>
    <t>Total liabilities</t>
  </si>
  <si>
    <t>Commitments and contingencies (Note 14)</t>
  </si>
  <si>
    <t>Stockholders' Deficit</t>
  </si>
  <si>
    <t>Preferred stock, $0.001 par value: 10,000,000 authorized; 0 issued and outstanding as of December 31, 2016 and 2015, respectively</t>
  </si>
  <si>
    <t>Common stock, $0.001 par value: 10,000,000,000 authorized, 9,942,223,868 issued and 9,942,163,868 outstanding as of December 31, 2016 and 240,971,727 issued and 240,911,727 outstanding as of December 31, 2015 , respectively</t>
  </si>
  <si>
    <t>Additional paid-in capital</t>
  </si>
  <si>
    <t>Treasury stock</t>
  </si>
  <si>
    <t>Accumulated deficit</t>
  </si>
  <si>
    <t>Accumulated other comprehensive loss</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Service revenue</t>
  </si>
  <si>
    <t>Operating expenses</t>
  </si>
  <si>
    <t>Cost of revenues</t>
  </si>
  <si>
    <t>General and administrative</t>
  </si>
  <si>
    <t>Total operating expenses</t>
  </si>
  <si>
    <t>Loss from operations</t>
  </si>
  <si>
    <t>Other income (expense)</t>
  </si>
  <si>
    <t>Interest expense, net</t>
  </si>
  <si>
    <t>Change in fair value of derivative liabilities</t>
  </si>
  <si>
    <t>Change in fair value of warrant liability</t>
  </si>
  <si>
    <t>Gain on sale of interest in subsidiary</t>
  </si>
  <si>
    <t>Loss on sale of rights and assets</t>
  </si>
  <si>
    <t>Gain on debt forgiveness</t>
  </si>
  <si>
    <t>Gain on extinguishment of debt</t>
  </si>
  <si>
    <t>Other expenses</t>
  </si>
  <si>
    <t>Total other income (expense)</t>
  </si>
  <si>
    <t>Loss from continuing operations</t>
  </si>
  <si>
    <t>Discontinued operations</t>
  </si>
  <si>
    <t>Income (loss) from discontinued operations, net of taxes</t>
  </si>
  <si>
    <t>Income (loss) before provision for taxes</t>
  </si>
  <si>
    <t>Provision for taxes</t>
  </si>
  <si>
    <t>Net loss</t>
  </si>
  <si>
    <t>Loss per share attributable to common stockholders</t>
  </si>
  <si>
    <t>Basic and diluted income (loss) per share - continuing operations</t>
  </si>
  <si>
    <t>Basic and diluted income (loss) per share from discontinued operations</t>
  </si>
  <si>
    <t>Basic and diluted income (loss) per share</t>
  </si>
  <si>
    <t>Weighted average shares outstanding</t>
  </si>
  <si>
    <t>Basic and diluted</t>
  </si>
  <si>
    <t>Other comprehensive loss</t>
  </si>
  <si>
    <t>Realized loss on discontinued operations</t>
  </si>
  <si>
    <t>Unrealized loss on discontinued operations</t>
  </si>
  <si>
    <t>Comprehensive loss</t>
  </si>
  <si>
    <t>Consolidated Statement of Stockholders' Deficit - USD ($)</t>
  </si>
  <si>
    <t>Preferred Stock [Member]</t>
  </si>
  <si>
    <t>Common Stock [Member]</t>
  </si>
  <si>
    <t>Treasury Stock [Member]</t>
  </si>
  <si>
    <t>Additional Paid-In Capital [Member]</t>
  </si>
  <si>
    <t>Accumulated Deficit [Member]</t>
  </si>
  <si>
    <t>Accumulated Other Comprehensive Loss [Member]</t>
  </si>
  <si>
    <t>Total</t>
  </si>
  <si>
    <t>Balance at Dec. 31, 2014</t>
  </si>
  <si>
    <t>Balance, shares at Dec. 31, 2014</t>
  </si>
  <si>
    <t>Sale of common stock</t>
  </si>
  <si>
    <t>Sale of common stock, shares</t>
  </si>
  <si>
    <t>Stock-based compensation and bonuses</t>
  </si>
  <si>
    <t>Stock-based compensation and bonuses, shares</t>
  </si>
  <si>
    <t>Exercise of warrants</t>
  </si>
  <si>
    <t>Exercise of warrants, shares</t>
  </si>
  <si>
    <t>Issuance of shares to settle accounts payable</t>
  </si>
  <si>
    <t>Issuance of shares to settle accounts payable, shares</t>
  </si>
  <si>
    <t>Conversions of convertible notes payable</t>
  </si>
  <si>
    <t>Conversions of convertible notes payable, shares</t>
  </si>
  <si>
    <t>Issuance of warrants in connection with convertible notes payable</t>
  </si>
  <si>
    <t>Reclassification of warrant liability out of equity</t>
  </si>
  <si>
    <t>Exercise of warrants in connection with convertible notes payable</t>
  </si>
  <si>
    <t>Exercise of warrants in connection with convertible notes payable, shares</t>
  </si>
  <si>
    <t>Warrants issued in connection with Farming agreement</t>
  </si>
  <si>
    <t>Share cancelation</t>
  </si>
  <si>
    <t>Share cancelation, shares</t>
  </si>
  <si>
    <t>Conversion of preferred stock series A into common stock</t>
  </si>
  <si>
    <t>Conversion of preferred stock series A into common stock, shares</t>
  </si>
  <si>
    <t>Unrealized loss from marketable securities</t>
  </si>
  <si>
    <t>Net income loss</t>
  </si>
  <si>
    <t>Balance at Dec. 31, 2015</t>
  </si>
  <si>
    <t>Balance, shares at Dec. 31, 2015</t>
  </si>
  <si>
    <t>Realized loss from marketable securities</t>
  </si>
  <si>
    <t>Investor contribution</t>
  </si>
  <si>
    <t>Issuance of shares to consultants</t>
  </si>
  <si>
    <t>Issuance of shares to consultants, shares</t>
  </si>
  <si>
    <t>Balance at Dec. 31, 2016</t>
  </si>
  <si>
    <t>Balance, shares at Dec. 31, 2016</t>
  </si>
  <si>
    <t>Consolidated Statements of Cash Flows - USD ($)</t>
  </si>
  <si>
    <t>Cash flows from operating activities</t>
  </si>
  <si>
    <t>Net income (loss)</t>
  </si>
  <si>
    <t>Adjustments to reconcile net loss to net cash used in operating activities:</t>
  </si>
  <si>
    <t>Depreciation and amortization</t>
  </si>
  <si>
    <t>Provisions and allowances</t>
  </si>
  <si>
    <t>Charges from escrow deposits</t>
  </si>
  <si>
    <t>Inventory valuation reserve</t>
  </si>
  <si>
    <t>Change in fair value of derivative liability</t>
  </si>
  <si>
    <t>Amortization of debt discount</t>
  </si>
  <si>
    <t>Financing costs</t>
  </si>
  <si>
    <t>Stock based compensation</t>
  </si>
  <si>
    <t>Impairment of Goodwill</t>
  </si>
  <si>
    <t>Deferred tax liability</t>
  </si>
  <si>
    <t>Impairment of Intangible Assets</t>
  </si>
  <si>
    <t>Changes in operating assets and liabilities:</t>
  </si>
  <si>
    <t>Accounts receivable</t>
  </si>
  <si>
    <t>Inventory</t>
  </si>
  <si>
    <t>Deposits in escrow</t>
  </si>
  <si>
    <t>Prepaid insurance</t>
  </si>
  <si>
    <t>Advances for machinery</t>
  </si>
  <si>
    <t>Deferred costs</t>
  </si>
  <si>
    <t>Accounts payable and other accrued expenses</t>
  </si>
  <si>
    <t>Accrued expenses directors</t>
  </si>
  <si>
    <t>Customer deposits</t>
  </si>
  <si>
    <t>Net cash used in operating activities</t>
  </si>
  <si>
    <t>Changes related to discontinued operations</t>
  </si>
  <si>
    <t>Cash flows from investing activities</t>
  </si>
  <si>
    <t>Issuance of note receivable</t>
  </si>
  <si>
    <t>Repayment of note receivable</t>
  </si>
  <si>
    <t>Purchase of property and equipment</t>
  </si>
  <si>
    <t>Purchase of real estate</t>
  </si>
  <si>
    <t>Proceeds received for sale of rights and assets</t>
  </si>
  <si>
    <t>Construction in progress</t>
  </si>
  <si>
    <t>Net cash provided by (used in) by investing activities</t>
  </si>
  <si>
    <t>Cash flows from financing activities</t>
  </si>
  <si>
    <t>Proceeds from issuance of notes payable</t>
  </si>
  <si>
    <t>Payments on notes payable</t>
  </si>
  <si>
    <t>Payments on related party notes payable</t>
  </si>
  <si>
    <t>Exercise of employee stock options</t>
  </si>
  <si>
    <t>Proceeds from issuance of convertible notes payable, net of fees</t>
  </si>
  <si>
    <t>Proceeds from issuance of convertible notes payable from directors, net</t>
  </si>
  <si>
    <t>Net cash provided by financing activities</t>
  </si>
  <si>
    <t>Net increase in cash and cash equivalents</t>
  </si>
  <si>
    <t>Cash, beginning of year</t>
  </si>
  <si>
    <t>Cash, end of year</t>
  </si>
  <si>
    <t>Supplemental disclosures of cash flow information:</t>
  </si>
  <si>
    <t>Cash paid for interest</t>
  </si>
  <si>
    <t>Cash paid for income tax</t>
  </si>
  <si>
    <t>Non- cash investing and financing activities:</t>
  </si>
  <si>
    <t>Common stock issued upon debt conversion</t>
  </si>
  <si>
    <t>Common stock issued to consultants</t>
  </si>
  <si>
    <t>Account payable assigned to note payable - related party</t>
  </si>
  <si>
    <t>Account payable assigned to convertible note payable - related party</t>
  </si>
  <si>
    <t>Account payable assigned to convertible notes payable</t>
  </si>
  <si>
    <t>Advances on machinery paid directly by lender</t>
  </si>
  <si>
    <t>Exchange of notes payable and accrued interest to convertible notes</t>
  </si>
  <si>
    <t>Exchange of convertible notes payable and accrued interest to convertible notes</t>
  </si>
  <si>
    <t>OID - notes payable</t>
  </si>
  <si>
    <t>OID - convertible notes payable</t>
  </si>
  <si>
    <t>Convertible notes payable assigned to notes payable</t>
  </si>
  <si>
    <t>Cancellation of notes payable for land</t>
  </si>
  <si>
    <t>Debt discount additions for convertible debt</t>
  </si>
  <si>
    <t>Exchange of notes payable to related party to convertible notes payable related party</t>
  </si>
  <si>
    <t>Unrealized gain on marketable securities</t>
  </si>
  <si>
    <t>Purchase of land with notes payable</t>
  </si>
  <si>
    <t>Issuance of warrants in connection with convertible debentures</t>
  </si>
  <si>
    <t>Issuance of warrants in connection with Farming agreement</t>
  </si>
  <si>
    <t>Business Organization, Nature of Operations</t>
  </si>
  <si>
    <t>Organization, Consolidation and Presentation of Financial Statements [Abstract]</t>
  </si>
  <si>
    <t>NOTE 1 - BUSINESS ORGANIZATION, NATURE OF
OPERATIONS Business Description Notis Global, Inc., (formerly Medbox, Inc.)
which is incorporated in the state of Nevada (the “Company”), provides specialized services to the hemp and marijuana
industry, distributes hemp product processed by contractual partners and through December 31, 2016, owned independently and through
affiliates, real property and licenses that it leased and assigned or sublicensed to partner cultivators and operators in return
for a percentage of revenues or profits from sales and operations (Note 5). Prior to 2016, through its consulting services, Company
worked with clients who sought to enter the medical and cultivation marijuana markets in those states where approved. In 2015,
the Company expanded into hemp cultivation with the acquisition of a 320 acre farm in Colorado by the Company’s wholly owned
subsidiary, EWSD 1, LLC. The farm was operated by an independent farming partner until the relationship was terminated in May 2016
(Note 3). In addition, through its wholly owned subsidiary, Vaporfection International, Inc. (“VII”), the Company sold
a line of vaporizer and accessory products online and through distribution partners. On March 28, 2016, the Company sold the assets
of VII and exited the vaporizer and accessory business. As of December 31. 2016, the Company was headquartered in Los Angeles,
California. As of the date of filing of this Annual Report, the Company was headquartered in Middletown, New Jersey. Effective January 28, 2016, the Company changed
its legal corporate name from Medbox, Inc., to Notis Global, Inc. The name change was effected through a parent/subsidiary short-form
merger pursuant to Section 92A.180 of the Nevada Revised Statutes. Notis Global, Inc., the Company’s wholly-owned Nevada
subsidiary formed solely for the purpose of the name change, was merged with and into the Company, with Notis Global, Inc. as the
surviving entity. The merger had the effect of amending the Company’s Certificate of Incorporation to reflect the new legal
name of the Company. There were no other changes to the Company’s Articles of Incorporation. The Company’s Board of
Directors approved the merger. Notis Global, Inc. operates the business directly
and through the utilization of 7 primary operating subsidiaries, as follows:
● EWSD I, LLC, a Delaware corporation that owns property in Colorado.
● Pueblo Agriculture Supply and Equipment, LLC, a Delaware corporation that was established to own extraction equipment
● Prescription Vending Machines, Inc., a California corporation, d/b/a Medicine Dispensing Systems in the State of California (“MDS”), which previously distributed our Medbox product and provided related consulting services.
● Vaporfection International, Inc., a Florida corporation through which we distributed our medical vaporizing products and accessories. (All the assets of which were sold during the three months ended March 31, 2016). (See Note 6)
● Medbox Property Investments, Inc., a California corporation specializing in real property acquisitions and leases for dispensaries and cultivation centers. This corporation currently owns no real property.
● MJ Property Investments, Inc., a Washington corporation specializing in real property acquisitions and leases for dispensaries and cultivation centers in the state of Washington. This corporation currently owns no real property. (See Note 5)
● San Diego Sunrise, LLC, a California corporation to hold San Diego, California dispensary operations. (as of June 30, 2016, the Company has sold its interest in San Diego Sunrise, LLC, see Note 5) During December of 2016 the Company’s
Board of Directors and management completed a strategic shift and completely exited the vapor and medical cannabis dispensing line.
(See Note 12) On March 3, 2014, in order to obtain the license
for one of the Company’s clients, the Company registered an affiliated nonprofit corporation Allied Patient Care, Inc., in
the State of Oregon. Additionally, on April 21, 2014, the Company registered an affiliated nonprofit corporation Alternative Health
Cooperative, Inc. in the State of California. As a result of our sale of the Sunset and Portland dispensaries and related rights
and assets, the Company no longer owns the rights to these nonprofit corporations. (Note 5) On April 15, 2016, at a special meeting of
the stockholders of the Company, the stockholders of the Company holding a majority of the total shares of outstanding common
stock of the Company voted to amend the Company’s Articles of Incorporation to increase the number of authorized shares
of common stock of the Company from 400,000,000 to 10,000,000,000 (the “Certificate of Amendment”). The Certificate
of Amendment was filed with the Nevada Secretary of State and was declared effective on April 18, 2016.</t>
  </si>
  <si>
    <t>Summary of Significant Accounting Policies</t>
  </si>
  <si>
    <t>Accounting Policies [Abstract]</t>
  </si>
  <si>
    <t>NOTE 2 - SUMMARY OF SIGNIFICANT ACCOUNTING
POLICIES Going Concern The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year ended
December 31, 2016, the Company had a net loss from operations of approximately $17.7 million, negative cash flow from operations
of $3.5 million and negative working capital of $38 million. During the year ended December 31, 2015, the Company had a net loss
of approximately $50.4 million, negative cash flow from operations of $4.6 million and negative working capital of $33.3 million.
The Company will need to raise capital in order to fund its operations. On September 22, 2016, the Company received notice of an
Event of Default and Acceleration from one of its lenders regarding a Promissory Note issued on March 14, 2016. (See Item 1A. Risk
Factors elsewhere in this document). As of the date of this filing, the Company is in technical default on all notes outstanding.
The Company is unable to predict the outcome of these matters, however, legal action taken by the Company’s lenders could
have a material adverse effect on the financial condition, results of operations and/or cash flows of the Company and their ability
to raise funds in the future. These factors, among others, raise substantial doubt about the Company’s ability to continue
as a going concern. The ability to continue as a going concern is dependent on the Company’s ability to raise additional
capital and implement its business plan. The consolidated financial statements do not include any adjustments that might be necessary
if the Company is unable to continue as a going concern. Management’s plans include: The Company expects that the acquisition of
EWSD I, LLC (“EWSD”) (Note 3), who owns a 320-acre farm in Pueblo, Colorado, will generate recurring revenues for the
Company through farming hemp, extracting and selling CBD oil, and collecting fees from production related to extracting CBD oil
for other farmers, while controlling the full production cycle to ensure consistent quality.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he success of the crop growing season, the demand for CBD oil, the
ability of the Company to obtain financing for the equipment and labor needed to cultivate hemp and extract the CBD oil, and adverse
operating results. The outcome of these matters cannot be predicted at this time. On May 24, 2016, the Company received a notice
from the OTC Markets Group, Inc. (“OTC Markets”) that the Company’s bid price is below $0.01 and does not meet
the Standards for Continued Eligibility for OTCQB as per the OTCQB Standards. If the bid price has not closed at or above $0.01
for ten consecutive trading days by November 20, 2016, the Company will be moved to the OTC Pink marketplace. Additionally, on
September 9, 2016, the Company received notice from the OTC that OTC Markets would move the Company’s listing from the OTCQB
market to OTC Pink Sheets market, if the Company had not filed a Quarterly Report on Form 10-Q for the period ended June 30, 2016
by September 30, 2016. On or about October 1, 2016, the Company moved to the OTC Pink Sheets market. These actions might also impact
the Company’s ability to obtain funding. Principles of Consolidation The consolidated financial statements include
the accounts of Notis Global, Inc. and its wholly owned subsidiaries, as named in Note 1 above. All intercompany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The Company’s
significant estimates and assumptions include accounts receivable and note receivable collectability, inventory reserves, advances
on investments, the valuation of restricted stock and warrants received from customers, the amortization and recoverability of
capitalized patent costs and useful lives and recoverability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 Reclassification The Company has reclassified certain prior
fiscal year amounts in the accompanying consolidated financial statements to be consistent with the current fiscal year presentation.
See note 12. Discontinued Operations US GAAP requires the results of operations
of a component of an equ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 Concentrations of Credit Risk The Company maintains cash balances at several
financial institutions that are insured by the Federal Deposit Insurance Corporation up to $250,000. The Company has not experienced
any losses in such accounts and periodically evaluates the credit worthiness of the financial institutions and has determined the
credit exposure to be negligible. Fair Value of Financial Instruments Pursuant to ASC No. 825, Financial Instruments Embedded derivative - The Company’s convertible
notes payable include embedded features that require bifurcation due to a reset provision and are accounted for as a separate embedded
derivative (see Note 8).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For the year ended December 31, 2016, the Company
estimated the fair value of the conversion feature derivatives embedded in the convertible debentures based on an internally calculated
adjustment to the MCS valuation determined at December 31, 2016. This adjustment took into consideration the changes in the assumptions,
such as market value and expected volatility of the Company’s common stock, and the discount rate used in the December 31,
2015 valuation as compared to December 31, 2016. The Company believes this methodology results in a reasonable fair value of the
embedded derivatives for the interim period. For the year ended December 31,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Warrants The Company reexamined the determination made
as of December 31, 2015 that they did not have sufficient authorized shares available for all of their outstanding warrants to
be classified in equity at December 31, 2016, and concluded there still were insufficient authorized shares (Note 8). Therefore,
the Company recognized a Warrant liability as of December 31, 2016.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December 31, 2016 Total
Quoted Prices in Active Markets for Identical Assets or Liabilities (Level 1)
Quoted Prices for Similar Assets or Liabilities in Active Markets (Level 2)
Significant Unobservable Inputs (Level 3)
Warrant liability 14,430 14,430
Derivative liability 15,635,947 — — 15,635,947
Total liabilities $ 15,650,377 $ — $ — $ 15,650,377
Total
Quoted Prices in Active Markets for Identical Assets or Liabilities (Level 1)
Quoted Prices for Similar Assets or Liabilities in Active Markets (Level 2)
Significant Unobservable Inputs (Level 3)
December 31, 2015
Marketable securities $ 9,410 $ 5,629 $ — $ 3,781
Total assets $ 9,410 $ 5,629 $ — $ 3,781
Warrant liability 940,000 940,000
Derivative liability 19,246,594 — — 19,246,594
Total liabilities $ 20,186,594 $ — $ — $ 20,186,594 The following table sets forth a summary of
the changes in the fair value of the Company’s Level 3 financial liabilities that are measured at fair value on a recurring
basis:
For the year ended December 31, 2015
Total
January 1, 2015 $ 3,691,853
Initial recognition of conversion feature 14,391,066
Reclassified to/from equity, including conversion (6,984,328 )
Change in fair value of conversion feature 9,088,003
December 31, 2015 20,186,594
For the year ended December 31, 2016
Total
January 1, 2016 20,186,594
Initial recognition of conversion feature 581,817
Change in fair value of conversion feature 33,271,611
Gain on extinguishment of debt (37,464,075 )
Change in fair value of warrant liability (918,969 )
Unrealized loss on marketable securities (6,601 )
Ending Balance, December 31, 2016 $ 15,650,377 Revenue Recognition Revenues from Cannabidiol oil product The Company recognizes revenue from the sale
of Cannabidiol oil products (“CBD oil”) upon shipment, when title passes, and when collectability is reasonably assured. Cost of Revenue Cost of revenue consists primarily of expenses
associated with the delivery and distribution of our products and services. Under our prior business model, we only bega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our vaporizer line of products consists of direct procurement cost of the products along with costs associated with order fulfillment,
shipping, inventory storage and inventory management costs. Inventory Inventory is stated at the lower of cost or
market value. Cost is determined on a cost basis that approximates the first-in, first-out (FIFO) method. During the year ended
December 31, 2016 the Company recorded an impairment of $32,300 that was recorded to cost of revenues. Capitalized agricultural costs Pre-harvest agricultural costs, including irrigation,
fertilization, seeding, laboring, and other ongoing crop and land maintenance activities, are accumulated and capitalized as inventory
and cease to be accumulated when the crops reach maturity and is ready to be harvested. All costs incurred subsequent to the crops
reaching maturity will be expensed as incurred. The Company has reflected the capitalized agriculture costs as a current asset
as the growing cycle of the crops are estimated to be approximately six months. Basic and Diluted Net Incom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December 31, 2016 and 2015 presented in these consolidated financial statements, the weighted-average number of
common shares outstanding excludes common stock equivalents because their inclusion would be anti-dilutive. The Company had the following common stock
equivalents at December 31, 2016 and 2015:
December 31, 2016 December 31, 2015
Warrants 69,757,748 40,870,000
Convertible notes - related party 10,500,000 -
Convertible notes 114,808,810,010 6,820,000
Totals 114,889,067,758 47,690,000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 Income Taxes The Company accounts for income taxes under
the asset and liability method.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On July 22, 2015, the Financial Accounting
Standards Board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solidated financial statements.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the
Company is December 31, 2018, the first day of its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 In March 2016, the FASB issued ASU 2016-09,
Improvements to Employee Share-Based Payment Accounting Compensation - Stock Compensation Management’s Evaluation of Subsequent
Events The Company evaluates events that have occurred
after the balance sheet date of December 31, 2016, through the date which the consolidated financial statements were issued. Based
upon the review, other than described in Note 15 - Subsequent Events, the Company did not identify any recognized or non-recognized
subsequent events that would have required adjustment or disclosure in the consolidated financial statements.</t>
  </si>
  <si>
    <t>Asset Acquisition</t>
  </si>
  <si>
    <t>Business Combinations [Abstract]</t>
  </si>
  <si>
    <t>NOTE 3 - ASSET ACQUISITION On July 24, 2015, the Company entered into
an Agreement of Purchase and Sale of Membership Interest (the “Acquisition Agreement”) with East West Secured Development,
LLC (the “Seller”) to purchase 100% of the membership interest of EWSD I, LLC (“EWSD”) which has entered
into an agreement with Southwest Farms, Inc. (“Southwest”) to purchase certain real property comprised of 320-acres
of agricultural land in Pueblo, Colorado (the “Acquired Property” or “the Farm”). The purchase price to acquire EWSD consisted
of (i) $500,000 paid by the Company as a deposit into the escrow for the Acquired Property, and (ii) 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the Company’s common stock (the “Royalty
Payment”). The Company determined that the royalty payments could not be estimated at the time of acquisition, and, therefore,
the contingent payments have not been recognized as part of the acquisition price. The contingent consideration will be re-measured
to fair value each subsequent period until the contingency is resolved, in this case, for the three year period beginning on January
1, 2016, with any changes in fair value recognized in earnings. Per the terms of the agreement, the closing is deemed to have occurred
when the Special Warranty Deed is recorded (which occurred on August 7, 2015) and all terms of the purchase agreement for the Farm
have been complied with, including the Farm closing, which also took place on August 7, 2015. Therefore, the acquisition date has
been determined to be August 7, 2015. There were no assets or liabilities of EWSD on the acquisition date. In connection with EWSD’s purchase of
the Acquired Property, EWSD entered into a secured promissory note (the “Note”) with Southwest in the principal amount
of $3,670,000 (Note 8). Interest on the outstanding principal balance of the Note shall accrue at the rate of five percent per
annum. The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he Note is secured by a deed of trust, security agreement, assignment of rents and financing statement encumbering
the Acquired Property. EWSD also entered into an unsecured promissory
note (the “Unsecured Note”) in the principal amount of $830,000 with the Seller (Note 8), in respect of payments previously
made by Seller to Southwest in connection with acquiring the Farm. Interest on the outstanding principal balance of the Unsecured
Note shall accrue at the rate of six percent per annum. The Unsecured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Farming Agreement On December 18, 2015, the Company and its subsidiary
EWSD I, LLC (“EWSD”), entered into a Farming Agreement (the “Farming Agreement”) with Whole Hemp Company
(“Whole Hemp” now known as “Folium Biosciences”), pursuant to which Folium Biosciences would manufacture
products from hemp and cannabis crops it would grow on EWSD farmland, and the Company would build greenhouses for such activities
up to an aggregate size of 200,000 square feet. Folium Biosciences would pay all preapproved costs of such construction on or before
September 30, 2017 as partial consideration for a revocable license to use the greenhouses and a separate 10 acre plot of EWSD
farmland (the “10 Acres”). EWSD would retain ownership of the greenhouses. For the first growing season commencing
October 1, 2016, the Company would receive a percentage of gross sales of all Folium Bioscience’s products on a monthly basis,
and the Company’s share would increase incrementally based on the extent of crops planted on EWSD farmland according to a
mutually agreed schedule. In addition, the Company would receive 50% of Folium Biosciences gross profits from the farming activities
on the 10 Acres. The Company planned to recognize all revenue from the Farming Agreement at the net amount received when it has
been earned and determined collectable. Pursuant to the Farming Agreement, the Company
also granted Folium Biosciences a warrant to purchase 4,000,000 shares of the Company’s common stock at an exercise price
of $0.50 per share, exercisable at any time within 5 years. The warrants were valued at $76,000, using a Black Scholes Merton Model,
with key valuation assumptions used that consist of the price of the Company’s stock at settlement date, a risk free interest
rate based on the average yield of a 5 year Treasury note and expected volatility of the Company’s common stock all as of
the measurement date. The fair value of the warrants is included in deferred costs and will be recognized over the life of the
Farming Agreement. Due to the termination of the Farming and Growers Distribution Agreements, as discussed below, as of September
30, 2016, this amount has been fully amortized. On March 11, 2016, the Company and EWSD entered
into a First Amended and Restated Farming Agreement with Whole Hemp, amending and restating in certain respects the Farming Agreement.
The First Amended and Restated Farming Agreement clarifies that EWSD, rather than the Company, would be responsible for the building
of greenhouses to be utilized by Whole Hemp for growing hemp and cannabis crops pursuant to the agreement, and that EWSD would
be the recipient of all payments by Whole Hemp (including all revenue sharing arrangements) under the agreement. On or about May 7, 2016, the Company determined
that Folium Biosciences was in default of the Farming Agreement, principally because they abandoned their obligation to provide
farming activities under the First Amended and Restated Farming Agreement. On May 13, 2016, EWSD notified Folium Biosciences of
its defaults under the First Amended and Restated Farming Agreement and EWSD’s election to terminate the First Amended and
Restated Farming Agreement. By its terms, the First Amended and Restated
Farming Agreement may be terminated at any time by either party, if the other party was in material breach of any obligation under
the First Amended and Restated Farming Agreement, which breach continued uncured for 30 days following written notice thereof. On June 1, 2016, a complaint was filed by Whole
Hemp on this matter, naming Notis Global, Inc. and EWSD I, LLC, as defendants. See Whole Hemp Complaint, below. Growers’ Distributor Agreement On December 18, 2015, the Company also entered
into a Growers’ Agent Agreement with Folium Biosciences, which was amended on March 11, 2016, to change the name of the agreement
to Growers’ Distributor Agreement, (“Distributor Agreement”) and to clarify some terms. Pursuant to the Distributor
Agreement, the Company would provide marketing, sales, and related services on behalf of Folium Biosciences in connection with
the sale of its Cannabidiol oil product (“CBD oil”), from which the Company would receive a percentage of gross revenues
(other than the sale of such product generated from the EWSD 10 Acres and the Folium Biosciences 40 acre plot subject to the Farming
Agreement). The Growers’ Agent Agreement was effective until September 30, 2025. The Company would sell the product on behalf
of Folium Biosciences on a commission basis. The Company may not act as agent of any other grower, distributor or manufacturer
of the same product unless such other party agrees. On March 11, 2016, the Company and EWSD entered
into a First Amended and Restated Grower’s Distributor Agreement with Whole Hemp, amending and restating in certain respects
the Grower’s Agent Agreement, including by substituting EWSD as a party in-place of the Company. Because the Company believes Folium Biosciences
is in default, principally because they abandoned their obligation to provide farming activities under the First Amended and Restated
Farming Agreement since May 7, 2016, EWSD notified Whole Hemp on May 13, 2016 of its election to terminate the Restated Grower’s
Distributor Agreement. By its terms, the Restated Grower’s Distributor
Agreement could be terminated at any time by either party, if the other party was in material breach of any obligation under the
Restated Grower’s Distributor Agreement, which breach continued uncured for 30 days following written notice thereof. As the Company continued to navigate the nascent
world of hemp and CBD growing, cultivation, production and sales, it became clear that controlling all aspects of the business
is the best strategy to ensure that the Company’s goals are met. Again, the Company is taking action now to protect the investment
all the stakeholders have made in Notis Global. Whole Hemp complaint A complaint was filed by Whole Hemp Company,
LLC d/b/a Folium Biosciences (“Whole Hemp”) on June 1, 2016, naming Notis Global, Inc. and EWSD I, LLC (collectively,
“Notis”), as defendants in Pueblo County, CO district court. The complaint alleges five causes of action against Notis:
misappropriation of trade secrets, civil theft, intentional interference with prospective business advantage, civil conspiracy,
and breach of contract. All claims concern contracts between Whole Hemp and Notis for the Farming Agreement and the Distributor
Agreement. The court entered an ex parte On August 12, 2016, the court ordered that
all of Whole Hemp’s plants in Notis’ possession be destroyed, which occurred by August 24, 2016, at which time the
temporary restraining order was dissolved and the parties were expected to file a motion to dismiss the district court action. In light of the Whole Hemp plants all being
destroyed per the court order, the Company has immediately expensed all Capitalized agricultural costs as of June 30, 2016, as
all costs as of that date related to Whole Hemp plants. Notis commenced arbitration in Denver, CO on
August 2, 2016, seeking injunctive relief and alleging breaches of the contracts between the parties. Whole Hemp filed an Answer
and counterclaims on September 6, 2016, asserting similar allegations that were asserted to the court. On September 30, 2016, the arbitrator held
an initial status conference and agreed to allow EWSD and Notis to file a motion to dismiss some or all of Whole Hemp’s claims
by no later than October 28, 2016. The parties were also ordered to make initial disclosures of relevant documents and persons
with knowledge of relevant information by October 21, 2016. On or about July 19, 2016, EWSD initiated
arbitration before JAMS (Case ID: 18657). Effective June 20, 2017, as a result of a mediation held in Colorado, the parties entered
into a Confidential Settlement and Mutual Release Agreement (the “Release Agreement”), pursuant to which we and Whole
Hemp dismissed with prejudice all of our respective claims or counterclaims against each other, as asserted in the Arbitration,
and we mutually released each other from all claims. The Release Agreement specifically provides that neither its execution nor
implementation is, or will be deemed to be or construed as, an admission by any party of any liability, act, or matter.</t>
  </si>
  <si>
    <t>Inventory Disclosure [Abstract]</t>
  </si>
  <si>
    <t>NOTE 4 - INVENTORY Inventory at December 31, 2016 and 2015 consisted
of the following:
December 31, 2016 December 31, 2015
Vaporizers and accessories $ — $ 81,934
CBD Oil — 35,889
Light Bulbs for cultivation centers — 33,000
Less Discontinued Operations (81,934 )
Total inventory, net $ — $ 68,899 The Company recorded a markdown of $32,300
and $52,224 as of December 31, 2016 and 2015, respectively.</t>
  </si>
  <si>
    <t>Property and Equipment</t>
  </si>
  <si>
    <t>Property, Plant and Equipment [Abstract]</t>
  </si>
  <si>
    <t>NOTE 5 - PROPERTY AND EQUIPMENT Property and equipment at December 31,
2016 and 2015 consists of:
Property and Equipment December 31, 2016 December 31, 2015
Advances 472,126 —
Office equipment - 4,250
Land 4,945,000 4,945,000
Construction in progress 1,241,380 624,173
Buildings and structures 59,250 55,000
Machinery 21,600 21,600
6,739,356 5,650,023
Less accumulated depreciation (26,988 ) (9,625 )
Property and equipment, net $ 6,712,368 $ 5,640,398 Product tooling costs are related to the
tooling of a new product by VII and were written off in the fourth quarter of 2015. Depreciation expense for the years ended
December 31, 2016 and 2015, was $17,363 and $ 142,345</t>
  </si>
  <si>
    <t>Dispensaries</t>
  </si>
  <si>
    <t>NOTE 6 - DISPENSARIES Portland The Company held a license to operate a dispensary
in Portland, Oregon, and a master lease on the property in which the dispensary is located. In April 2015, the Company entered
into an Operating Agreement (“Original Agreement”) with an unrelated party (the “Operator”) in which the
Operator was to manage and operate the Dispensary. The Original Agreement also included an annual Licensor Fee of 5% of the annual
Gross Revenues, which would have begun after the additional fees related to the startup of the new venture had been paid in full. On December 3, 2015 the Company replaced the
original operator of the Portland dispensary with another operator under a new Operator Agreement (the “Agreement”).
Per the terms of the Agreement, the Dispensary was “under the exclusive supervision and control of Operator, which shall
be responsible for the proper and efficient operation of the Dispensary”. The term of the Agreement includes an initial term
of five years, and a renewal term for an additional five years. The renewal term is at the discretion of the Operator. There is
a License fee, which is based on a flat 10% of Gross Revenues. The Company’s management has determined that under this Agreement
they do not hold the controlling financial interest in the Dispensary and are not the primary beneficiary, and therefore did not
consolidate the Dispensary in their consolidated financial statements. On June 30, 2016, the Company entered into
an Assignment Agreement whereby they sold and assigned all of their rights in the Operating Agreement, including but not limited
to the assets and liabilities the Company held in relation to the Portland Dispensary, including the license to operate a dispensary
in Portland, Oregon. The assets consisted mainly of tenant improvements and other capitalized costs incurred in connection with
the Portland dispensary, categorized as Deferred Costs on the Company’s consolidated Balance Sheet, at a carrying value of
approximately $270,000. The gross consideration paid for the assets and liabilities as stated in the agreement was $150,000, with
approximately $58,000 of this amount paid to the State of Oregon for outstanding sales taxes, resulting in net proceeds of approximately
$92,000, providing for a net loss of $178,000 on sale of assets. Sunrise Property Investments, LLC On December 3, 2015, the Company entered into
an Operating Agreement with PSM Investment Group, LLC (“PSM”), for the governance of Sunrise Property Investments,
LLC (“Sunrise”). Pursuant to the agreement, each of the two members contributed 50% of the capital of Sunrise. The
Company’s contribution to the investment was the conditional use permit for the location, which was determined to have a
zero cost basis, based on its carrying value in the Company’s financial statements. Sunrise acquired the property on which
a dispensary will be located in San Diego on December 31, 2015. The Company has determined it should not consolidate the financial
position and results of operations in its consolidated financial statements as it does not hold greater than 50% voting interest
or is able to exercise influence over the operations and management in Sunrise. Instead, the Company accounts for Sunrise as an
equity method investment. No income or loss has been recognized from Sunrise for the year ending December 31, 2015. Alternative Health Cooperative, Inc. (“Alternative”)
is a not-for-profit corporation, managed by an employee of Notis Global, which holds the conditional user permit (“CUP”)
to run the dispensary. On January 1, 2016, Sunrise entered into an Operator Agreement with Alternative for Sunrise to operate the
dispensary located on the Sunrise property. The Operator Agreement engages Sunrise to “supervise, direct and control the
management of the dispensary”. The Agreement also states that the operation of the dispensary shall be under the exclusive
supervision and control of Sunrise which shall be responsible for the proper and efficient operation of the dispensary. The Company
had determined that under the operating agreement neither it nor Alternative hold the controlling financial interest in the dispensary,
but that Sunrise is the controlling entity. Therefore, the Company did not consolidate the dispensary in its consolidated financial
statements. The Company incorporated a new wholly owned
subsidiary, San Diego Sunrise, LLC (“San Diego Sunrise”), on February 22, 2016, in order to enter into a partnership
agreement with PSM Investments to create an entity which would control the dispensary operations. Thereafter, Sunrise Dispensary
LLC (“Dispensary”) was incorporated by PSM Investments and San Diego Sunrise on February 24, 2016, with each party
holding a 50% ownership interest in the new entity. Immediately after which, Sunrise assigned the Operating Agreement with Alternative
to Dispensary. The Company therefore indirectly held a 50% interest in the Sunrise Dispensary, through its subsidiary, San Diego
Sunrise. In February 2016, the Company sold 70% of its
ownership interest in San Diego Sunrise for approximately $299,000. As of September 30, 2016, the Company owned 50% of Sunrise
and 30% of San Diego Sunrise. These investments are accounted for under the equity method, with the Company’s proportionate
share of the income or losses of the investments reflected in the Company’s financial statements. On April 6, 2016, the Company sold its remaining
30% interest in San Diego Sunrise, as well as all of its interest in Sunrise Property Investments, LLC, the entity that owns underlying
real estate related to the San Diego dispensary, for net proceeds of $331,000. There had been no activity, in these investees,
aside from the sale of the Company’s ownership interests, while held by the Company. Sunrise Delivery On November 24, 2015, the Company entered into
a Management Agreement (“the Agreement”) with Rise Industries (“the Operator”) for a delivery service to
be called Sunrise Delivery, operating under the conditional use permit awarded to the Sunrise Dispensary. The delivery service
began operations on December 19, 2015 and, due to the short period between commencement of operations and the year end, the results
of operations were not material for the year ended December 31, 2015. Under the Agreement, the Operator is fully
and solely responsible to collect all revenue and pay all expenses arising from the delivery service, including acquisition of
inventory. The Company’s name is not being used in connection with any advertising, marketing, product or delivery services
provided by the Operator. The Company determined that under the Agreement they do not hold the controlling financial interest in
the delivery service and the Operator is the controlling entity. Therefore, the Company did not consolidate Sunrise Delivery in
their financial statements. The Company also evaluated whether the revenue earned from the delivery service should be recognized
at the gross or net amount. As the Company meets the three indicators of being an agent, the Company will report the earnings or
losses from the delivery service on a net basis, under the equity method of accounting. On December 9, 2015, the Company provided a
$60,000 loan to Sunrise Delivery for working capital, with interest at prime and payable in one year and added an additional advance
of $10,000 in the first quarter of 2016. In connection with the sale of their interests in the San Diego dispensary, the Company
wrote off the loans totaling $70,000 as uncollectible at the end of the first quarter of 2016. Washington In the course of seeking licenses for new locations,
the Company has to enter into real estate purchase agreements in order to secure the sites to be developed for clients’ dispensaries
and cultivation centers. During the second quarter of 2014, one of the Company’s subsidiaries entered into a real estate
purchase agreement for a property in the State of Washington. The purchase transaction was closed during the third quarter of 2014
for a total purchase price of $399,594, partially financed by a promissory note for $249,000. The note was due January 30, 2015
and bore interest at twelve percent (12%). The Company did not repay the note on its maturity date, and therefore began incurring
interest at the default interest rate of eighteen percent (18%) per annum. On September 30, 2015, the Company, through its subsidiary
MJ Property Investments, and the seller of the property entered into an amendment to the Note Payable, whereby the maturity date
was extended to April 1, 2017, and the interest rate returned to twelve percent (12%) per annum (see Note 8). The Company did not
make their May or June interest payments, and on July 26, 2016 they were notified they were in default on the note, which resulted
in the Company incurring interest at the default interest rate of 18%, beginning in May 2016. On September 27, 2016, the Company entered
into a default settlement with the noteholder, whereby the note was settled by conveying the property to the noteholder, recognizing
a loss on the default settlement of approximately $168,000.</t>
  </si>
  <si>
    <t>Vaporfection International, Inc.</t>
  </si>
  <si>
    <t>Vaporfection International Inc.</t>
  </si>
  <si>
    <t>NOTE 7 - VAPORFECTION INTERNATIONAL, INC. The Company acquired certain intangible assets
with its purchase of 100% of the outstanding common stock of Vaporfection International Inc. (“VII”) on April 1,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 On December 31, 2015, the Company re-evaluated
the future value of the intangible assets and determined none of the carrying value of the intangible assets were recoverable,
and its carrying value exceeded its fair value. Therefore, the Company recognized an impairment loss on Intangibles of $586,000. On December 31, 2015, the Company also performed
the first step of the Goodwill impairment test, and, based on the same conclusions as above, determined there were indications
of impairment of the Goodwill and they had to perform the second step of the impairment test, which compares the carrying value
of the Goodwill to the implied Goodwill. The Company re-evaluated the fair value of all the associated assets of VII at December
31, 2015 and determined that there was no implied Goodwill. As there is no implied Goodwill, the impairment loss recognized was
the entire carrying value of Goodwill, approximately $1,260,000. In light of these impairments, as discussed
above, the Company wrote down all other assets related to the business, such as fixed assets and costs to develop the website as
of December 31, 2015, resulting in an impairment of approximately $80,000. The Company also wrote down the Inventory of VII to
its estimated fair value of $82,000. The Board made a decision the last week of
January 2016, to sell the assets of Vaporfection and exit the vaporizer business and sell the remaining inventory and related assets
during the first half of 2016. The Company analyzed if Vaporfection should be presented as a Discontinued Operation under the guidance
of ASC 205, Presentation of Financial Statements, 20, Discontinued Operations, (“ASC 205-20”), and determined the decision
to exit the Vaporfection business was a strategic shift in the Company’s business. On March 28, 2016, the Company sold the assets
of the subsidiary for $70,000, which was payable $35,000 at the closing and with a 6% Note Payable, due September 30, 2016. The
Company recognized approximately $6,000 as a gain on sale of the assets of their subsidiary for the year ended December 31, 2016.</t>
  </si>
  <si>
    <t>Convertible Notes Payable and Derivative Liability</t>
  </si>
  <si>
    <t>Debt Disclosure [Abstract]</t>
  </si>
  <si>
    <t>NOTE 8 - CONVERTIBLE NOTES PAYABLE AND DERIVATIVE
LIABILITY July and September 2014 Debentures On July 21, 2014, as amended on September 19,
2014 and October 20, 2014, the Company entered into a Securities Purchase Agreement with an Investor (“Investor #1”)
whereby the Company agreed to issue convertible debentures (“July 2014 Debentures”) in the aggregate principal amount
of $3,500,000, in five tranches. The July 2014 Debentures bore interest at the rate of 10% per year. The debt was due July 21,
2015. Also on September 19, 2014, as amended on October
20, 2014, the Company entered into a securities purchase agreement with another investor (“Investor #2) pursuant to which
it agreed to issue convertible debentures (“September 2014 Debentures”) in the aggregate principal amount of $2,500,000,
in two tranches. The September 2014 Debentures bore interest at the rate of 5% per year. The debt was due September 19, 2015. All
amounts due under the September 2014 Debentures have been fully converted. Both the original July 2014 Purchase Agreement
Debentures and September 2014 Debentures, prior to subsequent amendment, share the following significant terms: All amounts are convertible at any time, in
whole or in part, at the option of the holders into shares of the Company’s common stock at a conversion price. The Notes
we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duced to equal such price. The Company may make the amortization payments on the debt
in cash, prompting a 30% premium or, subject to certain conditions, in shares of common stock valued at 70% of the lowest volume
weighted average price of the common stock for the 20 prior trading days. The conversion feature of the July 2014 Debenture
and the September 2014 Debenture meets the definition of a derivative and due to the reset provision to occur upon subsequent sales
of securities at a price lower than the fixed conversion price, requires bifurcation and is accounted for as a derivative liability,
with a discount created on the Debentures that would be amortized over the life of the Debentures using the effective interest
rate method. The fair value of the embedded derivative is measured and recognized at fair value each subsequent reporting period
and the changes in fair value are recognized in the Statement of Operations as Change in fair value of derivative liability. See
Note 2 Fair value of financial instruments for additional information on the fair value and gains or losses on the embedded derivative.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rough subsequent modifications
of the July 2014 Debentures and September 2014 Debentures, the required date to file the registration statement and the effective
date of the registration statement were modified, and the registration statement filed on April 9, 2015, and became effective on
June 11, 2015. On January 30, 2015, the Company and Investor
#1 entered into an Amendment, Modification and Supplement to the Purchase Agreement (the “Purchase Agreement Amendment”
or the “Modification”) pursuant to which Investor #1 agreed to purchase an additional $1,800,000 in seven Modified
Closings. The Modification also eliminated the amortization payments discussed above, and provided for accrued and unpaid interest
to be payable upon conversion or maturity rather than on specified payment dates. The Company was also required to open a new dispensary
in Portland, Oregon through a licensed operator during the first calendar quarter of 2015 (which was later modified to April 30,
2015). The Company also had to file the Registration Statement by March 8, 2015 (later amended), and it had to be declared effective
by June 15, 2015 in order to avoid default and acceleration under the Amended and Restated Debenture. As noted above, the Registration
Statement was filed on April 9, 2015, and became effective June 11, 2015. As part of the January 30, 2015 Modification,
the parties entered into a Modified Debenture Agreement for the $200,000 that was funded at the Closing and agreed to use the same
form of Modified Debenture for each of the other foregoing Modified Closings (collectively, the “Modified Debentures”).
The fixed conversion price of the Modified Debenture on January 30, 2015 was the lower of $5.00 or 51% of the lowest volume weighted
average price for the 20 consecutive trading days prior to the applicable conversion date. This new fixed conversion price was
a dilutive issuance to the outstanding July 2014 and September 2014 Debentures, thereby triggering a reset of the older fixed conversion
price. As a result of the reset to the conversion price, at January 30, 2015, the derivative liability was re-measured to a fair
value of approximately $2,690,000, using a weighted probability model as estimated by management. A decrease in fair value of the
derivative liability of approximately $1,072,000 was recognized as a gain on the Statement of Consolidated Comprehensive Loss,
in the three months ended March 31, 2015. The additional Modified Debentures under the
July 2014 Debentures as of closing dates had a fixed conversion price of the lower of $1.83 or 51% of the VWAP for the last 20
days prior to the conversion. This new fixed conversion price was a dilutive issuance to the outstanding July 2014 and September
2014 Debentures, thereby triggering a reset of the previous $5 fixed conversion price. This reset resulted in the derivative liability
being revalued at February 27, 2015, using a weighted probability model for a fair value of $2,720,000. The April 17, 2015 closing under the July 2014
Modified Debentures contained a fixed conversion price of the lower of $0.88 or 51% of the VWAP for the last 40 days prior to the
conversion. This new fixed conversion price was a dilutive issuance to the outstanding July 2014 and September 2014 Debentures,
thereby triggering a reset of the previous $1.83 fixed conversion price. This reset resulted in the derivative liability being
revalued at April 17, 2015, using a weighted probability model for a fair value of $3,287,000, for an increase in fair value of
approximately $1,764,000, recognized as a loss on the Statement of Consolidated Comprehensive Loss. There was additional funding of $1,300,000
of the September 2014 Modified Debentures under the closing schedule detailed above. These Modified Debentures all have a fixed
conversion price of the lower of $0.88 or 51% of the VWAP for the last 40 days prior to the conversion. The Directors’ convertible debentures
required under the March 23, 2015 Modification, issued in the first quarter of 2015, total $150,000, and have a three year term
and an interest rate of 8% per annum. They were originally convertible at a fixed conversion price of the lower of $1.83 or 51%
of the VWAP for the last 20 days prior to conversion. As with the Modified Debentures, the debentures included a reset provision,
which resulted in the conversion feature being bifurcated and accounted for as a derivative liability, with an initial fair value
of $132,175. The director’s convertible debentures also reset on February 27, 2015 and April 17, 2015, with the changes to
fair value included in the amounts disclosed above. The Directors debentures were all converted during the third quarter of 2015. The Modified Debentures also included a warrant
instrument granting the Investor the right to purchase shares of common stock of the Company equal to the principal amount of the
applicable Modified Debenture divided by a price equal to 120% of the last reported closing price of the common stock on the applicable
closing date of the Modified Debenture, with a three year term. August 2015 Debentures On August 14, 2015, the Company entered into
a Securities Purchase Agreement whereby they agreed to issue convertible debentures in the aggregate principal amount of up to
$3,979,877 to Investor #1. The initial closing in the aggregate principal amount of $650,000 occurred on August 14, 2015. An additional
11 payments were made in the total amount of $2,434,143 through December 31, 2015. The August 2015 Debentures bear interest at
the rate of 10% per year. On August 20, 2015, the Company also entered
into a Securities Purchase Agreement with Investor #2 in the aggregate principal amount of up to $1,500,000 (collectively the “August
2015 Debentures”), which was amended on September 19, 2015, to increase the principal by an additional $200,000. The August 2015 Debentures contain the following
significant terms: The debentures all mature in one year from
the date of each individual closing. All amounts are convertible at any time, in
whole or in part, at the option of the holders into shares of the Company’s common stock at a fixed conversion price. The
conversion price is the lower of (a) $0.75, or (b) a 49% discount to the lowest daily VWAP (as reported by Bloomberg) of the Common
Stock during the 30 trading days prior to the conversion date. The Fixed Conversion Price is subject to adjustment for stock splits,
combinations or similar events. If the Company makes any subsequent equity sales (subject to certain exceptions), under which an
effective price per share is lower than the Fixed Conversion Price, then the conversion price will be reset to equal such price.
The Company may prepay the Debentures in cash, prompting a 30% premium or, subject to certain conditions, in shares of common stock
valued at 51% of the lowest volume weighted average price of the common stock of the Company for the 30 prior trading days. The
premium will be recognized at such time as the Company may choose to prepay the Debentures. 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registration statement
was deemed effective on December 15, 2015. The conversion feature of the August 2015 Debenture
meets the definition of a derivative and due to the reset provision to occur upon subsequent sales of securities at a price lower
than the fixed conversion price, requires bifurcation and is accounted for as a derivative liability. The derivatives related to
all closings on the August 2015 debentures were initially recognized at estimated fair values of approximately $11,205,000 and
created a discount on the Debentures that will be amortized over the life of the Debentures using the effective interest rate method.
The fair value of the embedded derivative is measured and recognized at fair value each subsequent reporting period and the changes
in fair value are recognized in the Statement of Comprehensive Income (Loss) as Change in fair value of derivative liability. For
the year ended December 31, 2014, and the interim periods through September 30,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ranging from $8.81 down to $0.05; a risk free interest rate ranging from 0.41% to 0.12% and expected volatility of the Company’s
common stock, ranging from 196.78% to 106.38%, and the various estimated reset exercise prices weighted by probability.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ranging from $0.03 to $0.10, an expected term of each debenture
remaining from the valuation date to maturity ranging from .24 years to 1.04 years, an estimated volatility of ranging from 193%
to 219%, and a risk-free rate ranging from .20% to .70%. See Note 2 Fair value of financial instruments for additional information
on the fair value and gains or losses on the embedded derivative. For the year ended December 31, 2016, the Company
estimated the fair value of the conversion feature derivatives embedded in the convertible debentures based on an internally calculated
adjustment to the MCS valuation determined at December 31, 2015. This adjustment took into consideration the changes in the assumptions,
such as market value and expected volatility of the Company’s common stock, and the discount rate used in the December 31,
2015 valuation as compared to December 31, 2016. The valuation also took into consideration the term in the debentures which limits
the amounts converted to not result in the investor owning more than 4.99% of the outstanding common stock of the Company, after
giving effect to the converted shares. The Company believes this methodology results in a reasonable fair value of the embedded
derivatives for the interim period. Entry into Security Agreement In connection with entry into the August 20
Purchase Agreement and August 14 Purchase Agreement, the Investors and the Company entered into a Security Agreement, dated August
21, 2015, securing the amounts underlying the August 14 Debentures and the August 20 Debentures. The Security Agreement grants
a security interest in all assets and personal property of the Company, subject to certain excluded real property assets. The security
interests under the Security Agreement terminated following the date that the registration statement registering the shares underlying
the Convertible Debentures was declared effective, which occurred on December 15, 2015. July 2015 Debenture On July 10, 2015, another accredited Investor
and affiliate of the Investor #1 (the “July 2015 Investor”) purchased a separate Convertible Debenture (the “July
2015 Debenture”) in the aggregate principal amount of $500,000, that closed in five weekly tranches between July 10 and August
15, 2015. The July 2015 Debenture is in substantially the same form as the August 14 Debentures, and does not include issuance
of warrants. As such, the conversion feature was also determined to require bifurcation and derivative accounting. All amounts
related to the July 2015 derivative liability are included in amounts disclosed above for the August 2015 debentures. On October 14, 2015, Investor #1 assigned the
right to purchase August 2015 Debentures in the principal amount of $100,000 to the July 2015 Investor and the July 2015 Investor
purchased such August 2015 Debentures on the same day. The outstanding balance of these Debentures were included in the consolidation
agreements during 2016, discussed below. October 2015 Debentures On October 14, 2015, the Company issued seven
debentures in the aggregate of $2,000,000 to a service provider (the “October 2015 Investor”) as consideration for
services previously rendered to the Company on the same terms as the August 14 Debentures and August 14 Purchase Agreement (the
“October 2015 Debentures” and “October 2015 Purchase Agreement”, respectively) except that the October
2015 Purchase Agreement does not provide for registration rights to the October 2015 Investor with regard to the shares underlying
the October 2015 Debentures. The service provider has agreed with the Company not to convert the October 2015 Debentures for any
amount in excess of fees payable for services previously rendered to the Company at the time of conversion. To the extent that
the sale of shares underlying the October 2015 Debentures do not satisfy outstanding amounts payable to the service provider, such
amounts will remain payable to the service provider by the Company. In the year ending December 31, 2016, funding closed on $525,000
of the October 2015 debentures. The outstanding balance of these Debentures were included in the consolidation agreements during
2016, discussed below. December 28, 2015 Amendment and Restriction
Agreement On December 28, 2015, the Company, Investor
#1 (the “August 14 Investor”), and Investor #2 (the “August 20 Investor”) entered into a Debenture Amendment
and Restriction Agreement (the “Agreement”), pursuant to which (1) the August 14 Investor agreed to be restricted from
converting any of its convertible debentures into common stock until February 21, 2016, subject to certain limitations set forth
below (the “Restriction”) and (2) the August 14 Investor agreed to assign, as of the effective date of the Agreement
approximately $390,000 of its convertible debentures to the August 20 Investor in exchange for the amount of principal outstanding
under such debenture plus a premium in cash from the August 20 Investor (the “Assigned Debentures”). The accrued and
unpaid interest under the Assigned Debentures remained payable by the Company to the August 14 Investor. The Investor #1 also agreed to amend the terms
of each of its debentures (other than the debentures that were assigned) such that the debentures are convertible at a 40% discount
to the lowest trading price of the Company’s common stock during the 30 consecutive prior trading days rather than at a 49%
discount to the lowest ‘volume weighted-average price’ during the 30 consecutive prior trading days. This was not considered
to be a modification of the terms of the conversion feature, requiring evaluation of the debenture to determine if it was modified
or extinguished, as the conversion feature is separately accounted for as a derivative, and is outside of the scope of the guidance
on debt modifications. The change in the conversion price will be reflected in its fair value under derivative accounting. The
outstanding balance of these Debentures were included in the consolidation agreements during 2016, discussed below. As consideration for entering into the Agreement,
the August 14 Investor was issued a promissory note from the Company in the principal amount of $700,000 (the “Promissory
Note”). The Promissory Note has a term of ten months, accrues interest at a rate of 10% per annum, and outstanding principal
and accrued interest under the Promissory Note may be pre-paid at any time by the Company without penalty. The Promissory Note
is not convertible other than in an event of default, in which case it is convertible on the terms of the other debentures held
by the August 14 Investor. This conversion feature was considered to be a contingent conversion feature, and therefore the conversion
feature would not be bifurcated and accounted for as a derivative, as are the conversion features of all other debentures, until
such time as and if the Company is in an event of default. The Promissory Note is being accounted for as a finance expense of the
December 28, 2015 transaction, similar to a debt discount, and will be amortized to financing expense over the ten month life of
the note (Note 8). The outstanding balance of these Debentures were included in the consolidation agreements during 2016, discussed
below. The August 20 Investor also acquired from the
August 14 Investor an additional $650,000 of the convertible debentures held by the August 14 Investor (1) upon the declaration
of effectiveness of a post-effective amendment (the “POSAM”) to the Company’s Registration Statement on Form
S-1 originally filed by the Company on October 16, 2015 and declared effective by the Securities and Exchange Commission on December
15, 2015 (the “Registration Statement”) reflecting the terms of the Agreement, or (2) at the option of the August 20
Investor (the “Option”), at an earlier time. The POSAM was declared effective on February 3, 2016. The outstanding
balance of these Debentures were included in the consolidation agreements during 2016, discussed below. Conversions During the year ended December 31, 2015, respectively,
approximately $8,020,000 (plus $150,000 related to directors’ debentures) of principal and approximately $107,000 of accrued
interest were converted into approximately 192,625,000 of the Company’s common stock. Investor #1 During the year ended December 31, 2016 the
company issued 30 convertible notes to third party lenders totaling $9,700,170. The company received cash of $2,695,000 and original
issue discounts of $119,737 The leader also paid $161,401 on advancements on fixed assets and consolidated principal and interest
of $6,818,744. These notes accrue interest at a rate of 10% per annum and mature with interest and principal both due between July
13, 2016 through September 9, 2017. The notes convert at a fixed rate of $0.75 or a 49% to 40% discount with a lookback of 30 trading
days. Due to the fact that these convertible notes
have an option to convert at a variable amount, they are subject to derivative liability treatment. The Company has applied ASC
815, due to the potential for settlement in a variable quantity of shares. The conversion feature of the Investor #1 notes during
the year ended December 31, 2016, gave rise to a derivative liability of $12,259,532. $1,952,380 which was recorded as a debt discount.
The debt discount is charged to accretion of debt discount and issuance cost ratably over the term of the convertible note. $10,307,152
was recorded due to the consolidation of the principal and interest and was expense to loss on extinguishment. During the year ended December 31, 2016 Investor
#1 converted $802,926 of principal into 4,374,651,437 shares of the company’s common stock. During the year ended December 31, 2016 Investor
#1 converted $5,188,643 of principal and $686,827 of interest into the consolidation loan talked about in Investor #1 and Investor
#3 elsewhere in this document. The company has recorded $36,071,697 a gain on extinguishment. Investor #2 During the year ended December 31, 2016 the
company issued 2 convertible notes to third party lenders totaling $278,000. The company received cash of $235,000 and the lender
paid $43,000 on behalf of the company for vendor liabilities. These notes accrue interest at a rate of 5% per annum and mature
with interest and principal both due between July 13, 2016 through April 30, 2017. The notes convert at a fixed rate of $0.75 or
a 49% discount with a lookback of 20 trading days. Due to the fact that these convertible notes
have an option to convert at a variable amount, they are subject to derivative liability treatment. The Company has applied ASC
815, due to the potential for settlement in a variable quantity of shares. The conversion feature of the Investor #2 notes during
the year ended December 31, 2016, gave rise to a derivative liability of $282,312. $265,917 which was recorded as a debt discount.
The debt discount is charged to accretion of debt discount and issuance cost ratably over the term of the convertible note. $16,395
was above the face value of the note and was recorded as interest expense. During the year ended December 31, 2016 Investor
#2 converted $1,450,661 of principal and $38,002 of interest into 4,949,130,904 shares of the company’s common stock. At December 31, 2016, the Company was in default
on all the convertible debentures with Investor #2. Investor #3 During the year ended December 31, 2016 the
company issued 2 convertible notes to third party lenders totaling $282,500. The company received cash of $236,500, original issue
discounts of $34,750 and the lender paid $11,250 on behalf of the company for vendor liabilities. These notes accrue interest at
a rate of 10% per annum and mature with interest and principal both due between September 14, 2016 through August 20, 2017. These
notes are convertible upon default at a rate of $0.75 or a 49% discount with a lookback of 30 trading days. Due to the fact that these notes have an option
to convert at a variable amount upon default, they are subject to derivative liability treatment. The Company has applied ASC 815,
due to the potential for settlement in a variable quantity of shares. The conversion feature of the Investor #3 notes during the
year ended December 31, 2016, gave rise to a derivative liability of $672,335. $332,592 which was recorded as a debt discount.
The debt discount is charged to accretion of debt discount and issuance cost ratably over the term of the convertible note. $339,743
was above the face value of the note and was recorded as interest expense. During the year ended December 31, 2016 Investor
#3 converted $51,358 of principal into 205,431,250 shares of the company’s common stock. Related Party Financing One of the directors on the Company’s
Board entered into three separate subordinated convertible promissory notes convertible at $0.01 with the Company on March 4, 2016,
March 10, 2016 and March 15, 2016, respectively, each in the principal amount of $25,000, for a total of $75,000. Also on March
15, 2016, another of the Company’s directors entered into a subordinated convertible promissory note convertible at $0.01
with the Company in the principal amount of $25,000, and two other of the Company’s directors each entered into a subordinated
convertible promissory note convertible at $0.01 with the Company in the principal amount of $2,500. All of the foregoing convertible
promissory notes have three year terms and an interest rate of 8% per annum. The debentures were evaluated to determine if the
conversion feature fell within the guidance for derivative accounting, and as the debentures are convertible at a fixed conversion
price, and do not include a the reset provision to occur upon subsequent sales of securities at a price lower than the fixed conversion
price, the Company concluded the conversion feature did not qualify as a derivative. In connection with their funding of the Notes
(collectively the “Notes”), the directors each receive a warrant, exercisable for a period of three (3) years from
the date of Notes, to purchase an amount of Company Common Stock equal to 50% of the principal sum under each of the director
notes, at an exercise price equal to 200% of the applicable Conversion Price. The exercise price of the warrants is $0.02. The
warrants were determined to have a fair value of $42,000, calculated with the Black Sholes Merton model, with the following key
valuation assumptions: estimated term of three years, annual risk-free rate of 0.93%, and annualized expected volatility of 172%.</t>
  </si>
  <si>
    <t>Notes Payable</t>
  </si>
  <si>
    <t>Payables and Accruals [Abstract]</t>
  </si>
  <si>
    <t>NOTE 9 - NOTES PAYABLE Notes payable consists of:
December 31, 2016 December 31, 2015
Southwest Farms (Note 3) $ 3,590,241 $ 3,645,163
East West Secured Development (Note 3) 503,031 675,093
Washington Property (Note 6) — 208,605
Investor #2 (Note 8) 275,000 —
Investor #4 3,691,200 —
8,059,472 4,528,861
Less discounts (598,721 ) —
Plus premium — 16,667
7,460,751 4,545,528
Less current maturities 3,367,479 256,897
$ 4,093,272 $ 4,288,631 Maturities on Notes Payable are as follows:
Years ending:
December 31, 2017 3,367,479
December 31, 2018 4,093,272
$ 7,460,751 Investor #4 During the year ended December 31, 2016 the
company issued 18 convertible notes to third party lenders totaling $3,691,199. The company received cash of $1,095,741, original
issue discounts of $996,199 and the lender paid $145,000 on behalf of the company for vendor liabilities. These notes accrue interest
at a rate between 5% to 10% per annum and mature with interest and principal both due between December 12, 2016 through November
18, 2017. These notes are convertible upon default at a rate of $0.75 or a 40% discount with a lookback of 20 trading days. Due to the fact that these notes have an option
to convert at a variable amount upon default, they are subject to derivative liability treatment. The Company has applied ASC 815,
due to the potential for settlement in a variable quantity of shares. The conversion feature of the Investor #4 notes during the
year ended December 31, 2016, gave rise to a derivative liability of $1,039,109. $710,993 which was recorded as a debt discount.
The debt discount is charged to accretion of debt discount and issuance cost ratably over the term of the convertible note. $328,116
was above the face value of the note and was recorded as interest expense. The investor has waved all default provisions
as of December 31, 2016. Investor #5 On April 6, 2016, the Company entered into
a Promissory note for $87,500, which was issued with a $2,500 premium, and bears interest at 0.0%. The proceeds were to be used
by the Farm, to pay for water usage. Additionally, the Company issued 600,000 of the Company’s restricted common stock to
the holder. The shares were valued at the market value of the common shares of the Company on the date of the issuance of the note.
The payment terms called for $40,000 to be paid on or before April 21, 2016, $20,000 to be paid on or before May 6, 2016, and the
final $27,500 to also be paid on or before May 6, 2016. The Note also allowed for the extension of the maturity date by 30 days,
at the Company’s request, in exchange for an additional $2,500 payment. The note and the $2,500 extension payment were paid
during July 2016. Notes payable, related parties, consists of:
December 31, 2016 December 31, 2015
Directors’ Notes $ 289,866 $ —
Less discounts — —
$ 289,866 $ — On March 14, 2016, the Company issued Promissory
Notes (the “Directors Notes”), in the amount of $41,667, to a director in exchange for various amounts outstanding
for fees and reimbursements incurred during the year ended December 31, 2015. The Note is due on demand and bear interest at 8%
until the note is paid in full. On June 14, 2016, the Company issued Promissory
Notes (the “Directors Notes”), in the amount of $250,700, to all the directors in exchange for various amounts outstanding
for fees and reimbursements incurred during December 2015 and April 2016. The Notes have a term of six months and bear interest
at 8% until the note is paid in full. The Directors Notes were each issued with a warrant for fifty percent of the face amount
of the note, with an exercise price of $0.01 and exercisable for three years. The Company estimated the fair value of the warrants
based on a Black Scholes valuation model. The warrants were determined to have a fair value of $12,000, calculated with the Black
Sholes Merton model, with the following key valuation assumptions: estimated term of three years, annual risk-free rate of .93%,
and annualized expected volatility of 172%. The $12,000 fair value was recognized as a debt discount and is being amortized over
the six month term of the Directors Notes.</t>
  </si>
  <si>
    <t>Disclosure of Compensation Related Costs, Share-based Payments [Abstract]</t>
  </si>
  <si>
    <t>NOTE 10 - Stockholders’ Deficit Preferred Stock 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s Series A Preferred
Stock and Common Stock (collectively, the “Common Stock”)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Fully-Diluted Basis” mean that the total number of issued and outstanding shares
of the Company’s Common Stock shall be calculated to include (a) the shares of Common Stock issuable upon exercise and/or
conversion of all of the following securities (collectively, “Common Stock Equivalents”): all outstanding (a) securities
convertible into or exchangeable for Common Stock, whether or not then convertible or exchangeable (collectively, “Convertible
Securities”), (b) subscriptions, rights, options and warrants to purchase shares of Common Stock, whether or not then
exercisable (collectively, “Options”), and (c) securities convertible into or exchangeable or exercisable for
Options or Convertible Securities and any such underlying Options and/or Convertible Securities. As of December 31,
2016 and 2015, there were no shares of Series A Preferred Stock outstanding. Common Stock During the year ended
December 31, 2016 the Company received $16,000 for the sale of 851,063 shares of the Company’s common stock. During the year ended
December 31, 2016 the Company issued 144,042,308 shares of the Company’s common stock to consultants for services rendered.
These shares had a fair value of 96,790 During the year ended
December 31, 2016, $324,754 was contributed by a related party. During the year ended
the company issued 28,778,831 shares of the Company’s common stock to employees for services rendered. These shares had a
fair value of $809,424. During the year ended
December 31, 2016 an investor cancelled 1,633,652 as part of the Derivative Settlements discussion below. For common shares
which were issued upon conversion of the convertible debentures during the years ended December 31, 2016 and 2015, see Note
8. On June 30, 2015,
the Board of Directors of the Company and the holders of a majority of the Company’s voting securities approved by written
consent an amendment to the Company’s Articles of Incorporation to increase the authorized number of shares of the Company’s
common stock from 100,000,000 shares to 400,000,000 shares, par value of $0.001 per share. The Company’s Board of Directors
approved the increase of authorized capital so that it will have sufficient shares of common stock available for issuance upon
the conversion or exercise of currently outstanding convertible debt securities and warrants and for future capital raises. The
Company filed a Schedule 14C Information Statement regarding the matter submitted to a vote of their security holders with the
Securities and Exchange Commission. The increase of authorized capital approved by the stockholders became effective on October 27,
2015. During the year ended
December 31, 2015 the Company issued 3,015,671 shares of its common stock, valued at approximately $417,000 as based on the
market price of the common stock on the date of settlement, as a payment of certain accounts payables. Share based awards, restricted stock and
restricted stock units (“RSU’s”) The Board resolved that, beginning with the
fourth calendar quarter of 2015, the Company shall pay each member of the Company’s Board of Directors, who is not also an
employee of the Company, for each calendar quarter during which such member continues to serve on the Board compensation in the
amount of $15,000 in cash and 325,000 shares of the Company’s common stock. The 975,000 shares issued to all the directors
for the three months ended March 31, 2016 were valued at the market price of the Company’s common stock on March 31, 2016,
for total compensation expense of $9,750. On March 31, 2016, the Board awarded the Chairman a cash bonus of approximately $89,000
and, 2,230,000 shares of the Company’s common stock for his service in the three months ended March 31, 2016. The Board authorized grants of approximately
2,761,000 shares of the Company’s common stock during the second quarter of 2016, which were valued at the market price of
the Company’s common stock on date of grant, for total compensation expense of approximately $13,000. On June 8, 2016, the
Board also awarded the Chairman a cash bonus of approximately $89,200 and 6,027,000 shares of the Company’s common stock,
valued at approximately $8,000. The Board also voted on June 8, 2016, to increase
the shares available for grant under the 2014 Equity Incentive Plan to 125,000,000. The Company intends to file a Form S-8 regarding
the increased shares available for grant now that the increase in authorized shares has been approved. A summary of the activity related to RSUs for the years ended December
31, 2016 and 2015 is presented below:
Restricted stock units (RSU’s) Total shares
Grant date fair value
RSU’s non-vested at January 1, 2016 152,823 $ 0.51 - $1.88
RSU’s granted 14,285,714 $ 0.007
RSU’s vested (7,295,681 ) $ 0.51- $1.88
RSU’s forfeited — $ —
RSU’s non-vested December 31, 2016 7,142,856 $ 0.51 - $1.88
Restricted stock units (RSU’s) Total shares
Grant date fair value
RSU’s non-vested at January 1, 2015 199,584 $ 10.70
RSU’s granted 698,521 $ 0.15 - $10.40
RSU’s vested (670,282 ) $ 0.15 - $10.40
RSU’s forfeited (75,000 ) $ 10.40 - 11.00
RSU’s non-vested December 31, 2015 152,823 $ 0.15 - $10.40 A summary of the expense related to restricted
stock, RSUs and stock option awards for the year ended December 31, 2016 and 2015 is presented below:
Year ended December 31, 2016
Restricted Stock $ -
RSU’s 261,196
Stock options —
Common stock 539,246
Total $ 800,442
Year ended December 31, 2015
Restricted Stock $ 2,625,942
RSU’s 2,858,343
Stock options 335,117
Common stock 236,925
Total $ 6,056,327 Warrant Activities The Company applied fair value accounting for
all share-based payments awards. The fair value of each warrant granted is estimated on the date of grant using the Black-Scholes
option-pricing model.
Date issued
Number of warrants
Exercise price December 18, 2015 re-price Fair Value at issuance
July 2014 Modified Debentures
January 30, 2015 40,552 4.93 .06 $ 159,601
February 26, 2015 45,537 2.20 .06 79,904
March 13, 2015 21,151 2.36 .06 39,965
March 16, 2015 10,575 2.36 .06 19,981
March 20, 2015 41,946 1.79 .06 59,942
March 27, 2015 75,758 1.98 .06 119,888
April 2, 2015 60,386 1.66 .06 74,025
April 2, 2015 30,193 1.66 .06 37,012
April 10, 2015 107,914 1.39 .06 112,460
April 17, 2015 41,667 1.20 .06 37,680
April 24, 2015 127,119 1.18 .06 112,635
April 24, 2015 21,186 1.18 .06 18,772
May 1, 2015 156,250 .96 .06 113,133
May 7, 2015 134,615 .78 .06 79,234
May 8, 2015 42,000 .75 .06 23,768
May 15, 2015 200,000 .75 .06 113,365
May 22, 2015 250,000 .60 .06 113,366
May 29, 2015 258,621 .58 .06 112,537
June 5, 2015 288,462 .52 .06 120,738
June 12, 2015 930,233 .43 .06 303,246
June 19, 2015 3,448,276 .29 .06 751,159
September 2014 Modified Debentures
January 28, 2015 18,038 5.54 .06 80,156
February 13, 2015 57,870 1.73 .06 96,689
April 2, 2015 181,159 1.66 .06 222,109
April 24, 2015 90,579 1.10 .06 80,548
May 15, 2015 200,000 .75 .06 113,365
June 12, 2015 1,744,186 .43 .06 570,248
August 2015 Debentures
August 24, 2015 6,666,667 .06 321,757
September 18, 2015 588,235 .17 82,804
October 28, 2015 4,166,667 .12 363,306
November 16, 2015 1,785,714 .07 92,798
November 23, 2015 2,083,333 .06 68,988
November 30,2015 2,500,000 .05 81,988
December 7, 2015 6,250,000 .02 163,382
December 17, 2015 10,000,000 .02 76,376
Directors
January 5, 2015 129,305 .40 39,901
January 30, 2015 129,250 .40 39,916
February 2, 2015 237,778 .22 16,619
March 4, 2016 1,250,000 .02 10,000
March 10, 2016 1,250,000 .02 10,000
March 15, 2016 1,250,000 .02 10,000
March 15, 2016 1,250,000 .02 10,000
March 15, 2016 125,000 .02 1,000
March 15, 2016 125,000 .02 1,000
April 20, 2016 1,041,663 .02 4,000
June 14, 2016 5,000,000 .01 4,425
June 14, 2016 2,691,250 .01 2,381
June 14, 2016 1,500,000 .01 1,327
June 14, 2016 3,343,750 .01 2,959
Other Agreements
April 13, 2016 500,000 .03 3,869
May 5, 2016 590,625 .01 3,477
June 8, 2016 2,678,571 .01 2,265
Total 65,757,081 $ 5,256,064 At December 31, 2016, the aggregate intrinsic
value of warrants outstanding and exercisable was $0 and $0, respectively.
December 31, 2016
Exercise price $ 0.02
Expected dividends 0 %
Expected volatility 289.97 %
Risk free interest rate 1.6 %
Expected life of warrant 3 years The assumptions used for warrants granted during
the year ended December 31, 2016 are as follows: The following is a summary of the Company’s warrant activity:
Weighted Weighted
Average Average
Exercise Remaining Days
Warrants Price Price
Outstanding – December 31, 2015 43,161,222 $ 0.16 $ 2.77
Granted 22,595,859 0.04 3.00
Exercised - - -
Forfeited/Cancelled - - -
Outstanding and Exercisable – December 31, 2016 65,757,081 $ 0.11 $ 1.97 Effective September 18, 2015, the holder of
the September 2014 Debentures and the Company agreed to amend its September 2014 Warrants, to reduce the exercise price of the
warrants to purchase an aggregate of 2,291,832 shares of the Company’s common stock to six cents per share. Additionally,
the holder of the July 2014 Debentures and the Company agreed to amend its July 2014 Warrants, to reduce the exercise price of
the warrants to purchase an aggregate of 6,332,441 shares of Common Stock to six cents per share. As a result of the amendment,
the fair value of the warrants was remeasured as of September 18, 2015, for an additional fair value of approximately $38,000 recognized
as a financing expense. During the year ended December 31, 2015, approximately 2,292,000 warrants were exercised for cash proceeds
of $137,510 at an average exercise price of $0.06. During the year ended December 31, 2016, there
were no warrants exercised. The Company adopted a sequencing policy that
reclassifies contracts, with the exception of stock options, from equity to assets or liabilities for those with the earliest inception
date first. Any future issuance of securities, as well as period-end reevaluations, will be evaluated as to reclassification as
a liability under the sequencing policy of earliest inception date first until all of the convertible debentures are either converted
or settled. For warrants issued in 2015, the Company determined
that the warrants were properly classified in equity as there is no cash settlement provision and the warrants have a fixed exercise
price and, therefore, result in an obligation to deliver a known number of shares. The Company reevaluated the warrants as of
December 31, 2016 and determined that they did not have a sufficient number of authorized and unissued shares to settle all existing
commitments, and the fair value of the warrants for which there was insufficient authorized shares, were reclassified out of equity
to a liability. Under the sequencing policy, of the approximately 67,757,081 warrants outstanding at December 31, 2016, it was
determined during July 2015 there was not sufficient authorized shares for approximately 6,829,000 of the outstanding warrants.
The fair value of these warrants was re-measured on December 31, 2016 using the Black Scholes Merton Model, with key valuation
assumptions used that consist of the price of the Company’s stock on December 31, 2016, a risk free interest rate based
on the average yield of a 2 or 3 year Treasury note and expected volatility of the Company’s common stock, resulting in
the fair value for the Warrant liability of approximately $14,000. The resulting change in fair value of approximately $998,764
for the year ended December 31, 2016, was recognized as a gain/(loss) in the consolidated statement of comprehensive income(loss).</t>
  </si>
  <si>
    <t>Related Party Transactions</t>
  </si>
  <si>
    <t>Related Party Transactions [Abstract]</t>
  </si>
  <si>
    <t>NOTE 11 - RELATED PARTY TRANSACTIONS During the first quarter of 2015, the Company
issued two convertible notes to one of its directors in the aggregate principal amount of $100,000 and one convertible note to
another of its director in the aggregate principal amount of $50,000. These notes were all converted to common stock during the
third quarter of 2015. During the first quarter of 2016, the Company
issued three convertible notes to one of its directors in the aggregate principal amount of $75,000 and one convertible note to
another of its director in the aggregate principal amount of $25,000, plus a convertible note to each of its other two directors,
in the amount of $2,500 each. See Note 8 for a description of these notes. In the second quarter of 2016, the Company
issued promissory notes to all of the directors, in exchange for past unpaid cash bonuses, board compensation and expenses. See
Note 8 for a description of these notes</t>
  </si>
  <si>
    <t>Discontinued Operations</t>
  </si>
  <si>
    <t>Discontinued Operations and Disposal Groups [Abstract]</t>
  </si>
  <si>
    <t>NOTE 12: DISCONTINUED OPERATIONS Management deemed the vapor and medical cannabis
dispensing line of operations discontinued in the 4th quarter of 2016. This determination was due to poor performance and decreasing
gross profit of the Company businesses and resulted in an overall halt of operations of the Company in the 4th quarter of 2016.
Upon analysis of the individual business lines, the Company’s newly formed special committee decided not to continue in the
vapor and medical cannabis dispensing industries. On March 28, 2016, the Company sold the assets
of the vapor subsidiary for $70,000. At the time of the asset disposal, it was disclosed as not a strategic shift in operations;
however, with the inclusion of the medical cannabis dispensing operations, the definition of a strategic shift was met. One definition
of a strategic shift is a disposal of “80 percent interest in one of two product lines that account for 40 percent of total
revenue”. The disposal of both operations meets the definition of a strategic shift and should therefore be shown as discontinued
operations in the Company’s consolidated financial statements. The following subsidiaries of the Company qualify
as a discontinued operation for Notis Global. ● Prescription Vending Machines, Inc., ● Medbox Management services, Inc. ● Medbox Rx, Inc. ● Vaporfection International, Inc. ● MJ Property Investments, Inc. The income (loss) from discontinued operations
presented in the income statement for the year ended December 31, 2016 and 2015, consisted of the following:
For the year ended
December 31,
2016 2015
Revenue $ 243,965 $ 528,791
Revenue, related party 99,946 99,946
Net revenue 343,911 628,737
Cost of revenues 99,411 2,061,944
Gross profit (loss) 244,500 (1,433,207 )
Operating expenses
General and administrative 65,647 2,829,684
Total operating expenses 65,647 2,829,684
Loss from operations 178,853 (4,262,891 )
Other income (expense)
Interest expense, net (8,858 ) (49,804 )
Gain on sale of assets of subsidiary 5,498 -
Loss on sale of rights and assets (178,833 ) -
Loss on default settlement of a note (168,092 ) -
Other-than-temporary impairment of Marketable securities (16,010 ) -
Other income 141,058 161,937
Total other income (expense) (225,237 ) 112,133
Net loss (46,384 ) (4,150,758 ) As a result of the discontinued operations, the previously presented
2015 financial statements have been revised to present the financial statements of the continuing operations separate from the
discontinued operations. Effects on respective financial statements are as noted below: NOTIS GLOBAL, INC. CONSOLIDATED BALANCE SHEETS
December 31, 2015
As Previously Reported Adjustment As Revised
Assets
Current assets
Cash $ 119,010 66,176 $ 52,834
Marketable securities 9,410 9,410 -
Accounts receivable, net 29,999 29,999 -
Notes receivable, net of allowances 60,000 - 60,000
Inventory, net 150,823 81,934 68,889
Prepaid expenses and other current assets 157,418 1,990 155,428
Current assets – Discontinued operations - (189,509 ) 189,508
Total current assets 526,660 - 526,659
Property and equipment, net 6,039,751 399,353 5,640,398
Deferred Costs 375,018 299,018 76,000
Deposits and other assets, net of reserve 50,212 42,726 7,487
Non current assets – Discontinued operations (741,097 ) 741,097
Total assets $ 6,991,641 - $ 6,991,641
Liabilities and Stockholders’ Deficit
Current liabilities
Accounts payables $ 3,100,804 429,360 $ 2,671,444
Other accrued expenses 1,732,660 257,426 1,475,234
Accounts payable and other accrued expenses - related parties 362,648 - 362,648
Current liabilities – Discontinued operations - (2,385,524 ) 2,385,524
Deferred revenue, current 551,866 551,866 -
Notes payable, net of debt discount 256,897 215,667 41,230
Convertible notes payable, net of discount 6,667,523 - 6,667,523
Derivative Liability 19,246,594 - 19,246,594
Warrant Liability 940,000 - 940,000
Customer deposits 931,205 931,205 -
Total current liabilities 33,790,197 - 33,790,197
Notes Payable, less current portion 4,288,631 - 4,288,631
Total liabilities 38,078,828 - 38,078,828
Commitments and contingencies (Note 14)
Stockholders’ Deficit
Preferred stock, $0.001 par value: 10,000,000 authorized; - -
Common stock, $0.001 par value: 10,000,000,000 authorized, 240,972 - 240,972
Additional paid-in capital 42,600,089 - 42,600,089
Treasury stock (1,209,600 ) - (1,209,600 )
Accumulated deficit (72,524,893 ) - (72,524,893 )
Accumulated other comprehensive loss (193,755 ) - (193,755 )
Total stockholders’ deficit (31,087,187 ) - (31,087,187 )
Total liabilities and stockholders’ deficit $ 6,991,641 - $ 6,991,641 NOTIS GLOBAL, INC. CONSOLIDATED STATEMENTS OF OPERATIONS
For the year ended
December 31, 2015
As Previously Reported Adjustment As Revised
Revenue $ 532,791 (528,791 ) $ 4,000
Revenue, related party 99,946 (99,946 ) -
Operating expenses
Cost of revenues 2,069,298 (2,061,944 ) 7,354
General and administrative 18,697,483 (2,829,684 ) 15,867,799
Total operating expenses 20,766,781 (4,891,628 ) 15,875,153
Loss from operations (20,134,044 ) 4,262,891 (15,871,153 )
Other income (expense)
Interest expense, net (21,370,540 ) 49,804 (21,320,736 )
Change in fair value of derivative liabilities (9,088,003 ) - (9,088,003 )
Other income 145,887 (161,937 ) (16,050 )
Total other income (expense) (30,312,656 ) (112,133 ) (30,424,789 )
Net loss from continuing operations (50,446,700 ) 4,150,758 (46,295,942 )
Discontinued operations
Net income (loss) from discontinued operations - (4,150,758 ) (4,150,758 )
Income (loss) before provision for taxes (50,446,700 ) - (50,446,700 )
Provision for taxes - - -
Net loss $ (50,446,700 ) - $ (50,446,700 ) NOTIS GLOBAL, INC. CONSOLIDATED STATEMENTS OF CASH FLOWS
Year ended December 31, 2015
As Previously Reported Adjustment As Revised
Cash flows from operating activities
Net income (loss) $ (50,446,700 ) 4,150,758 $ (46,295,942 )
Adjustments to reconcile net loss to net cash used in operating activities:
Depreciation and amortization 196,394 - 196,394
Charges from escrow deposits 300,400 - 300,400
Inventory valuation reserve 549,663 - 549,663
Change in fair value of derivative liability 9,088,003 - 9,088,003
Amortization of debt discount 11,691,883 - 11,691,883
Financing costs 9,201,050 - 9,201,050
Stock based compensation 6,056,327 - 6,056,327
Impairment of Goodwill 1,260,037 - 1,260,037
Deferred tax liability (160,000 ) - (160,000 )
Impairment of Intangible Assets 655,103 - 655,103
Changes in operating assets and liabilities: -
Accounts receivable (21,225 ) - (21,225 )
Inventory (38,268 ) - (38,268 )
Deposits in escrow 50,076 - 50,076
Prepaid insurance (42,264 ) - (42,264 )
Prepaid expenses and other current assets 5,580 - 5,580
Accounts payable 2,274,514 370,240 2,644,754
Accrued interest payable (257,235 ) 257,235 -
Other accrued expenses (335,228 ) 335,228 -
Accrued expenses directors 241,410 - 241,410
Accrued settlement and severance expenses 962,703 (962,703 ) -
Customer deposits (594,604 ) 594,604 -
Deferred revenue (220,740 ) 220,740 -
Net cash used in operating activities (9,583,121 ) 4,966,102 (4,617,019 )
Changes related to discontinued operations - (5,032,278 ) (5,032,278 )
-
Cash flows from investing activities
Issuance of note receivable (60,000 ) - (60,000 )
Purchase of property and equipment (59,000 ) - (59,000 )
Purchase of real estate (445,000 ) - (445,000 )
Construction in progress (624,173 ) - (624,173 )
Net cash provided by (used in) by investing activities (1,188,173 ) - (1,188,173 )
Cash flows from financing activities
Proceeds from issuance of notes payable
Payments on notes payable (215,906 ) - (215,906 )
Payments on related party notes payable (624,888 ) - (624,888 )
Exercise of employee stock options 144,500 - 144,500
Proceeds from issuance of convertible notes payable, net of fees 11,335,416 - 11,335,416
Proceeds from issuance of convertible notes payable from directors, net 150,000 - 150,000
Net cash provided by financing activities 10,789,122 10,789,122
Net increase in cash and cash equivalents 17,828 (66,176 ) (48,348 )
Cash, beginning of year 101,182 - 101,182
Cash, end of year $ 119,010 (66,176 ) $ 52,834</t>
  </si>
  <si>
    <t>Income Taxes</t>
  </si>
  <si>
    <t>Income Tax Disclosure [Abstract]</t>
  </si>
  <si>
    <t>NOTE 13 - INCOME TAXES The Company accounts for income taxes under
FASB ASC 740-10, which requires use of the liability method. FASB ASC 740-10-25 provides that deferred tax assets and liabilities
are recorded based on the differences between the tax basis of assets and liabilities and their carrying amounts for financial
reporting purposes, referred to as temporary differences. Deferred income taxes are provided for temporary
differences arising from using the straight-line depreciation method for financial statement purposes and accelerated methods of
depreciation for income taxes, including differences between book and tax for amortizing organization expenses. In addition, deferred
income taxes are recognized for certain expense accruals, allowances and net operating loss carry forwards available to offset
future taxable income, net of valuation allowances for potential expiration and other contingencies that could impact the Company’s
ability to recognize the benefit. The Company is required to file federal and
state income tax returns. Various taxing authorities may periodically audit the Company’s income tax returns. These audits
would include questions regarding the Company’s tax filing positions, including the timing and amount of deductions and the
allocation of income to various tax jurisdictions. 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consolidated financial statements.
The company is currently delinquent on filing their tax returns. From time to time, the Company may be subject
to interest and penalties assessed by various taxing authorities. These amounts have historically been insignificant and are classified
as other expenses when they occur. Deferred tax assets
and liabilities result from temporary differences in the recognition of income and expense for tax and financial reporting purposes.
Significant components of the Company’s deferred tax assets and liabilities are as follows at December 31:
2016 2015
Deferred tax assets:
Customer deposits $ — $ 371,000
Deferred revenue — 220,000
Share based compensation 906,214 4,173,000
NOL carryforward 2,469,000 2,469,000
Total deferred tax asset 3,375,214 7,233,000
Deferred tax liabilities:
Intangible asset amortization — —
3,375,214 7,233,000
Less: Valuation allowance (3,375,214 ) (7,233,000 )
$ — $ — A valuation allowance
has been recorded against the realizability of the net deferred tax asset such that no value is recorded for the asset in the accompanying
consolidated financial statements. The valuation allowance decreased $3,857,786 between the year ended December 31, 2016 and 2015. For the years ended
December 31, 2016 and 2015, a reconciliation of the statutory rate and effective rate for the provisions for income taxes consists
of the following:
2016 2015
Federal tax statutory rate 34.00 % 34.00 %
State tax statutory rate 8.84 % 6.00 %
Permanent differences 3.46 % (30.73 )%
Valuation allowance (46.30 )% (9.27 )%
Effective rate 0.00 % 0.00 %</t>
  </si>
  <si>
    <t>Commitments and Contingencies</t>
  </si>
  <si>
    <t>Commitments and Contingencies Disclosure [Abstract]</t>
  </si>
  <si>
    <t xml:space="preserve">NOTE 14 - COMMITMENTS AND CONTINGENCIES The Company previously leased property for
its day to day operations and facilities for possible retail dispensary locations and cultivation locations as part of the process
of applying for retail dispensary and cultivation licenses. Entry into Agreement to Acquire Real
Property On June 17, 2016, EWSD , a wholly owned subsidiary
of the Company, entered into a Contract to Buy and Sell Real Estate (the “Acquisition Agreement”) with Tammy J. Sciumbato
and Donnie J. Sciumbato (collectively, the “Sellers”) to purchase certain real property comprised of 116-acres of agricultural
land, a barn and a farmhouse in Pueblo, Colorado (the “Property”). The closing of the Acquisition Agreement is scheduled
to occur on or about September 22, 2016 (the “Closing”), with possession of the land and barn occurring twelve (12)
days after the Closing and possession of the farm house occurring on or before January 1, 2017. The Sellers will were to rent back
the farm house from the Company until January 1, 2017. The purchase price to acquire the Property is $650,000, including $10,000
paid by the Company as a deposit into the escrow for the Property. During the third quarter of 2017 the Acquisition Agreement was
cancelled and the deposit was forfeited. Office Leases On August 1, 2011, the Company entered into
a lease agreement for office space located in West Hollywood, California through June 30, 2017 at a current monthly rate of $14,828
per month. The Company moved to new offices in Los Angeles, CA in April 2015. The sublease on the new office has a term of 18 months
with monthly rent of $7,486. The landlord for the West Hollywood space has
filed a suit against the Company and independent guarantors on the West Hollywood lease. The Company has expensed all lease payments
due under the West Hollywood lease. The Company’s liability for the West Hollywood lease will be adjusted, if required, upon
settlement of the suit with the landlord. On September 8, 2016, the court approved the landlord’s application for writ of
attachment in the State of California in the amount of $374,402 against Prescription Vending Machines, Inc. (“PVM”).
A trial date has been set for May 2017 (Note 13). On July 18, 2017, plaintiff filed a Request for Dismissal with Prejudice of the
litigation in respect of PVM. Total rent expense under operating leases for
the year ended December 31, 2016 and 2015 was $89,000 and $300,000 respectively. Consulting Agreements On December 7, 2015, the Company entered into
a consulting agreement for marketing and PR services, for a term of six months, which was subsequently extended through August
30, 2016. Compensation under this agreement through May 30, 2016 was $25,000 per month, with twenty percent, or $5,000, of this
amount to be paid in shares of the Company’s common stock. Per the terms of the agreement, the number of shares issued is
determined at the end of each quarter. Upon extension, the terms were adjusted to $15,000 per month for services, with $5,000 to
be paid in shares of the Company’s common stock. On November 30, 2017, the Court granted plaintiff’s request for a
Default Judgment in the amount of $89,000. Further, the Court scheduled a hearing for December 14, 2017, in respect of expenses,
attorney’s fees, and interest at a rate of 6.25%. On March 1, 2016, the Company entered into
a consulting agreement for corporate financial advisory services, for a term of twelve months, which is cancellable anytime with
thirty days written notice after the first ninety days. Compensation under this agreement consists of a retainer of $3,500 per
month, plus 1,500,000 shares of common stock issuable in 375,000 share tranches on a quarterly basis. On September 9, 2016 this
agreement was terminated and no more shares were issued. Litigation On May 22, 2013, Medbox (now known as Notis
Global, Inc.) initiated litigation in the United States District Court in the District of Arizona against three stockholders of
MedVend Holdings LLC (“MedVend”) in connection with a contemplated transaction that Medbox entered into for the purchase
of an approximate 50% ownership stake in MedVend for $4.1 million. The lawsuit alleges fraud and related claims arising out of
the contemplated transaction during the quarter ended June 30, 2013. The litigation is pending and Medbox has sought cancellation
due to a fraudulent sale of the stock because the selling stockholders lacked the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tockholder defendants
and MedVend seek to have the transaction performed, or alternatively be awarded damages for the alleged breach of the agreement
by Medbox. MedVend and the stockholder defendants seek $4.55 million in damages, plus costs and attorneys’ fees. Medbox has
denied liability with respect to all such claims. On June 5, 2014, the Company entered into a purchase and sale agreement (the
“MedVend PSA”) with PVM International, Inc. (“PVMI”) concerning this matter. Pursuant to the MedVend PSA,
the Company sold to PVMI the Company’s rights and claims attributable to or controlled by the Company against those three
certain stockholders of MedVend, known as Kaplan, Tartaglia and Kovan (the “MedVend Rights and Claims”), in exchange
for the return by PVMI to the Company of 30,000 shares of the Company’s common stock. PVMI is owned by Vincent Mehdizadeh,
formerly the Company’s largest stockholder. On December 17, 2015, the Company entered into a revocation of the MedVend PSA,
which provided that from that date forward, Medbox would take over the litigation and be responsible for the costs and attorneys’
fees associated with the MedVend Litigation from December 17, 2015 forward. All costs and attorneys’ fees through December
16, 2015 will be borne by PVMI. After the filing of a motion for substitution of Medbox n/k/a Notis Global, Inc. for PVMI, Defendants’
agreed, via a stipulated order, to permit the substitution. The Court entered the order substituting Notis Global, Inc. for PVMI
on February 17, 2016. A new litigation schedule was recently issued which resulted in an adjournment of the trial. A new trial
date will be set by the court following its ruling on a motion for summary judgment filed by Defendants and MedVend, which is set
for hearing on November 16, 2016. At this time, the Company cannot determine whether the likelihood of an unfavorable outcome of
the dispute is probable or remote, nor can they reasonably estimate a range of potential loss, should the outcome be unfavorable.
In January 2017, we entered into a Settlement Agreement with the three stockholders, pursuant to which we agreed to pay to them
$375,000 in six payments commencing August 2017 and concluding on or before February 2020. In connection with the settlement, we
executed a Consent Judgment in the amount of $937,000 in their favor. We did not make the first payment and the Consent Judgment
was recorded against us on August 25, 2017. Plaintiffs have attempted to collect on the judgment and, in November 2017, garnished
approximately $10,000 from our bank account. On February 20, 2015, Michael A. Glinter, derivatively
and on behalf of nominal defendants Medbox, Inc. the Board and certain executive officers (Pejman Medizadeh, Matthew Feinstein,
Bruce Bedrick, Thomas Iwanskai, Guy Marsala, J. Mitchell Lowe, Ned Siegel, Jennifer Love, and C. Douglas Mitchell), filed a suit
in the Superior Court of the State of California for the County of Los Angeles. The suit alleges breach of fiduciary duties and
abuse of control by the defendants. Relief is sought awarding damages resulting from breach of fiduciary duty and to direct the
Company and the defendants to take all necessary actions to reform and improve its corporate governance and internal procedures
to comply with applicable law. The Company has entered into a Stipulation and Agreement of Settlement on October 16, 2015. See
more detailed discussion below under Derivative Settlements On January 21, 2015, Josh Crystal on behalf
of himself and of all others similarly situated filed a class action lawsuit in the U.S. District Court for Central District of
California against Medbox, Inc., and certain past and present members of the Board (Pejman Medizadeh, Bruce Bedrick, Thomas Iwanskai,
Guy Marsala, and C. Douglas Mitchell). The suit alleges that the Company issued materially false and misleading statements regarding
its financial results for the fiscal year ended December 31, 2013 and each of the interim financial periods that year. The plaintiff
seeks relief of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has entered into a Stipulation and Agreement of Settlement on October 16, 2015. See more detailed
discussion below under Class Settlement On January 18, 2015, Ervin Gutierrez filed
a class action lawsuit in the U.S. District Court for the Central District of California. The suit alleges violations of federal
securities laws through public announcements and filings that were materially false and misleading when made because they misrepresented
and failed to disclose that the Company was recognizing revenue in a manner that violated US GAAP.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has entered into a Stipulation and Agreement of Settlement on October 16, 2015. See more detailed discussion below
under Class Settlement On January 29, 2015, Matthew Donnino filed
a class action lawsuit in the U.S. District Court for Central District of California. The suit alleges that the Company issued
materially false and misleading statements regarding its financial results for the fiscal year ended December 31, 2013 and each
of the interim financial periods that year. The plaintiff seeks relief for compensatory damages and reasonable costs and expenses
or all damages sustained as a result of the wrongdoing. On April 23, 2015, the Court issued an Order consolidating the three related
cases in this matter: Crystal v. Medbox, Inc., Gutierrez v. Medbox, Inc., and Donnino v. Medbox, Inc., and appointing a lead plaintiff.
On July 27, 2015 Plaintiffs filed a Consolidated Amended Complaint. The Company has entered into a Stipulation and Agreement of
Settlement on October 16, 2015. See more detailed discussion below under Class Settlement On February 12, 2015, Jennifer Scheffer, derivatively
on behalf of Medbox, Guy Marsala, Ned Siegel, Mitchell Lowe and C. Douglas Mitchell filed a lawsuit in the Eighth Judicial District
Court of Nevada seeking damages for breaches of fiduciary duty regarding the issuance and dissemination of false and misleading
statements and regarding allegedly improper and unfair related party transactions, unjust enrichment and waste of corporate assets.
On April 17, 2015, Ned Siegel and Mitchell Lowe filed a Motion to Dismiss. On April 20, 2015, the Company filed a Joinder in the
Motion to Dismiss. On July 27, 2015, the Court held a hearing on and granted the Motion to Dismiss without prejudice. The Company
has entered into a Stipulation and Agreement of Settlement on October 16, 2015. See more detailed discussion below under Derivative
Settlements On March 10, 2015, Robert J. Calabrese, derivatively
and on behalf of nominal defendant Medbox, Inc., filed a suit in the United States District Court for the District of Nevada against
certain Company officers and/or directors (Ned L. Siegel, Guy Marsala, J. Mitchell Lowe, Pejman Vincent Mehdizadeh, Bruce Bedrick,
and Jennifer S. Love). The suit alleges breach of fiduciary duties and gross mismanagement by issuing materially false and misleading
statements regarding the Company’s financial results for the fiscal year ended December 31, 2013 and each of the interim
financial periods. Specifically, the suit alleges that defendants caused the Company to overstate the Company’s revenues
by recognizing revenue on customer contracts before it had been earned. The plaintiff seeks relief for compensatory damages and
reasonable costs and expenses for all damages sustained as a result of the alleged wrongdoing. The Company has entered into a Stipulation
and Agreement of Settlement on October 16, 2015. See more detailed discussion below under Derivative Settlements On March 27, 2015, Tyler Gray, derivatively
and on behalf of nominal defendant Medbox, Inc., filed a suit in the United States District Court for the District of Nevada against
the Company’s Board of Directors and certain executive officers (Pejman Vincent Mehdizadeh, Matthew Feinstein, Bruce Bedrick,
Thomas Iwanski, Guy Marsala, J. Mitchell Lowe, Ned Siegel, Jennifer S. Love, and C. Douglas Mitchell). The suit alleges breach
of fiduciary duties and abuse of control.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Derivative Settlements On May 20, 2015, Patricia des Groseilliers,
derivatively and on behalf of nominal defendant Medbox, Inc., filed a suit in the United States District Court for the District
of Nevada against the Company’s Board of Directors and certain executive officers (Pejman Vincent Mehdizadeh, Ned Siegel,
Guy Marsala, J. Mitchell Lowe, Bruce Bedrick, Jennifer S. Love, Matthew Feinstein, C. Douglas Mitchell, and Thomas Iwanski).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Derivative Settlements On June 3, 2015, Mike Jones, derivatively and
on behalf of nominal defendant Medbox, Inc., filed a suit in the U.S. District Court for Central District of California against
the Company’s Board of Directors and certain executive officers (Guy Marsala, J. Mitchell Lowe, Ned Siegel, Jennifer S. Love,
C. Douglas Mitchell, Pejman Vincent Mehdizadeh, Matthew Feinstein, Bruce Bedrick, and Thomas Iwanski). The suit alleges breach
of fiduciary duties, abuse of control, and breach of duty of honest services.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On July 20, 2015, the Court issued an Order consolidating this litigation
with those previously consolidated in the Central District (Crystal, Gutierrez, and Donnino). On October 7, 2015, the Court issued
an Order modifying the July 20, 2015 Order consolidating the litigation so that the matters remain consolidated for the purposes
of pretrial only. The Company has entered into a Stipulation and Agreement of Settlement on October 16, 2015. See more detailed
discussion below under Derivative Settlement On July 20, 2015, Kimberly Freeman, derivatively
and on behalf of nominal defendant Medbox, Inc., filed a suit in the Eighth Judicial District Court of Nevada against the Company’s
Board of Directors and certain executive officers (Pejman Vincent Mehdizadeh, Guy Marsala, Ned Siegel, J. Mitchell Lowe, Jennifer
S. Love, C. Douglas Mitchell, and Bruce Bedrick). The suit alleges breach of fiduciary duties and unjust enrichment. The plaintiff
seeks relief for compensatory damages and reasonable costs and expenses for all damages sustained as a result of the alleged wrongdoing.
Additionally, the plaintiff seeks declaratory judgments that plaintiff may maintain the action on behalf of the Company, that the
plaintiff is an adequate representative of the Company, and that the defendants have breached and/or aided and abetted the breach
of their fiduciary duties to the Company. Lastly, the plaintiff seeks that the Company be directed to take all necessary actions
to reform and improve its corporate governance and internal procedures to comply with applicable law. The Company has entered into
a Stipulation and Agreement of Settlement on October 16, 2015. See more detailed discussion below under Derivative Settlement On October 16, 2015, solely to avoid the costs,
risks, and uncertainties inherent in litigation, the parties to the class actions and derivative lawsuits named above entered into
settlements that collectively effect a global settlement of all claims asserted in the class actions and the derivative actions.
The global settlement provides, among other things, for the release and dismissal of all asserted claims. The global settlement
is contingent on final court approval, respectively, of the settlements of the class actions and derivative actions. If the global
settlement does not receive final court approval, it could have a material adverse effect on the financial condition, results of
operations and/or cash flows of the Company and their ability to raise funds in the future. On October 27, 2015, separate from the above
lawsuits and settlement, Richard Merritts, derivatively and on behalf of nominal defendant Medbox, Inc., filed a suit in the Superior
Court of the State of California for the County of Los Angeles against the Board and certain executive officers (Guy Marsala, J.
Mitchell Lowe, Ned Siegel, Jennifer S. Love, C. Douglas Mitchell, Pejman Vincent Mehdizadeh, Matthew Feinstein, Bruce Bedrick,
Jeff Goh, and Thomas Iwanski). The suit titled Merritts v. Marsala, et al. Jones v. Marsala, et al Mike Jones v. Guy Marsala, et al. Derivative Settlements Class Settlement On December 1, 2015, Medbox and the class plaintiffs
in Josh Crystal v. Medbox, Inc., et al., Case No. 2:15-CV-00426-BRO (JEMx), pending before the United States District Court for
the Central District of California (the “Court”) notified the Court of the settlement. The Court stayed the action
pending the Court’s review of the settlement and directed the parties to file a stipulation of settlement. On December 18,
2015, plaintiffs filed the Motion for Preliminary Approval of Class Action Settlement that included the stipulation of settlement.
On February 3, 2016, the Court issued an Order granting preliminary approval of the settlement. The settlement provides for notice
to be given to the class, a period for opt outs and a final approval hearing. The Court originally scheduled the Final Settlement
Approval Hearing to be held on May 16, 2016 at 1:30 p.m., but continued it to August 15, 2016 at 1:30 p.m. to be heard at the same
time as the Final Settlement Approval Hearing for the derivative actions, discussed below. The principal terms of the settlement
are:
● a cash payment to a settlement escrow account in the amount of $1,850,000 of which $150,000 will be paid by the Company and $1,700,000 will be paid by the Company’s insurers;
● a transfer of 2,300,000 shares of Medbox common stock to the settlement escrow account, of which 2,000,000 shares would be contributed by Medbox and 300,000 shares by Bruce Bedrick;
● the net proceeds of the settlement escrow, after deduction of Court-approved administrative costs and any Court-approved attorneys’ fees and costs would be distributed to the Class; and
● releases of claims and dismissal of the action. By entering into the settlement, the settling
parties have resolved the class claims to their mutual satisfaction. However, the final determination is subject to approval by
the Federal Courts. Defendants have not admitted the validity of any claims or allegations and the settling plaintiffs have not
admitted that any claims or allegations lack merit or foundation. If the global settlement does not receive final court approval,
it could have a material adverse effect on the financial condition, results of operations and/or cash flows of the Company and
their ability to raise funds in the future. Derivative Settlements As previously announced on October 22, 2015,
on October 16, 2015, the Company, in its capacity as a nominal defendant, entered into a memorandum of understanding of settlement
(the “Settlement”) in the following stockholder derivative actions: (1) Mike Jones v. Guy Marsala, et al., in the U.S.
District Court for Central District of California; (2) Jennifer Scheffer v. P. Vincent Mehdizadeh, et al., in the Eighth Judicial
District Court of Nevada; (3) Kimberly Y. Freeman v. Pejman Vincent Mehdizadeh, et al., in the Eighth Judicial District Court of
Nevada; (4) Tyler Gray v. Pejman Vincent Mehdizadeh, et al., in the U.S. District Court for the District of Nevada; (5) Robert
J. Calabrese v. Ned L. Siegel, et al., in the U.S. District Court for the District of Nevada; (6) Patricia des Groseilliers v.
Pejman Vincent Mehdizadeh, et al., in the U.S. District Court for the District of Nevada; (7) Michael A. Glinter v. Pejman Vincent
Mehdizadeh, et al., in the Superior Court of the State of California for the County of Los Angeles (the “Stockholder Derivative
Lawsuits”). In addition to the Company, Pejman Vincent Mehdizadeh, Matthew Feinstein, Bruce Bedrick, Thomas Iwanski, Guy
Marsala, J. Mitchell Lowe, Ned Siegel, and C. Douglas Mitchell were named as defendants in all of the lawsuits, and Jennifer S.
Love was named in all of the lawsuits but the Scheffer action (the “Individual Defendants”). On December 3, 2015, the parties in the Jones
v. Marsala action advised the Court of the settlements in the Stockholder Derivative Lawsuits and that the parties would be submitting
the settlement to the Court in the Jones action for approval. The Court thereafter issued an order vacating all pending dates in
the action and ordered Plaintiff to file the Stipulation and Agreement of Settlement for the Court’s approval. On December
18, 2015, plaintiffs filed the Motion for Preliminary Approval of Derivative Settlement that included the Stipulation and Agreement
of Settlement. On February 3, 2016, the Court issued an Order granting preliminary approval of the settlement. By entering into the Settlement, the settling
parties have resolved the derivative claims to their mutual satisfaction. The Individual Defendants have not admitted the validity
of any claims or allegations and the settling plaintiffs have not admitted that any claims or allegations lack merit or foundation. Under the terms of the Settlement, the Company
agrees to adopt and adhere to certain corporate governance processes in the future. In addition to these corporate governance measures,
the Company’s insurers, on behalf of the Individual Defendants, will make a payment of $300,000 into the settlement escrow
account and Messrs. Mehdizadeh and Bedrick will deliver 2,000,000 and 300,000 shares, respectively, of their Medbox, Inc. common
stock into the settlement escrow account. The funds and common stock in the settlement escrow account will be paid as attorneys’
fees and expenses, or as service awards to plaintiffs. On September 16, 2016, solely to avoid the
costs, risks, and uncertainties inherent in litigation, the parties entered into a settlement regarding the Merritts Action. The
settlement provides, among other things, for the release and dismissal of all asserted claims. Under the terms of the settlement,
the Company agrees to adopt and to adhere to certain corporate governance processes in the future. In addition to these corporate
governance measures, the Company will make a payment of $135,000 in cash to be used to pay Merritts’ counsel for any attorneys’
fees and expenses, or as service awards to plaintiff Merritts, that are approved and awarded by the Court. The settlement has been
approved by the court. SEC Investigation In October 2014, the Board of Directors of
the Company appointed a special board committee (the “Special Committee”) to investigate issues arising from a federal
grand jury subpoena pertaining to the Company’s financial reporting which was served upon the Company’s predecessor
independent registered public accounting firm as well as certain alleged wrongdoing raised by a former employee of the Company.
The Company was subsequently served with two SEC subpoenas in early November 2014. The Company is fully cooperating with the grand
jury and SEC investigations. In connection with its investigation of these matters, the Special Committee in conjunction with the
Audit Committee initiated an internal review by management and by an outside professional advisor of certain prior period financial
reporting of the Company. The outside professional advisor reviewed the Company’s revenue recognition methodology for certain
contracts for the third and fourth quarters of 2013. As a result of certain errors discovered in connection with the review by
management and its professional advisor, the Audit Committee, upon management’s recommendation, concluded on December 24,
2014 that the consolidated financial statements for the year ended December 31, 2013 and for the third and fourth quarters therein,
as well as for the quarters ended March 31, 2014, June 30, 2014 and September 30, 2014, should no longer be relied upon and would
be restated to correct the errors. On March 6, 2015 the audit committee determined that the consolidated financial statements for
the year ended December 31, 2012, together with all three, six and nine month financial information contained therein, and the
quarterly information for the first two quarters of the 2013 fiscal year should also be restated. On March 11, 2015, the Company
filed its restated Form 10 Registration Statement with the SEC with restated financial information for the years ended December
31, 2012 and December 31, 2013, and on March 16, 2015, the Company filed amended and restated quarterly reports on Form 10-Q, with
restated financial information for the periods ended March 31, June 30 and September 30, 2014, respectively. In March 2016, the staff of the Los Angeles
Regional Office of the U.S. Securities and Exchange Commission advised counsel for the Company in a telephone conversation, followed
by a written “Wells” notice, that it is has made a preliminary determination to recommend that the Commission file
an enforcement action against the Company in connection with misstatements by prior management in the Company’s financial
statements for 2012, 2013 and the first three quarters of 2014. A Wells Notice is neither a formal allegation of wrongdoing nor
a finding that any violations of law have occurred. Rather, it provides the Company with an opportunity to respond to issues raised
by the Staff and offer its perspective prior to any SEC decision to institute proceedings. In March 2017, the SEC and the Company settled
this matter. The Company consented to the entry of a final judgment permanently enjoining it from violations of Sections 5(a),
5(c), and 17(a) of the Securities Act of 1933 (Securities Act) and Sections 10(b), 13(a), 13(b)(2)(A), and 13(b)(2)(B) of the Securities
Exchange Act of 1934 (Exchange Act) and Rules 10b-5, 12b-20, 13a-11, and 13a-13 thereunder. In connection with the settlement,
the Company did not have any monetary sanctions or penalties assessed against it. Other litigation Whole Hemp complaint A complaint was filed by Whole Hemp Company,
LLC d/b/a Folium Biosciences (“Whole Hemp”) on June 1, 2016, naming Notis Global, Inc. and EWSD (collectively, “Notis”),
as defendants in Pueblo County, CO district court. The complaint alleges five causes of action against Notis: misappropriation
of trade secrets, civil theft, intentional interference with prospective business advantage, civil conspiracy, and breach of contract.
All claims concern contracts between Whole Hemp and Notis for the Farming Agreement and the Distributor Agreement. The court entered an ex parte On August 12, 2016, the court ordered that
all of Whole Hemp’s plants in Notis’ possession be destroyed, which occurred by August 24, 2016, at which time the
temporary restraining order was dissolved and the parties will soon file a motion to dismiss the district court action. On June
29, 2017, the parties jointly stipulated to the dismissal of all claims and counterclaims with prejudice. Notis commenced arbitration in Denver, CO on
August 2, 2016, seeking injunctive relief and alleging breaches of the contracts between the parties. Whole Hemp filed is Answer
and counterclaims on September 6, 2016, asserting similar allegations that were asserted to the court. On September 30, 2016, the arbitrator held
an initial status conference and agreed to allow EWSD and Notis to file a motion to dismiss some or all of Whole Hemp’s claims
by no later than October 28, 2016. The parties were also ordered to make initial disclosures of relevant documents and persons
with knowledge of relevant information by October 21, 2016. In light of the court order to destroy all
Whole Hemp plants, the Company has immediately expensed all Capitalized agricultural costs of $73,345 related to Whole Hemp plants.
As of December 31, 2016, the Company capitalized $160,131 that related to Whole Hemp plants. As noted above, our long-term strategy is to
maintain tight control of our supply chain. The continuing default by Whole Hemp was conductive to our efforts to eliminate outside
vendors in the supply chain and control production from “Seed to Sale.” Our decision to terminate the Whole Hemp Agreements
comports with our long-term strategy to maintain tight control of our supply chain. West Hollywood Lease The lease for the former office at 8439 West
Sunset Blvd. in West Hollywood, CA has been partially subleased. The Company plans to sublease the remainder of the office in West
Hollywood, CA and continues to incur rent expense while the space is being marketed. The landlord for the prior lease filed a suit
in Los Angeles Superior Court in April 2015 against the Company for damages they allege have been incurred from unpaid rent and
otherwise. In January 2016, the landlord filed a first amended complaint adding the independent guarantors under the lease as co-defendants
and specifying damages claim of approximately $300,000. On September 8, 2016, the court approved Mani Brothers’ application
for writ of attachment in the State of California in the amount of $374,402 against Prescription Vending Machines, </t>
  </si>
  <si>
    <t>Subsequent Events</t>
  </si>
  <si>
    <t>Subsequent Events [Abstract]</t>
  </si>
  <si>
    <t>NOTE 15 - SUBSEQUENT EVENTS Subsequent to December 31, 2016 the company
issued 33 convertible notes to third party lenders totaling $1,703,857. These notes accrue interest at a rate of 10% per annum
and mature with interest and principal both due between February 2017 through December 2019. Subsequent to December 31, 2016 the company
issued 16 notes to third party lenders totaling $622,317. These notes accrue interest at a rate of 10% per annum and mature with
interest and principal both due between February 2017 through July 2017. On October 31, 2018 Investor #2 agreed to extend
the maturity date of the outstanding notes to April 2019. Common stock issuances On January 20, 2017, we issued 2,000,000 shares
of our common stock to in connection with the settlement of the Crystal v. Medbox, Inc. litigation. We did not receive any proceeds
from such issuance. We issued such shares in reliance on the exemptions from registration pursuant to Section 4(a)(2) of the Securities
Act. On August 24, 2017, we issued 38,700,000 shares
of our common stock to one otherwise unrelated person in connection with the conversion of certain previously issued debt securities
to such person. We did not receive any proceeds from such conversion. We had previously offered and sold the convertible debt securities
in reliance on the exemptions from registration pursuant to Section 4(a)(2) of the Securities Act and Rule 506 of Regulation D
promulgated thereunder and offered and sold the above-referenced shares in accordance with the provisions of Section 3(a)(9) of
the Securities Act. OTC Markets On September 9, 2016, the Company received
notice from the OTC Markets that it would move the Company’s trading market from the OTCQB® to OTC Pink® market,
if the Company did not file its Quarterly Report on Form 10-Q for the period ended June 30, 2016 by September 30, 2016. On or about
October 1, 2016, the Company moved to the OTC Pink market. This might also impact the Company’s ability to obtain funding. Entry into Note Purchase Agreement and
Global Debenture Amendment PCH Investment Group, Inc. – San Diego
Project Investment Effective as of March 21, 2017, through a series
of related transactions, we indirectly acquired an aggregate of 459,999 of the then-issued and outstanding shares of capital stock
(the “PCH Purchased Shares”) of PCH Investment Group, Inc., a California corporation (“PCH”) for a purchase
price of $300,000.00 in cash and the issuance of shares of our common stock. The PCH Purchased Shares represented 51% of the outstanding
capital stock of PCH. In connection with our then acquisition of the PCH Purchased Shares, we (or our affiliates) were also granted
an indirect option to acquire the remaining 49% (the “PCH Optioned Shares”) of the capital stock of PCH. The option
was to expire on February 10, 2019 (the “PCH Optioned Shares Expiry Date”). Located in San Diego, California, PCH is a
management services business that focuses on the management of cannabis production and manufacturing businesses. On November 1,
2016, PCH entered into a Management Services Agreement (the “PCH Management Agreement”) with California Cannabis Group
(“CalCan”) and Devilish Delights, Inc. (“DDI”), both of which are California nonprofit corporations in
the cannabis production and manufacturing business (“their business”). CalCan is licensed by the City of San Diego,
California, to cultivate cannabis and manufacture cannabis products, as well as to sell, at wholesale, the cultivated and manufactured
products at wholesale to legally operated medical marijuana dispensaries. The PCH Management Agreement provided that PCH was responsible
for the day-to-day operations and business activities of their business. In that context, PCH is responsible for the payment of
all operating expenses of their business (including the rent and related expenditures for CalCan and DDI) from the revenue generated
by their business, or on an out-of-pocket basis if the revenue should be insufficient. In exchange for PCH’s services and
payment obligations, PCH is entitled to 75% of the gross profits of their business. The PCH Management Agreement did not provide
for any gross profit milestone during its first 12 months; thereafter, it provided for an annual $8 million gross profit milestone,
with any amount in excess thereof to be carried forward to the next annual period. In the event that, during any annual period,
the gross profit thereunder was less than $8 million (including any carry-forward amounts), then, on a one-time basis, PCH would
have been permitted to carry-forward such deficit to the following annual period. If, in that following annual period, the gross
profit were to exceed $6 million, then PCH was entitled to an additional “one-time basis” carry-forward of a subsequent
deficit. The term of the PCH Management Agreement was for five years, subject to two extensions, each for an additional five-year
period, in all cases subject to earlier termination for an uncured material breach by PCH of its obligations thereunder. Clint
Pyatt, our then-current Chief Operating Officer and Senior Vice President, Government Affairs, was then a member of the Board of
Directors of CalCan and DDI. Pursuant to a Securities Purchase Agreement,
that was made and entered into as of March 16, 2017 (five days before the closing of the transaction), our wholly-owned subsidiary,
Pueblo Agriculture Supply and Equipment, LLC, a Delaware limited liability company (“PASE”), acquired the PCH Purchased
Shares from the three PCH shareholders: (i) Mystic, LLC, a California limited liability company that Jeff Goh, our then-Chief Executive
Officer, formed and controlled for his investments in cannabis projects, (ii) Clint Pyatt, and (iii) Steve Kaller, the general
manager of PCH (collectively, the “PCH Shareholders”). As a condition to the Lender entering into
the Note Purchase Agreement and the PCH-Related Note (both as noted below) and providing any additional funding to us in connection
with our acquisition of the PCH Purchased Shares, our Board of Directors ratified the forms of employment agreements for Mr. Goh,
as our then-Chief Executive Officer, and for Mr. Pyatt, as our then-prospective President. Once the agreements became effective,
and following the second anniversary thereof, the terms were to have become “at-will.” In addition to payment of a
base salary, the agreements provided for certain cash, option, and equity bonuses, in each case to become subject both to each
individual and to us meeting certain performance goals to be acknowledged by them and to be approved by a disinterested majority
of our Board of Directors. Due to the nature of the PCH transaction, and
the related parties involved with PCH, we formed a special committee of our Board of Directors to consider all of the aspects of
the above-described transaction, as well as the related financing proposed to be provided by the Lender. The special committee
consisted of three of our four directors: Ambassador Ned L. Siegel, Mitch Lowe, and Manual Flores. In the context of the special
committee’s charge, it engaged an otherwise independent investment banking firm (the “Banker”) to analyze the
potential acquisition of the PCH Purchased Shares through the Securities Purchase Agreement (noted above) and the Stock Purchase
Option Agreement (noted below), the related financing agreements (all as noted below), other related business and financial arrangements,
and the above-referenced employment agreements. After the Banker completed its full review of those agreements and its own competitive
analysis, it provided its opinion that the consideration to be paid in connection with the acquisition of the PCH Purchased Shares
and the terms of the PCH-Related Note were fair to us from a financial point of view. Following the Banker’s presentation
of its analysis and opinion, and the special committee’s own analysis, the special committee unanimously recommended to our
full Board of Directors that all of such transactions should be approved and that we should consummate the acquisition of the PCH
Purchased Shares, accept the option to acquire the PCH Optioned Shares, enter into the PCH-Related Note, the documents ancillary
thereto, and the Employment Agreements. In connection with our acquisition of the PCH
Purchased Shares and our option to acquire the PCH Optioned Shares, PASE, EWSD I, LLC, a Delaware limited liability company of
which we own 98% of the equity (“EWSD”; the other two percent is owned by two individuals who provide consulting services
to us), PCH, and we entered into a Convertible Note Purchase Agreement (the “Note Purchase Agreement”) with a third-party
lender (the “PCH Lender”). Concurrently, PASE and we (with EWSD and PCH as co-obligors) entered into a related 10%
Senior Secured Convertible Promissory Note (the “PCH-Related Note”) in favor of the PCH Lender. The initial principal
sum under the PCH-Related Note is $1,000,000.00 and it bears interest at the rate of 10% per annum. Principal and interest are
subject to certain conversion rights in favor of the Lender. So long as any principal is outstanding or any interest remains accrued,
but unpaid, at any time and from time to time, at the option of the PCH Lender, any or all of such amounts may be converted into
shares of our common stock. Notwithstanding such conversion right, and except in the circumstance described in the next sentence,
the PCH Lender may not exercise its conversion rights if, in so doing, it would then own more than 4.99% of our issued and outstanding
shares of common stock. However, upon not less than 61-days’ notice, the PCH Lender may increase its limitation percentage
to a maximum of 9.99%. The PCH Lender’s conversion price is fixed at $0.0001 per share. Principal and accrued interest may
be pre-paid from time to time or at any time, subject to 10 days’ written notice to the PCH Lender. Any prepayment of principal
or interest shall be increased to be at the rate of 130% of the amount so to be prepaid and, during the 10-day notice period, the
PCH Lender may exercise its conversion rights in respect of any or all of the amounts otherwise to be prepaid. In a series of other loan transactions prior
to the closing of the acquisition of the PCH Purchased Shares, a different third party lender (the “Ongoing Lender”)
had lent to us, in five separate tranches, an aggregate amount of approximately $414,000 (the “Pre-acquisition Loans”),
that, in turn, we lent to PCH to use for its working capital obligations. Upon the closing of the acquisition of the PCH Purchased
Shares and pursuant to the terms of the PCH-Related Note, the PCH Lender lent to us (i) approximately $86,000, that, in turn, we
lent to PCH to use for its additional working capital obligations, (ii) $300,000 for the acquisition of the PCH Purchased Shares,
and (iii) $90,000 for various transaction-related fees and expenses. Immediately subsequent to the closing of the acquisition of
the PCH Purchased Shares, the PCH Lender lent to us (x) approximately $170,000 for our operational obligations and (y) approximately
$114,000 for us partially to repay an equivalent amount of the Pre-acquisition Loans. In connection with the Pre-acquisition Loans
and the PCH-Related Note, the makers and co-obligors thereof entered into an Amended and Restated Security and Pledge Agreement
in favor of the Lender, pursuant to which such parties, jointly and severally, granted to the Lender a security interest in all,
or substantially all, of their respective property. Further, PCH entered into a Guarantee in favor of the PCH Lender in respect
of the other parties’ obligations under the PCH-Related Note. PCH’s obligation to the PCH Lender under these agreements
is limited to a maximum of $500,000. As of the closing of the acquisition of the
PCH Purchased Shares, we paid $300,000 to the PCH Shareholders. We were also obligated to issue to the PCH Shareholders 1,500,000,000
shares (the “Purchase Price Shares”) of our common stock. That number of issuable shares is subject to certain provisions
detailed in the PCH-Related Note, which are summarized herein. Notwithstanding the number of issuable shares
referenced above, the number of issued Purchase Price Shares is to be equal to 15% of the then-issued and outstanding shares of
our common stock at the time that we exercise our option to acquire the PCH Optioned Shares under the Stock Purchase Option Agreement
(the “PCH Option Agreement”; the parties to which are PASE, PCH, the PCH Shareholders). Further, in the event that
we issue additional equity securities prior to the date on which we issue the Purchase Price Shares at a price per share that is
less than the value referenced above, the PCH Shareholders shall be entitled to “full ratchet” anti-dilution protection
in the calculation of the number of Purchase Price Shares to be issued (with the exception of a recapitalization by the Lender
to reduce our overall dilution). If we did not exercise the option to acquire
the PCH Optioned Shares prior to PCH Optioned Shares Expiry Date, the PCH Shareholders had the right to reacquire the PCH Purchased
Shares from us for the same cash consideration ($300,000.00) that we paid to them for those shares. Further, if we are in default
of our material obligations under the Securities Purchase Agreement, or if PASE is the subject of any bankruptcy proceedings, then
the PCH Shareholders have the same reacquisition rights noted in the preceding sentence. Pursuant the PCH Option Agreement, PASE was
granted the option to purchase all 49%, but not less than all 49%, of the PCH Optioned Shares. The exercise price for the PCH Optioned
Shares is an amount equivalent to five times PCH’s “EBITDA” for the 12-calendar month period, on a look-back
basis, that concludes on the date of exercise of the Option, less $10.00 (which was the purchase price of the option). The calculation
of the 12-month EBITDA is to be determined by PASE’s (or our) then-currently engaged independent auditors. If we exercise
the option prior to the first anniversary of the closing of the acquisition of the PCH Purchased Shares, then the exercise price
for the PCH Optioned Shares shall be based on the EBITDA for the entire 12-calendar month period that commenced with the effective
date of the PCH Option Agreement. PCH Investment Group, Inc. – San Diego
Project Termination On March 27, 2017, we filed a Current Report
on Form 8-K to announce the above-described series of events, pursuant to which we indirectly acquired 51% of the then-issued and
outstanding shares of capital stock of PCH. Subsequently, it became clear to us that the acquisition transaction and the then-prospective,
anticipated benefits were not going to manifest themselves in a timely manner and in the magnitude that we had originally anticipated. Accordingly, through a Settlement Agreement
and Mutual General Release, with an effective date of August 16, 2017, we “unwound” the acquisition and entered into
a series of mutual releases with, among others, PCH, Mr. Pyatt, and Mr. Goh, but solely in connection with his status as an equity
holder of PCH. See, also, Change of Officers and Directors Pueblo Farm – Management Services
Agreement On May 31, 2017, we, and two of our subsidiaries,
EWSD I, LLC (“EWSD”) and Pueblo Agriculture Supply and Equipment LLC, and Trava LLC, a Florida limited liability company
that has lent various sums to us (“Trava”; referenced above as the “PCH Lender”), entered into a Management
Services Agreement (the “MS Agreement”) in respect of our hemp grow-and-extraction operations located in Pueblo, Colorado
(the “Pueblo Farm”). The MS Agreement has a 36-month term with two consecutive 12-month unilateral options exercisable
in the sole discretion of Trava. Pursuant to the provisions of the MS Agreement, Trava shall collect all revenue generated by the
Pueblo Farm operations. Further, Trava is to satisfy all of our Pueblo Farm-related past due expenses and, subject to certain limitations,
to pay all current and future operational expenses of the Pueblo Farm operations. Finally, commencing October 2017, Trava is obligated
to make the monthly mortgage payments on the Pueblo Farm, although we remain responsible for any and all “balloon payments”
due under the mortgage. On a cumulative calendar monthly cash-on-cash basis, Trava is obligated to tender to us or, at our option,
to either or both of our subsidiaries, an amount equivalent to 51% of the net cash for each such calendar month. Such monthly payments
are on the 10 th Commencing in September 2017 in connection
with Trava monthly lending to us of funds sufficient for the Pueblo Farm’s monthly operational expenses of the Pueblo Farm
operations, we amended the MA Agreement to provide that, from time to time, Trava may exercise its rights to convert some or all
of the notes that evidence its lending of funds into shares of our common stock at a fixed conversion price of $.0001 pre-share.
If Trava converts, in whole or in part, any one or more of such notes, then (unless (i) thereafter, we are unable to accommodate
any future such conversions because of a lack of authorized, but unissued or unreserved, shares or (ii) the public market price
for a share of our common stock become “no bid”), Trava shall continue to exercise its conversion rights in respect
of all of such notes (to the 4.9% limitations set forth therein) and shall diligently sell the shares of common stock into which
any or all of such notes may be converted (collectively, the “Underlying Shares”) in open market or other transactions
(subject to any limitations imposed by the Federal securities laws and set forth in any “leak-out” type of arrangements
in respect of the “underlying shares” to which Trava is a party). Trava acknowledged that any proceeds derived
by it from such sales of the underlying shares shall, on a dollar-for-dollar basis, reduce our financial obligations under the
notes. Once Trava has received sufficient proceeds from such sales to reduce our aggregate obligations thereunder to nil (which
reductions shall include any and all funds that Trava may have otherwise received in connection with the respective rights and
obligations of the parties to the MSA), then the MSA shall be deemed to have been cancelled without any further economic obligations
between Trava and us and Trava’s purchase right shall, accordingly, be extinguished. Change of Officers and Directors On May 16, 2017, we held a Special Meeting
of our Board of Directors. At that Special Meeting, Messrs. Manuel Flores and Mitchel Lowe, each a director of ours, notified us
that they would resign from our Board of Directors effective immediately. Mr. Flores and Mr. Lowe each made the decision to resign
solely for personal reasons and time considerations and did not involve any disagreement with us, our management, or our Board
of Directors. At the Special Meeting, Clinton Pyatt, then
our Chief Operating Officer and Senior Vice President of Government Affairs accepted a position as a member of our Board of Directors
and as our President. Clint’s Employment Agreement, which was approved by our Board of Directors on March 20, 2017, provided
that he would join our Board of Directors and become our President upon his acceptance of such roles. Accordingly, he commenced
his service as a director and our President at during the May 2017 Special Meeting. With the resignations of Messrs. Flores and
Lowe from the Board and the acceptance by Mr. Pyatt as a director, our Board had four vacancies. Accordingly, at the Special Meeting,
our Board of Directors approved the nomination of the following nominees, to serve as directors, as noted: Andrew Kantarzhi, 33, is a Sales and Marketing
veteran, with over a decade in assisting multi-national corporations with developing new business and growing sales and revenue.
Andrew previously acted as Director of Sales and Marketing at the International Management Group for one of its flagship properties
in Central Asia. In 2010, Mr. Kantarzhi acted as Eurasian Natural Resource Company’s (LSE: ENRC; KASE: GB_ENRC) Sales Manager
for ENRC’s Non-Core Materials Division, heading its Astana Sales Office. In 2011, he was promoted to Director of Sales and
Marketing of ENRC’s Ferrosilicon Division in Moscow, Russia, where the division set record unit price sales and increased
market share throughout the entire Russian Federation. Commencing in 2013, Mr. Kantarzhi has managed accounts for Traxys North
America’s Base Metals Division at its Manhattan, NY headquarters. Traxys is a commodities trading firm and a member of the
Carlyle Group. Since 2016, he has acted as Chief Commercial Officer for OC Testing, LLC, a New York-based company that invests
in and develops Cannabis-related research and testing facilities. We believed that Andrew’s experience in sales and marketing,
including experience in the cannabis industry, will provide a benefit to us, our stockholders, and our Board by his providing us
with significant guidance as we enter the next phase of our sales and marketing development. Mr. Kantarzhi commenced his service
as a director at the close of the May 2017 Special Meeting. Charles K. Miller, 56, was the Chief Financial
Officer of Tekmark Global Solutions from 1997 until June of 2017. He was elected to the Board of Directors of InterCloud Systems,
Inc. (OTCQB: ICLD), in November 2012. InterCloud is a New Jersey-based global single-source provider of value-added services for
both corporate enterprises and service providers. Mr. Miller received his B.S. in accounting and his M.B.A. from Rider College
and is a Certified Public Accountant in New Jersey. We believed that Chuck’s more than 30 years of financial experience will
provide a financial stability benefit to us, our stockholders, and our Board of Directors. Mr. Miller commenced his service as
a director at the close of the May 2017 Special Meeting. Thomas A. Gallo, 55, founded the Strategic
Advisory Group (“SAG”) at Corinthian Partners L.L.C., a boutique investment bank headquartered in New York City in
2014. Working within the investment banking department, SAG provided capital formation advice, as well as raised capital for SAG’s
client companies. In May, 2017, SAG and he joined the investment bank and brokerage firm, Spartan Capital Securities, LLC, located
in the Wall Street area of New York City. In June 2015, SAG and he joined Newbridge Securities Corporation, an independent broker
dealer and investment bank, where he currently serves as Senior Managing Director. Mr. Gallo, a FINRA-licensed professional, focuses
on providing strategic, capital markets, and financial advice to micro-cap public and private companies. From July 2016 to April
2017, Tom served as a Director of Viatar CTC Solutions Inc., a Lowell, Massachusetts-based medical technology company. From 2010
to 2014, he worked with a select group of high net-worth investors as their Investment Advisor, as well as commencing to work with
public companies as a Strategic Advisor and Investment Banker at GSS Capital. Mr. Gallo earned a B.S. in Business Management &amp;
Marketing from Fordham University College of Business Administration in 1983. We believed that Tom’s 25 years of Wall Street-based
experience will provide a capital markets benefit to us, our stockholders, and our Board of Directors. Mr. Gallo commenced his
service as a director on May 19, 2017, upon his receipt of approval from Spartan to serve as a director. At a Special Meeting of our Board of Directors
held on June 1, 2017, our Board of Directors approved the nomination of the Judith Hammerschmidt to fill a vacancy on our Board. Judith Hammerschmidt, 62, has spent the last
35 years as an international attorney. She began her career as a Special Assistant to the Attorney General of the United States,
focusing on international matters of interest to the US government, including negotiating treaties and agreements with foreign
governments. She then joined Dickstein, Shapiro &amp; Morin, LLP, a Washington, DC firm, where she represented companies around
the world as they expanded internationally in high regulated environments. Her clients included Guess? Inc., Pfizer Inc., Merck
&amp; Co., Inc., the Receiver for BCCI Bank of the United Arab Emirates, Recycled Paper Products, Inc., and Herbalife International
Inc. She provided structuring, growth and regulatory advice for these and other companies. She joined Herbalife International as
Vice President and General Counsel of Europe in 1994, becoming Executive Vice President and International Chief Counsel in 1996.
In 2002, she was part of the management group that sold Herbalife. Since that time, she has served as outside counsel to a series
of entrepreneurial companies looking to expand internationally, primarily in the food and drug/nutritional supplements space. In
addition, Ms. Hammerschmidt was a Principal in JBT, LLC, a privately held company that owned “mindful dining” restaurants
in the Washington, DC area. Those properties were sold in 2010. She continues to act as outside counsel for small companies while
serving as a director. At a Special Meeting of our Board of Directors
held on June 14, 2017, our Board of Directors approved the following individuals to serve on various committees, all as noted below: Compensation Committee Thomas A. Gallo, Chair Judith Hammerschmidt Andrew Kantarzhi Ned L. Siegel Audit Committee Charles K. Miller, Chair Thomas A. Gallo Ned L. Siegel Nominating &amp; Governance
Committee Judith Hammerschmidt, Chair Andrew Kantarzhi Ned L. Siegel In anticipation of the possibility of certain
changes in the composition of our board and our executive suite, our Board of Directors, at a Special Meeting held on July 28,
2017, named Ned Siegel, our long-standing, non-executive Chairman of the Board, as our Executive Chairman for the four-month period
that expires on November 30, 2017. As of the date of this Report, we have extended Mr. Siegel’s term as our Executive Chairman. On August 11, 2017, Jeff Goh, who served as
our Chief Executive Officer and one of our directors, tendered his resignation. Mr. Goh is a former director and executive officer
of PCH and, as of the date of his resignation, remained an owner of one-third of the outstanding capital stock of PCH. Prior to
the tendering of his resignation, Mr. Goh and one of the members of our Board’s special committee had engaged in certain
conversations in respect of Mr. Goh’s future with us or the methods by which he might exit from his positions with us. As
a result of those conversations ultimately not coming to a mutually satisfactory conclusion, Mr. Goh tendered his resignation from
all positions with us. We believe that Mr. Goh’s resignations as an executive officer and a director were caused, in whole
or in part, by his belief that he was no longer permitted to fulfill his position as our chief executive officer and his concern
that he was not being compensated in a manner consistent with his understandings of our obligations to him. As noted in the resignation
letter that he provided us, Mr. Goh has filed a wage claim with the Department of Industrial Relations, Division of Labor Standards
Enforcement. Thereafter, effective August 16, 2017, Clint
Pyatt, who served as our president and one of our directors, resigned from those positions in connection with our agreement of
that date (the “Agreement”) with, among others, him, our then-51%-owned subsidiary, PCH Investment Group, Inc. (“PCH”),
of which he was an executive officer, director, and a principal. For information concerning the Agreement, please see PCH Investment
Group, Inc. – San Diego Project Termination Summaries The foregoing descriptions of agreements are
merely summaries thereof and, if any of such agreements are deemed to be material agreements, they shall be filed by the Company
as exhibits to this Report, or incorporated by reference to previously filed Reports.</t>
  </si>
  <si>
    <t>Summary of Significant Accounting Policies (Policies)</t>
  </si>
  <si>
    <t>Going Concern</t>
  </si>
  <si>
    <t>Going Concern The consolidated financial statements were
prepared on a going concern basis. The going concern basis assumes that the Company will continue in operation for the foreseeable
future and will be able to realize its assets and discharge its liabilities in the normal course of business. During the year ended
December 31, 2016, the Company had a net loss from operations of approximately $17.7 million, negative cash flow from operations
of $3.5 million and negative working capital of $38 million. During the year ended December 31, 2015, the Company had a net loss
of approximately $50.4 million, negative cash flow from operations of $4.6 million and negative working capital of $33.3 million.
The Company will need to raise capital in order to fund its operations. On September 22, 2016, the Company received notice of an
Event of Default and Acceleration from one of its lenders regarding a Promissory Note issued on March 14, 2016. (See Item 1A. Risk
Factors elsewhere in this document). As of the date of this filing, the Company is in technical default on all notes outstanding.
The Company is unable to predict the outcome of these matters, however, legal action taken by the Company’s lenders could
have a material adverse effect on the financial condition, results of operations and/or cash flows of the Company and their ability
to raise funds in the future. These factors, among others, raise substantial doubt about the Company’s ability to continue
as a going concern. The ability to continue as a going concern is dependent on the Company’s ability to raise additional
capital and implement its business plan. The consolidated financial statements do not include any adjustments that might be necessary
if the Company is unable to continue as a going concern. Management’s plans include: The Company expects that the acquisition of
EWSD I, LLC (“EWSD”) (Note 3), who owns a 320-acre farm in Pueblo, Colorado, will generate recurring revenues for the
Company through farming hemp, extracting and selling CBD oil, and collecting fees from production related to extracting CBD oil
for other farmers, while controlling the full production cycle to ensure consistent quality. Lastly, management is actively seeking
additional financing over the next few months to fund operations. The Company will continue to execute on its
business model by attempting to raise additional capital through the sales of debt or equity securities or other means. However,
there is no guarantee that such financing will be available on terms acceptable to the Company, or at all. It is uncertain whether
the Company can obtain financing to fund operating deficits until profitability is achieved. This need may be adversely impacted
by: unavailability of financing, uncertain market conditions, the success of the crop growing season, the demand for CBD oil, the
ability of the Company to obtain financing for the equipment and labor needed to cultivate hemp and extract the CBD oil, and adverse
operating results. The outcome of these matters cannot be predicted at this time. On May 24, 2016, the Company received a notice
from the OTC Markets Group, Inc. (“OTC Markets”) that the Company’s bid price is below $0.01 and does not meet
the Standards for Continued Eligibility for OTCQB as per the OTCQB Standards. If the bid price has not closed at or above $0.01
for ten consecutive trading days by November 20, 2016, the Company will be moved to the OTC Pink marketplace. Additionally, on
September 9, 2016, the Company received notice from the OTC that OTC Markets would move the Company’s listing from the OTCQB
market to OTC Pink Sheets market, if the Company had not filed a Quarterly Report on Form 10-Q for the period ended June 30, 2016
by September 30, 2016. On or about October 1, 2016, the Company moved to the OTC Pink Sheets market. These actions might also
impact the Company’s ability to obtain funding.</t>
  </si>
  <si>
    <t>Principles of Consolidation</t>
  </si>
  <si>
    <t>Principles of Consolidation The consolidated financial statements include
the accounts of Notis Global, Inc. and its wholly owned subsidiaries, as named in Note 1 above. All intercompany transaction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The Company’s
significant estimates and assumptions include accounts receivable and note receivable collectability, inventory reserves, advances
on investments, the valuation of restricted stock and warrants received from customers, the amortization and recoverability of
capitalized patent costs and useful lives and recoverability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Reclassification</t>
  </si>
  <si>
    <t>Reclassification The Company has reclassified certain prior
fiscal year amounts in the accompanying consolidated financial statements to be consistent with the current fiscal year presentation.
See note 12.</t>
  </si>
  <si>
    <t>Discontinued Operations US GAAP requires the results of operations
of a component of an equ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t>
  </si>
  <si>
    <t>Concentrations of Credit Risk</t>
  </si>
  <si>
    <t>Concentrations of Credit Risk The Company maintains cash balances at several
financial institutions that are insured by the Federal Deposit Insurance Corporation up to $250,000. The Company has not experienced
any losses in such accounts and periodically evaluates the credit worthiness of the financial institutions and has determined
the credit exposure to be negligible.</t>
  </si>
  <si>
    <t>Fair Value of Financial Instruments</t>
  </si>
  <si>
    <t>Fair Value of Financial Instruments Pursuant to ASC No. 825, Financial Instruments Embedded derivative - The Company’s convertible
notes payable include embedded features that require bifurcation due to a reset provision and are accounted for as a separate embedded
derivative (see Note 8). As of December 31, 2015, and for new issuances
of convertible debentures during the fourth quarter of fiscal 2015, the Company estimated the fair value of the conversion feature
derivatives embedded in the convertible debentures based on a Monte Carlo Simulation model (“MCS”). The MCS model was
used to simulate the stock price of the Company from the valuation date through to the maturity date of the related debenture and
to better estimate the fair value of the derivative liability due to the complex nature of the convertible debentures and embedded
instruments. Management believes that the use of the MCS model compared to the black Scholes model as previously used would provide
a better estimate of the fair value of these instruments. Beginning in the fourth quarter of 2015, using the MCS model, the Company
valued these embedded derivatives using a “with-and-without method,” where the value of the Convertible Debentures
including the embedded derivatives, is defined as the “with”, and the value of the Convertible Debentures excluding
the embedded derivatives, is defined as the “without.” This method estimates the value of the embedded derivatives
by observing the difference between the value of the Convertible Debentures with the embedded derivatives and the value of the
Convertible Debentures without the embedded derivatives. The Company believes the “with-and-without method” results
in a measurement that is more representative of the fair value of the embedded derivatives. For each simulation path, the Company used
the Geometric Brownian Motion (“GBM”) model to determine future stock prices at the maturity date. The inputs utilized
in the application of the GBM model included a starting stock price, an expected term of each debenture remaining from the valuation
date to maturity, an estimated volatility, and a risk-free rate. For the year ended December 31, 2016, the Company
estimated the fair value of the conversion feature derivatives embedded in the convertible debentures based on an internally calculated
adjustment to the MCS valuation determined at December 31, 2016. This adjustment took into consideration the changes in the assumptions,
such as market value and expected volatility of the Company’s common stock, and the discount rate used in the December 31,
2015 valuation as compared to December 31, 2016. The Company believes this methodology results in a reasonable fair value of the
embedded derivatives for the interim period. For the year ended December 31, 2015,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t>
  </si>
  <si>
    <t>Warrants</t>
  </si>
  <si>
    <t xml:space="preserve">Warrants The Company reexamined the determination made
as of December 31, 2015 that they did not have sufficient authorized shares available for all of their outstanding warrants to
be classified in equity at December 31, 2016, and concluded there still were insufficient authorized shares (Note 8). Therefore,
the Company recognized a Warrant liability as of December 31, 2016. The Company estimated the fair value of the warrant liability
based on a Black Scholes valuation model. The key assumptions used consist of the price of the Company’s stock, a risk free
interest rate based on the average yield of a two or three year Treasury note (based on remaining term of the related warrants),
and expected volatility of the Company’s common stock over the remaining life of the warra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ie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
December 31, 2016 Total
Quoted Prices in Active Markets for Identical Assets or Liabilities (Level 1)
Quoted Prices for Similar Assets or Liabilities in Active Markets (Level 2)
Significant Unobservable Inputs (Level 3)
Warrant liability 14,430 14,430
Derivative liability 15,635,947 — — 15,635,947
Total liabilities $ 15,650,377 $ — $ — $ 15,650,377
Total
Quoted Prices in Active Markets for Identical Assets or Liabilities (Level 1)
Quoted Prices for Similar Assets or Liabilities in Active Markets (Level 2)
Significant Unobservable Inputs (Level 3)
December 31, 2015
Marketable securities $ 9,410 $ 5,629 $ — $ 3,781
Total assets $ 9,410 $ 5,629 $ — $ 3,781
Warrant liability 940,000 940,000
Derivative liability 19,246,594 — — 19,246,594
Total liabilities $ 20,186,594 $ — $ — $ 20,186,594 The following table sets forth a summary of
the changes in the fair value of the Company’s Level 3 financial liabilities that are measured at fair value on a recurring
basis:
For the year ended December 31, 2015
Total
January 1, 2015 $ 3,691,853
Initial recognition of conversion feature 14,391,066
Reclassified to/from equity, including conversion (6,984,328 )
Change in fair value of conversion feature 9,088,003
December 31, 2015 20,186,594
For the year ended December 31, 2016
Total
January 1, 2016 20,186,594
Initial recognition of conversion feature 581,817
Change in fair value of conversion feature 33,271,611
Gain on extinguishment of debt (37,464,075 )
Change in fair value of warrant liability (918,969 )
Unrealized loss on marketable securities (6,601 )
Ending Balance, December 31, 2016 $ 15,650,377 </t>
  </si>
  <si>
    <t>Revenue Recognition</t>
  </si>
  <si>
    <t>Revenue Recognition Revenues from Cannabidiol oil product The Company recognizes revenue from the sale
of Cannabidiol oil products (“CBD oil”) upon shipment, when title passes, and when collectability is reasonably assured. Cost of Revenue Cost of revenue consists primarily of expenses
associated with the delivery and distribution of our products and services. Under our prior business model, we only bega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Cost of revenues also includes the rent expense
on master leases held in the Company’s name, which are subleased to the Company’s operators. In addition, cost of
revenue related to our vaporizer line of products consists of direct procurement cost of the products along with costs associated
with order fulfillment, shipping, inventory storage and inventory management costs.</t>
  </si>
  <si>
    <t>Inventory Inventory is stated at the lower of cost or
market value. Cost is determined on a cost basis that approximates the first-in, first-out (FIFO) method. During the year ended
December 31, 2016 the Company recorded an impairment of $32,300 that was recorded to cost of revenues.</t>
  </si>
  <si>
    <t>Capitalized Agricultural Costs</t>
  </si>
  <si>
    <t>Capitalized agricultural costs Pre-harvest agricultural costs, including
irrigation, fertilization, seeding, laboring, and other ongoing crop and land maintenance activities, are accumulated and capitalized
as inventory and cease to be accumulated when the crops reach maturity and is ready to be harvested. All costs incurred subsequent
to the crops reaching maturity will be expensed as incurred. The Company has reflected the capitalized agriculture costs as a
current asset as the growing cycle of the crops are estimated to be approximately six months.</t>
  </si>
  <si>
    <t>Basic and Diluted Net Income/Loss Per Share</t>
  </si>
  <si>
    <t xml:space="preserve">Basic and Diluted Net Incom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December 31, 2016 and 2015 presented in these consolidated financial statements, the weighted-average number of
common shares outstanding excludes common stock equivalents because their inclusion would be anti-dilutive. The Company had the following common stock
equivalents at December 31, 2016 and 2015:
December 31, 2016 December 31, 2015
Warrants 69,757,748 40,870,000
Convertible notes - related party 10,500,000 -
Convertible notes 114,808,810,010 6,820,000
Totals 114,889,067,758 47,690,000 </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
Vehicles 5 years
Furniture and Fixtures 3 - 5 years
Office equipment 3 years
Machinery 2 years
Buildings 10 - 39 years</t>
  </si>
  <si>
    <t>Income Taxes The Company accounts for income taxes under
the asset and liability method.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t>
  </si>
  <si>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accrues all legal costs expected
to be incurred per event. For legal matters covered by insurance, the Company accrues all legal costs expected to be incurred
per event up to the amount of the deductible.</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On July 22, 2015, the Financial Accounting
Standards Board (“FASB”) issued a new standard that requires entities to measure most inventory “at the lower
of cost and net realizable value,” thereby simplifying the current guidance under which an entity must measure inventory
at the lower of cost or market. The new standard will not apply to inventories that are measured by using either the last-in, first-out
(LIFO) method or the retail inventory method. The new standard will be effective for fiscal years beginning after December 15,
2016, and interim periods in fiscal years beginning after December 15, 2016. The Company is in the process of evaluating the impact
of adoption on its consolidated financial statements. In April 2015, the FASB issued a new standard
that requires an entity to determine whether a cloud computing arrangement contains a software license. If the arrangement contains
a software license, the entity would account for the fees related to the software license element in a manner consistent with how
the acquisition of other software licenses is accounted for. If the arrangement does not contain a software license, the customer
would account for the arrangement as a service contract. The new standard will be effective for fiscal years beginning after December
15, 2015, and interim periods in fiscal years beginning after December 15, 2016. The Company is in the process of evaluating the
impact of adoption on its consolidated financial statements. In February 2016, the FASB issued “Leases
(Topic 842)” (ASU 2016-02). This update amends leasing accounting requirements. The most significant change will result in
the recognition of lease assets and lease liabilities by lessees for those leases classified as operating leases under current
guidance. The new guidance will also require significant additional disclosures about the amount, timing and uncertainty of cash
flows from leases. ASU 2016-02 is effective for fiscal years and interim periods beginning after December 15, 2018, which for the
Company is December 31, 2018, the first day of its 2019 fiscal year. Upon adoption, entities are required to recognize and measure
leases at the beginning of the earliest period presented using a modified retrospective approach. Early adoption is permitted,
and a number of optional practical expedients may be elected to simplify the impact of adoption. The Company is currently evaluating
the impact of adopting this guidance. The overall impact is that assets and liabilities arising from leases are expected to increase
based on the present value of remaining estimated lease payments at the time of adoption. In March 2016, the FASB issued ASU 2016-09,
Improvements to Employee Share-Based Payment Accounting Compensation - Stock Compensation</t>
  </si>
  <si>
    <t>Management's Evaluation of Subsequent Events</t>
  </si>
  <si>
    <t>Management’s Evaluation of Subsequent
Events The Company evaluates events that have occurred
after the balance sheet date of December 31, 2016, through the date which the consolidated financial statements were issued. Based
upon the review, other than described in Note 15 - Subsequent Events, the Company did not identify any recognized or non-recognized
subsequent events that would have required adjustment or disclosure in the consolidated financial statements.</t>
  </si>
  <si>
    <t>Summary of Significant Accounting Policies (Tables)</t>
  </si>
  <si>
    <t>Schedule of Fair Value Measurement On a Recurring Basis of Assets and Liabilities</t>
  </si>
  <si>
    <t xml:space="preserve">The following table provides a summary of the
relevant assets and liabilities that are measured at fair value on a recurring basis:
December 31, 2016 Total
Quoted Prices in Active Markets for Identical Assets or Liabilities (Level 1)
Quoted Prices for Similar Assets or Liabilities in Active Markets (Level 2)
Significant Unobservable Inputs (Level 3)
Warrant liability 14,430 14,430
Derivative liability 15,635,947 — — 15,635,947
Total liabilities $ 15,650,377 $ — $ — $ 15,650,377
Total
Quoted Prices in Active Markets for Identical Assets or Liabilities (Level 1)
Quoted Prices for Similar Assets or Liabilities in Active Markets (Level 2)
Significant Unobservable Inputs (Level 3)
December 31, 2015
Marketable securities $ 9,410 $ 5,629 $ — $ 3,781
Total assets $ 9,410 $ 5,629 $ — $ 3,781
Warrant liability 940,000 940,000
Derivative liability 19,246,594 — — 19,246,594
Total liabilities $ 20,186,594 $ — $ — $ 20,186,594 </t>
  </si>
  <si>
    <t>Schedule of Fair Value of Company's Level 3 Financial Liabilities Measured at Fair Value On a Recurring Basis</t>
  </si>
  <si>
    <t xml:space="preserve">The following table sets forth a summary of
the changes in the fair value of the Company’s Level 3 financial liabilities that are measured at fair value on a recurring
basis:
For the year ended December 31, 2015
Total
January 1, 2015 $ 3,691,853
Initial recognition of conversion feature 14,391,066
Reclassified to/from equity, including conversion (6,984,328 )
Change in fair value of conversion feature 9,088,003
December 31, 2015 20,186,594
For the year ended December 31, 2016
Total
January 1, 2016 20,186,594
Initial recognition of conversion feature 581,817
Change in fair value of conversion feature 33,271,611
Gain on extinguishment of debt (37,464,075 )
Change in fair value of warrant liability (918,969 )
Unrealized loss on marketable securities (6,601 )
Ending Balance, December 31, 2016 $ 15,650,377 </t>
  </si>
  <si>
    <t>Schedule of Antidilutive Securities Excluded from Computation of Earnings Per Share</t>
  </si>
  <si>
    <t xml:space="preserve">The Company had the following common stock
equivalents at December 31, 2016 and 2015:
December 31, 2016 December 31, 2015
Warrants 69,757,748 40,870,000
Convertible notes - related party 10,500,000 -
Convertible notes 114,808,810,010 6,820,000
Totals 114,889,067,758 47,690,000 </t>
  </si>
  <si>
    <t>Schedule of Estimated Useful Lives for Significant Property and Equipment</t>
  </si>
  <si>
    <t>The estimated useful lives for significant
property and equipment categories are as follows:
Vehicles 5 years
Furniture and Fixtures 3 - 5 years
Office equipment 3 years
Machinery 2 years
Buildings 10 - 39 years</t>
  </si>
  <si>
    <t>Inventory (Tables)</t>
  </si>
  <si>
    <t>Schedule of Inventory</t>
  </si>
  <si>
    <t xml:space="preserve">Inventory at December 31, 2016 and 2015 consisted
of the following:
December 31, 2016 December 31, 2015
Vaporizers and accessories $ — $ 81,934
CBD Oil — 35,889
Light Bulbs for cultivation centers — 33,000
Less Discontinued Operations (81,934 )
Total inventory, net $ — $ 68,899 </t>
  </si>
  <si>
    <t>Property and Equipment (Tables)</t>
  </si>
  <si>
    <t>Schedule of Property and Equipment</t>
  </si>
  <si>
    <t xml:space="preserve">Property and equipment at December 31,
2016 and 2015 consists of:
Property and Equipment December 31, 2016 December 31, 2015
Advances 472,126 —
Office equipment - 4,250
Land 4,945,000 4,945,000
Construction in progress 1,241,380 624,173
Buildings and structures 59,250 55,000
Machinery 21,600 21,600
6,739,356 5,650,023
Less accumulated depreciation (26,988 ) (9,625 )
Property and equipment, net $ 6,712,368 $ 5,640,398 </t>
  </si>
  <si>
    <t>Notes Payable (Tables)</t>
  </si>
  <si>
    <t>Schedule of Notes Payable</t>
  </si>
  <si>
    <t xml:space="preserve">Notes payable consists of:
December 31, 2016 December 31, 2015
Southwest Farms (Note 3) $ 3,590,241 $ 3,645,163
East West Secured Development (Note 3) 503,031 675,093
Washington Property (Note 6) — 208,605
Investor #2 (Note 8) 275,000 —
Investor #4 3,691,200 —
8,059,472 4,528,861
Less discounts (598,721 ) —
Plus premium — 16,667
7,460,751 4,545,528
Less current maturities 3,367,479 256,897
$ 4,093,272 $ 4,288,631 </t>
  </si>
  <si>
    <t>Schedule of Maturities on Notes Payable</t>
  </si>
  <si>
    <t xml:space="preserve">Maturities on Notes Payable are as follows:
Years ending:
December 31, 2017 3,367,479
December 31, 2018 4,093,272
$ 7,460,751 </t>
  </si>
  <si>
    <t>Director [Member]</t>
  </si>
  <si>
    <t xml:space="preserve">Notes payable, related parties, consists of:
December 31, 2016 December 31, 2015
Directors’ Notes $ 289,866 $ —
Less discounts — —
$ 289,866 $ — </t>
  </si>
  <si>
    <t>Stockholders' Deficit (Tables)</t>
  </si>
  <si>
    <t>Schedule of Activity Related to Restricted Stock Units (RSU's)</t>
  </si>
  <si>
    <t xml:space="preserve">A summary of the activity related to RSUs for the years ended December
31, 2016 and 2015 is presented below:
Restricted stock units (RSU’s) Total shares
Grant date fair value
RSU’s non-vested at January 1, 2016 152,823 $ 0.51 - $1.88
RSU’s granted 14,285,714 $ 0.007
RSU’s vested (7,295,681 ) $ 0.51- $1.88
RSU’s forfeited — $ —
RSU’s non-vested December 31, 2016 7,142,856 $ 0.51 - $1.88
Restricted stock units (RSU’s) Total shares
Grant date fair value
RSU’s non-vested at January 1, 2015 199,584 $ 10.70
RSU’s granted 698,521 $ 0.15 - $10.40
RSU’s vested (670,282 ) $ 0.15 - $10.40
RSU’s forfeited (75,000 ) $ 10.40 - 11.00
RSU’s non-vested December 31, 2015 152,823 $ 0.15 - $10.40 </t>
  </si>
  <si>
    <t>Schedule of Expense Related to Restricted Stock</t>
  </si>
  <si>
    <t xml:space="preserve">A summary of the expense related to restricted
stock, RSUs and stock option awards for the year ended December 31, 2016 and 2015 is presented below:
Year ended December 31, 2016
Restricted Stock $ -
RSU’s 261,196
Stock options —
Common stock 539,246
Total $ 800,442
Year ended December 31, 2015
Restricted Stock $ 2,625,942
RSU’s 2,858,343
Stock options 335,117
Common stock 236,925
Total $ 6,056,327 </t>
  </si>
  <si>
    <t>Schedule of Warrants Issued Under All Debentures, and Other Agreements</t>
  </si>
  <si>
    <t xml:space="preserve">The fair value of each warrant granted is estimated
on the date of grant using the Black-Scholes option-pricing model.
Date issued
Number of warrants
Exercise price December 18, 2015 re-price Fair Value at issuance
July 2014 Modified Debentures
January 30, 2015 40,552 4.93 .06 $ 159,601
February 26, 2015 45,537 2.20 .06 79,904
March 13, 2015 21,151 2.36 .06 39,965
March 16, 2015 10,575 2.36 .06 19,981
March 20, 2015 41,946 1.79 .06 59,942
March 27, 2015 75,758 1.98 .06 119,888
April 2, 2015 60,386 1.66 .06 74,025
April 2, 2015 30,193 1.66 .06 37,012
April 10, 2015 107,914 1.39 .06 112,460
April 17, 2015 41,667 1.20 .06 37,680
April 24, 2015 127,119 1.18 .06 112,635
April 24, 2015 21,186 1.18 .06 18,772
May 1, 2015 156,250 .96 .06 113,133
May 7, 2015 134,615 .78 .06 79,234
May 8, 2015 42,000 .75 .06 23,768
May 15, 2015 200,000 .75 .06 113,365
May 22, 2015 250,000 .60 .06 113,366
May 29, 2015 258,621 .58 .06 112,537
June 5, 2015 288,462 .52 .06 120,738
June 12, 2015 930,233 .43 .06 303,246
June 19, 2015 3,448,276 .29 .06 751,159
September 2014 Modified Debentures
January 28, 2015 18,038 5.54 .06 80,156
February 13, 2015 57,870 1.73 .06 96,689
April 2, 2015 181,159 1.66 .06 222,109
April 24, 2015 90,579 1.10 .06 80,548
May 15, 2015 200,000 .75 .06 113,365
June 12, 2015 1,744,186 .43 .06 570,248
August 2015 Debentures
August 24, 2015 6,666,667 .06 321,757
September 18, 2015 588,235 .17 82,804
October 28, 2015 4,166,667 .12 363,306
November 16, 2015 1,785,714 .07 92,798
November 23, 2015 2,083,333 .06 68,988
November 30,2015 2,500,000 .05 81,988
December 7, 2015 6,250,000 .02 163,382
December 17, 2015 10,000,000 .02 76,376
Directors
January 5, 2015 129,305 .40 39,901
January 30, 2015 129,250 .40 39,916
February 2, 2015 237,778 .22 16,619
March 4, 2016 1,250,000 .02 10,000
March 10, 2016 1,250,000 .02 10,000
March 15, 2016 1,250,000 .02 10,000
March 15, 2016 1,250,000 .02 10,000
March 15, 2016 125,000 .02 1,000
March 15, 2016 125,000 .02 1,000
April 20, 2016 1,041,663 .02 4,000
June 14, 2016 5,000,000 .01 4,425
June 14, 2016 2,691,250 .01 2,381
June 14, 2016 1,500,000 .01 1,327
June 14, 2016 3,343,750 .01 2,959
Other Agreements
April 13, 2016 500,000 .03 3,869
May 5, 2016 590,625 .01 3,477
June 8, 2016 2,678,571 .01 2,265
Total 65,757,081 $ 5,256,064 </t>
  </si>
  <si>
    <t>Schedule of Valuation Assumption</t>
  </si>
  <si>
    <t xml:space="preserve">December 31, 2016
Exercise price $ 0.02
Expected dividends 0 %
Expected volatility 289.97 %
Risk free interest rate 1.6 %
Expected life of warrant 3 years </t>
  </si>
  <si>
    <t>Summary of Warrant Activity</t>
  </si>
  <si>
    <t xml:space="preserve">The following is a summary of the Company’s warrant activity:
Weighted Weighted
Average Average
Exercise Remaining Days
Warrants Price Price
Outstanding – December 31, 2015 43,161,222 $ 0.16 $ 2.77
Granted 22,595,859 0.04 3.00
Exercised - - -
Forfeited/Cancelled - - -
Outstanding and Exercisable – December 31, 2016 65,757,081 $ 0.11 $ 1.97 </t>
  </si>
  <si>
    <t>Discontinued Operations (Tables)</t>
  </si>
  <si>
    <t>Schedule of Income (Loss) from Discontinued Operation</t>
  </si>
  <si>
    <t>The income (loss) from discontinued operations
presented in the income statement for the year ended December 31, 2016 and 2015, consisted of the following:
For the year ended
December 31,
2016 2015
Revenue $ 243,965 $ 528,791
Revenue, related party 99,946 99,946
Net revenue 343,911 628,737
Cost of revenues 99,411 2,061,944
Gross profit (loss) 244,500 (1,433,207 )
Operating expenses
General and administrative 65,647 2,829,684
Total operating expenses 65,647 2,829,684
Loss from operations 178,853 (4,262,891 )
Other income (expense)
Interest expense, net (8,858 ) (49,804 )
Gain on sale of assets of subsidiary 5,498 -
Loss on sale of rights and assets (178,833 ) -
Loss on default settlement of a note (168,092 ) -
Other-than-temporary impairment of Marketable securities (16,010 ) -
Other income 141,058 161,937
Total other income (expense) (225,237 ) 112,133
Net loss (46,384 ) (4,150,758 )</t>
  </si>
  <si>
    <t>Schedule of Effects On Respective Financial Statements</t>
  </si>
  <si>
    <t>As a result of the discontinued operations, the previously presented
2015 financial statements have been revised to present the financial statements of the continuing operations separate from the
discontinued operations. Effects on respective financial statements are as noted below: NOTIS GLOBAL, INC. CONSOLIDATED BALANCE SHEETS
December 31, 2015
As Previously Reported Adjustment As Revised
Assets
Current assets
Cash $ 119,010 66,176 $ 52,834
Marketable securities 9,410 9,410 -
Accounts receivable, net 29,999 29,999 -
Notes receivable, net of allowances 60,000 - 60,000
Inventory, net 150,823 81,934 68,889
Prepaid expenses and other current assets 157,418 1,990 155,428
Current assets – Discontinued operations - (189,509 ) 189,508
Total current assets 526,660 - 526,659
Property and equipment, net 6,039,751 399,353 5,640,398
Deferred Costs 375,018 299,018 76,000
Deposits and other assets, net of reserve 50,212 42,726 7,487
Non current assets – Discontinued operations (741,097 ) 741,097
Total assets $ 6,991,641 - $ 6,991,641
Liabilities and Stockholders’ Deficit
Current liabilities
Accounts payables $ 3,100,804 429,360 $ 2,671,444
Other accrued expenses 1,732,660 257,426 1,475,234
Accounts payable and other accrued expenses - related parties 362,648 - 362,648
Current liabilities – Discontinued operations - (2,385,524 ) 2,385,524
Deferred revenue, current 551,866 551,866 -
Notes payable, net of debt discount 256,897 215,667 41,230
Convertible notes payable, net of discount 6,667,523 - 6,667,523
Derivative Liability 19,246,594 - 19,246,594
Warrant Liability 940,000 - 940,000
Customer deposits 931,205 931,205 -
Total current liabilities 33,790,197 - 33,790,197
Notes Payable, less current portion 4,288,631 - 4,288,631
Total liabilities 38,078,828 - 38,078,828
Commitments and contingencies (Note 14)
Stockholders’ Deficit
Preferred stock, $0.001 par value: 10,000,000 authorized; - -
Common stock, $0.001 par value: 10,000,000,000 authorized, 240,972 - 240,972
Additional paid-in capital 42,600,089 - 42,600,089
Treasury stock (1,209,600 ) - (1,209,600 )
Accumulated deficit (72,524,893 ) - (72,524,893 )
Accumulated other comprehensive loss (193,755 ) - (193,755 )
Total stockholders’ deficit (31,087,187 ) - (31,087,187 )
Total liabilities and stockholders’ deficit $ 6,991,641 - $ 6,991,641 NOTIS GLOBAL, INC. CONSOLIDATED STATEMENTS OF OPERATIONS
For the year ended
December 31, 2015
As Previously Reported Adjustment As Revised
Revenue $ 532,791 (528,791 ) $ 4,000
Revenue, related party 99,946 (99,946 ) -
Operating expenses
Cost of revenues 2,069,298 (2,061,944 ) 7,354
General and administrative 18,697,483 (2,829,684 ) 15,867,799
Total operating expenses 20,766,781 (4,891,628 ) 15,875,153
Loss from operations (20,134,044 ) 4,262,891 (15,871,153 )
Other income (expense)
Interest expense, net (21,370,540 ) 49,804 (21,320,736 )
Change in fair value of derivative liabilities (9,088,003 ) - (9,088,003 )
Other income 145,887 (161,937 ) (16,050 )
Total other income (expense) (30,312,656 ) (112,133 ) (30,424,789 )
Net loss from continuing operations (50,446,700 ) 4,150,758 (46,295,942 )
Discontinued operations
Net income (loss) from discontinued operations - (4,150,758 ) (4,150,758 )
Income (loss) before provision for taxes (50,446,700 ) - (50,446,700 )
Provision for taxes - - -
Net loss $ (50,446,700 ) - $ (50,446,700 ) NOTIS GLOBAL, INC. CONSOLIDATED STATEMENTS OF CASH FLOWS
Year ended December 31, 2015
As Previously Reported Adjustment As Revised
Cash flows from operating activities
Net income (loss) $ (50,446,700 ) 4,150,758 $ (46,295,942 )
Adjustments to reconcile net loss to net cash used in operating activities:
Depreciation and amortization 196,394 - 196,394
Charges from escrow deposits 300,400 - 300,400
Inventory valuation reserve 549,663 - 549,663
Change in fair value of derivative liability 9,088,003 - 9,088,003
Amortization of debt discount 11,691,883 - 11,691,883
Financing costs 9,201,050 - 9,201,050
Stock based compensation 6,056,327 - 6,056,327
Impairment of Goodwill 1,260,037 - 1,260,037
Deferred tax liability (160,000 ) - (160,000 )
Impairment of Intangible Assets 655,103 - 655,103
Changes in operating assets and liabilities: -
Accounts receivable (21,225 ) - (21,225 )
Inventory (38,268 ) - (38,268 )
Deposits in escrow 50,076 - 50,076
Prepaid insurance (42,264 ) - (42,264 )
Prepaid expenses and other current assets 5,580 - 5,580
Accounts payable 2,274,514 370,240 2,644,754
Accrued interest payable (257,235 ) 257,235 -
Other accrued expenses (335,228 ) 335,228 -
Accrued expenses directors 241,410 - 241,410
Accrued settlement and severance expenses 962,703 (962,703 ) -
Customer deposits (594,604 ) 594,604 -
Deferred revenue (220,740 ) 220,740 -
Net cash used in operating activities (9,583,121 ) 4,966,102 (4,617,019 )
Changes related to discontinued operations - (5,032,278 ) (5,032,278 )
-
Cash flows from investing activities
Issuance of note receivable (60,000 ) - (60,000 )
Purchase of property and equipment (59,000 ) - (59,000 )
Purchase of real estate (445,000 ) - (445,000 )
Construction in progress (624,173 ) - (624,173 )
Net cash provided by (used in) by investing activities (1,188,173 ) - (1,188,173 )
Cash flows from financing activities
Proceeds from issuance of notes payable
Payments on notes payable (215,906 ) - (215,906 )
Payments on related party notes payable (624,888 ) - (624,888 )
Exercise of employee stock options 144,500 - 144,500
Proceeds from issuance of convertible notes payable, net of fees 11,335,416 - 11,335,416
Proceeds from issuance of convertible notes payable from directors, net 150,000 - 150,000
Net cash provided by financing activities 10,789,122 10,789,122
Net increase in cash and cash equivalents 17,828 (66,176 ) (48,348 )
Cash, beginning of year 101,182 - 101,182
Cash, end of year $ 119,010 (66,176 ) $ 52,834</t>
  </si>
  <si>
    <t>Income Taxes (Tables)</t>
  </si>
  <si>
    <t>Significant Components of Deferred Tax Assets and Liabilities</t>
  </si>
  <si>
    <t xml:space="preserve">Significant components
of the Company’s deferred tax assets and liabilities are as follows at December 31:
2016 2015
Deferred tax assets:
Customer deposits $ — $ 371,000
Deferred revenue — 220,000
Share based compensation 906,214 4,173,000
NOL carryforward 2,469,000 2,469,000
Total deferred tax asset 3,375,214 7,233,000
Deferred tax liabilities:
Intangible asset amortization — —
3,375,214 7,233,000
Less: Valuation allowance (3,375,214 ) (7,233,000 )
$ — $ — </t>
  </si>
  <si>
    <t>Schedule of Reconciliation of Statutory Rate and Effective Rate for Provisions for Income Taxes</t>
  </si>
  <si>
    <t>For the years ended
December 31, 2016 and 2015, a reconciliation of the statutory rate and effective rate for the provisions for income taxes consists
of the following:
2016 2015
Federal tax statutory rate 34.00 % 34.00 %
State tax statutory rate 8.84 % 6.00 %
Permanent differences 3.46 % (30.73 )%
Valuation allowance (46.30 )% (9.27 )%
Effective rate 0.00 % 0.00 %</t>
  </si>
  <si>
    <t>Business Organization, Nature of Operations (Details Narrative)</t>
  </si>
  <si>
    <t>Dec. 31, 2016Integershares</t>
  </si>
  <si>
    <t>Apr. 15, 2016shares</t>
  </si>
  <si>
    <t>Dec. 31, 2015ashares</t>
  </si>
  <si>
    <t>Number of operating subsidiaries | Integer</t>
  </si>
  <si>
    <t>Number of common shares authorized (in shares)</t>
  </si>
  <si>
    <t>Minimum [Member]</t>
  </si>
  <si>
    <t>Maximum [Member]</t>
  </si>
  <si>
    <t>EWSD 1, LLC [Member]</t>
  </si>
  <si>
    <t>Area of land aquired | a</t>
  </si>
  <si>
    <t>Summary of Significant Accounting Policies (Details Narrative) - USD ($)</t>
  </si>
  <si>
    <t>May 24, 2016</t>
  </si>
  <si>
    <t>Cash flow from operations</t>
  </si>
  <si>
    <t>Negative working capital</t>
  </si>
  <si>
    <t>FDIC insured amount</t>
  </si>
  <si>
    <t>Impairment of inventory</t>
  </si>
  <si>
    <t>OTC Markets Group, Inc. [Member]</t>
  </si>
  <si>
    <t>Debt instrument stock price</t>
  </si>
  <si>
    <t>Debt instrument stock price, description</t>
  </si>
  <si>
    <t xml:space="preserve">On May 24, 2016, the Company received a notice from the OTC Markets Group, Inc. ("OTC Markets") that the Company's bid price is below $0.01 and does not meet the Standards for Continued Eligibility for OTCQB as per the OTCQB Standards. If the bid price has not closed at or above $0.01 for ten consecutive trading days by November 20, 2016, the Company will be moved to the OTC Pink marketplace. </t>
  </si>
  <si>
    <t>Summary of Significant Accounting Policies - Schedule of Fair Value Measurement On a Recurring Basis of Assets and Liabilities (Details) - USD ($)</t>
  </si>
  <si>
    <t>Warrant liability</t>
  </si>
  <si>
    <t>Derivative liability</t>
  </si>
  <si>
    <t>Marketable securities</t>
  </si>
  <si>
    <t>Fair Value, Measurements, Recurring [Member] | Quoted Prices in Active Markets for Identical Assets or Liabilities (Level 1) [Member]</t>
  </si>
  <si>
    <t>Fair Value, Measurements, Recurring [Member] | Quoted Prices for Similar Assets or Liabilities in Active Markets (Level 2) [Member]</t>
  </si>
  <si>
    <t>Fair Value, Measurements, Recurring [Member] | Significant Unobservable Inputs (Level 3) [Member]</t>
  </si>
  <si>
    <t>Summary of Significant Accounting Policies - Schedule of Fair Value of Company's Level 3 Financial Liabilities Measured at Fair Value On a Recurring Basis (Details) - USD ($)</t>
  </si>
  <si>
    <t>Beginning balance</t>
  </si>
  <si>
    <t>Initial recognition of conversion feature</t>
  </si>
  <si>
    <t>Reclassified to/from equity, including conversion</t>
  </si>
  <si>
    <t>Change in fair value of conversion feature</t>
  </si>
  <si>
    <t>Unrealized loss on marketable securities</t>
  </si>
  <si>
    <t>Ending Balance</t>
  </si>
  <si>
    <t>Summary of Significant Accounting Policies - Schedule of Antidilutive Securities Excluded from Computation of Earnings Per Share (Details) - shares</t>
  </si>
  <si>
    <t>Totals</t>
  </si>
  <si>
    <t>Warrants [Member]</t>
  </si>
  <si>
    <t>Convertible Notes - Related Party [Member]</t>
  </si>
  <si>
    <t>Convertible Notes [Member]</t>
  </si>
  <si>
    <t>Summary of Significant Accounting Policies - Schedule of Estimated Useful Lives for Significant Property and Equipment (Details)</t>
  </si>
  <si>
    <t>Vehicles [Member]</t>
  </si>
  <si>
    <t>Estimated useful life</t>
  </si>
  <si>
    <t>5 years</t>
  </si>
  <si>
    <t>Furniture and Fixtures [Member] | Minimum [Member]</t>
  </si>
  <si>
    <t>3 years</t>
  </si>
  <si>
    <t>Furniture and Fixtures [Member] | Maximum [Member]</t>
  </si>
  <si>
    <t>Machinery [Member]</t>
  </si>
  <si>
    <t>Office Equipment [Member]</t>
  </si>
  <si>
    <t>2 years</t>
  </si>
  <si>
    <t>Building [Member] | Minimum [Member]</t>
  </si>
  <si>
    <t>10 years</t>
  </si>
  <si>
    <t>Building [Member] | Maximum [Member]</t>
  </si>
  <si>
    <t>39 years</t>
  </si>
  <si>
    <t>Asset Acquisition (Details Narrative)</t>
  </si>
  <si>
    <t>Dec. 18, 2015USD ($)a$ / sharesshares</t>
  </si>
  <si>
    <t>Jul. 24, 2015USD ($)a</t>
  </si>
  <si>
    <t>Dec. 31, 2016USD ($)shares</t>
  </si>
  <si>
    <t>Warrant to purchase | shares</t>
  </si>
  <si>
    <t>Warrants value | $</t>
  </si>
  <si>
    <t>Growers' Distributor Agreement [Member]</t>
  </si>
  <si>
    <t>Acquisition date</t>
  </si>
  <si>
    <t>Sep. 30,
		2025</t>
  </si>
  <si>
    <t>East West Secured Development, LLC [Member]</t>
  </si>
  <si>
    <t>Business acquisition, percentage of equity interest</t>
  </si>
  <si>
    <t>100.00%</t>
  </si>
  <si>
    <t>Area of real estate property | a</t>
  </si>
  <si>
    <t>Escrow deposit | $</t>
  </si>
  <si>
    <t>Royalty percentage on adjusted gross revenues</t>
  </si>
  <si>
    <t>3.00%</t>
  </si>
  <si>
    <t>Royalty payment period</t>
  </si>
  <si>
    <t>Percentage of royalty payable in cash</t>
  </si>
  <si>
    <t>50.00%</t>
  </si>
  <si>
    <t>Percentage of royalty payable in common stock</t>
  </si>
  <si>
    <t>Royalty payment terms</t>
  </si>
  <si>
    <t xml:space="preserve">The purchase price to acquire EWSD consisted of (i) $500,000 paid by the Company as a deposit into the escrow for the Acquired Property, and (ii) the Company’s future payments to Seller of a royalty of 3% of the adjusted gross revenue, if any, from operation of the Acquired Property (including sale of any portion of or interest in the Acquired Property less any applicable expenses) for the three-year period beginning on January 1, 2016. Such royalty payments shall be payable 50% in cash and 50% in the Company’s common stock (the “Royalty Payment”). </t>
  </si>
  <si>
    <t>Principal amount | $</t>
  </si>
  <si>
    <t>Debt Instrument, Payment Terms</t>
  </si>
  <si>
    <t xml:space="preserve">The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 </t>
  </si>
  <si>
    <t>Amortization period of Debt instrument</t>
  </si>
  <si>
    <t>30 years</t>
  </si>
  <si>
    <t>East West Secured Development, LLC [Member] | Growers' Distributor Agreement [Member]</t>
  </si>
  <si>
    <t>East West Secured Development, LLC [Member] | Unsecured Promissory Note [Member]</t>
  </si>
  <si>
    <t>The Unsecured Note shall be payable by EWSD in thirty-five payments of principal and interest, which shall be calculated based upon an amortization period of thirty years, commencing on September 1, 2015 and continuing thereafter on the first day of each calendar month through and including July 1, 2018; and one final balloon payment of all unpaid principal and accrued but unpaid interest on August 1, 2018.</t>
  </si>
  <si>
    <t>Folium Biosciences [Member] | Farming Agreement [Member]</t>
  </si>
  <si>
    <t>Gross profits from farming activities</t>
  </si>
  <si>
    <t>Warrants exercisable price | $ / shares</t>
  </si>
  <si>
    <t>Warrants exercisable</t>
  </si>
  <si>
    <t>Folium Biosciences [Member] | Farming Agreement [Member] | Before September 30, 2017 [Member]</t>
  </si>
  <si>
    <t>Folium Biosciences [Member] | Growers' Distributor Agreement [Member]</t>
  </si>
  <si>
    <t>Inventory (Details Narrative) - USD ($)</t>
  </si>
  <si>
    <t>Markdown inventory</t>
  </si>
  <si>
    <t>Inventory - Schedule of Inventory (Details Narrative) - USD ($)</t>
  </si>
  <si>
    <t>Less Discontinued Operations</t>
  </si>
  <si>
    <t>Total inventory, net</t>
  </si>
  <si>
    <t>Vaporizers and Accessories [Member]</t>
  </si>
  <si>
    <t>CBD Oil [Member]</t>
  </si>
  <si>
    <t>Light Bulbs for Cultivation Centers [Member]</t>
  </si>
  <si>
    <t>Property and Equipment (Details Narrative) - USD ($)</t>
  </si>
  <si>
    <t>Depreciation expense</t>
  </si>
  <si>
    <t>Property and Equipment - Schedule of Property and Equipment (Details) - USD ($)</t>
  </si>
  <si>
    <t>Advances</t>
  </si>
  <si>
    <t>Office equipment</t>
  </si>
  <si>
    <t>Land</t>
  </si>
  <si>
    <t>Buildings and structures</t>
  </si>
  <si>
    <t>Machinery</t>
  </si>
  <si>
    <t>Property and equipment, gross</t>
  </si>
  <si>
    <t>Less accumulated depreciation</t>
  </si>
  <si>
    <t>Dispensaries (Details Narrative) - USD ($)</t>
  </si>
  <si>
    <t>Dec. 03, 2016</t>
  </si>
  <si>
    <t>Apr. 06, 2016</t>
  </si>
  <si>
    <t>Feb. 29, 2016</t>
  </si>
  <si>
    <t>Dec. 03, 2015</t>
  </si>
  <si>
    <t>Sep. 30, 2015</t>
  </si>
  <si>
    <t>Dec. 31, 2014</t>
  </si>
  <si>
    <t>Sep. 30, 2016</t>
  </si>
  <si>
    <t>Feb. 24, 2016</t>
  </si>
  <si>
    <t>Sep. 27, 2015</t>
  </si>
  <si>
    <t>Apr. 30, 2015</t>
  </si>
  <si>
    <t>Noteholder [Member]</t>
  </si>
  <si>
    <t>Loss on the default settlement of debt</t>
  </si>
  <si>
    <t>Sunrise Property Investments, LLC [Member]</t>
  </si>
  <si>
    <t>Ownership percentage</t>
  </si>
  <si>
    <t>30.00%</t>
  </si>
  <si>
    <t>San Diego Sunrise, LLC [Member]</t>
  </si>
  <si>
    <t>70.00%</t>
  </si>
  <si>
    <t>Cash proceeds from sale of ownership interests</t>
  </si>
  <si>
    <t>Loan provided for working capital</t>
  </si>
  <si>
    <t>Additional advance provided for laon</t>
  </si>
  <si>
    <t>Uncollectible loans wrote off</t>
  </si>
  <si>
    <t>MJ Property Investments [Member]</t>
  </si>
  <si>
    <t>Maturity date before default</t>
  </si>
  <si>
    <t>Jul. 26,
		2016</t>
  </si>
  <si>
    <t>Debt interest rate</t>
  </si>
  <si>
    <t>12.00%</t>
  </si>
  <si>
    <t>Debt instrument default interest rate</t>
  </si>
  <si>
    <t>18.00%</t>
  </si>
  <si>
    <t>Operating Agreement [Member]</t>
  </si>
  <si>
    <t>Percentage for Annual licensor fee</t>
  </si>
  <si>
    <t>10.00%</t>
  </si>
  <si>
    <t>5.00%</t>
  </si>
  <si>
    <t>Agreement term</t>
  </si>
  <si>
    <t>Agreement renewal term</t>
  </si>
  <si>
    <t>Gross consideration paid for the assets and liabilities</t>
  </si>
  <si>
    <t>Payments for other taxes</t>
  </si>
  <si>
    <t>Proceeds from sale of assets</t>
  </si>
  <si>
    <t>Sale of assets</t>
  </si>
  <si>
    <t>Operating Agreement [Member] | Sunrise Property Investments, LLC [Member]</t>
  </si>
  <si>
    <t>Income (loss) from equity method investments</t>
  </si>
  <si>
    <t>Real Estate Purchase Agreement [Member]</t>
  </si>
  <si>
    <t>Real estate, purchase price</t>
  </si>
  <si>
    <t>Notes issued</t>
  </si>
  <si>
    <t>Jan. 30,
		2015</t>
  </si>
  <si>
    <t>Vaporfection International, Inc. (Details Narrative) - USD ($)</t>
  </si>
  <si>
    <t>Mar. 28, 2016</t>
  </si>
  <si>
    <t>Apr. 01, 2013</t>
  </si>
  <si>
    <t>Impairment loss on intangibles</t>
  </si>
  <si>
    <t>Inventory, wrote down</t>
  </si>
  <si>
    <t>Notes payable</t>
  </si>
  <si>
    <t>Vaporfection International Inc [Member]</t>
  </si>
  <si>
    <t>Percentage of voting interests acquired</t>
  </si>
  <si>
    <t>Goodwill impairment loss</t>
  </si>
  <si>
    <t>Write down of assets</t>
  </si>
  <si>
    <t>Sale of assets of the subsidiary</t>
  </si>
  <si>
    <t>6.00%</t>
  </si>
  <si>
    <t>Gain on sale of assets of subsidiary</t>
  </si>
  <si>
    <t>Convertible Notes Payable and Derivative Liability (Details Narrative)</t>
  </si>
  <si>
    <t>Jun. 14, 2016USD ($)</t>
  </si>
  <si>
    <t>Mar. 15, 2016USD ($)$ / shares</t>
  </si>
  <si>
    <t>Jan. 30, 2016Integer</t>
  </si>
  <si>
    <t>Dec. 28, 2015USD ($)</t>
  </si>
  <si>
    <t>Oct. 14, 2015USD ($)Integer</t>
  </si>
  <si>
    <t>Apr. 17, 2015USD ($)Integer$ / shares</t>
  </si>
  <si>
    <t>Mar. 23, 2015USD ($)Integer$ / shares</t>
  </si>
  <si>
    <t>Jan. 30, 2015USD ($)Integer$ / shares</t>
  </si>
  <si>
    <t>Sep. 19, 2014USD ($)$ / shares</t>
  </si>
  <si>
    <t>Jul. 21, 2014USD ($)$ / shares</t>
  </si>
  <si>
    <t>Mar. 31, 2015USD ($)</t>
  </si>
  <si>
    <t>Dec. 31, 2016USD ($)Integer$ / sharesshares</t>
  </si>
  <si>
    <t>Dec. 31, 2015USD ($)shares</t>
  </si>
  <si>
    <t>Mar. 14, 2016USD ($)</t>
  </si>
  <si>
    <t>Mar. 10, 2016USD ($)</t>
  </si>
  <si>
    <t>Mar. 04, 2016$ / shares</t>
  </si>
  <si>
    <t>Sep. 19, 2015USD ($)</t>
  </si>
  <si>
    <t>Aug. 20, 2015USD ($)</t>
  </si>
  <si>
    <t>Aug. 14, 2015USD ($)</t>
  </si>
  <si>
    <t>Jul. 10, 2015USD ($)</t>
  </si>
  <si>
    <t>Feb. 27, 2015USD ($)</t>
  </si>
  <si>
    <t>Convertible debentures amount</t>
  </si>
  <si>
    <t>Proceeds from convertible note</t>
  </si>
  <si>
    <t>Original issue discount</t>
  </si>
  <si>
    <t>Debt discount</t>
  </si>
  <si>
    <t>Conversion of common stock</t>
  </si>
  <si>
    <t>Gain on extinguishment</t>
  </si>
  <si>
    <t>Fair value of warrant</t>
  </si>
  <si>
    <t>Accrued interest</t>
  </si>
  <si>
    <t>Conversion of shares | shares</t>
  </si>
  <si>
    <t>Conversion of common stock, shares | shares</t>
  </si>
  <si>
    <t>Warrant [Member]</t>
  </si>
  <si>
    <t>Warrant term</t>
  </si>
  <si>
    <t>Risk Free Interest [Member] | Warrant [Member]</t>
  </si>
  <si>
    <t>Fair value assumptions, measurement input, percentages</t>
  </si>
  <si>
    <t>0.93%</t>
  </si>
  <si>
    <t>Expected Volatility [Member] | Warrant [Member]</t>
  </si>
  <si>
    <t>172.00%</t>
  </si>
  <si>
    <t>Exercise Price [Member] | Warrant [Member]</t>
  </si>
  <si>
    <t>Fair value assumptions, measurement input, per share | $ / shares</t>
  </si>
  <si>
    <t>July 2014 Debentures [Member]</t>
  </si>
  <si>
    <t>Description of conversion terms</t>
  </si>
  <si>
    <t xml:space="preserve">The July 2014 Debentures as of closing dates had a fixed conversion price of the lower of $1.83 or 51% of the VWAP for the last 20 days prior to the conversion. </t>
  </si>
  <si>
    <t>Percentage for lowest volume weighted average price</t>
  </si>
  <si>
    <t>51.00%</t>
  </si>
  <si>
    <t>Weighted average price of common stock prior trading days | Integer</t>
  </si>
  <si>
    <t>Fair value derivative liability</t>
  </si>
  <si>
    <t>July and September 2014 Debentures [Member]</t>
  </si>
  <si>
    <t>The Company may make the amortization payments on the debt in cash, prompting a 30% premium or, subject to certain conditions, in shares of common stock valued at 70% of the lowest volume weighted average price of the common stock for the 20 prior trading days.</t>
  </si>
  <si>
    <t>Debt instrument trigerring price | $ / shares</t>
  </si>
  <si>
    <t>Conversion price | $ / shares</t>
  </si>
  <si>
    <t>July 2014 Modified Debentures [Member]</t>
  </si>
  <si>
    <t xml:space="preserve">The July 2014 Modified Debentures contained a fixed conversion price of the lower of $0.88 or 51% of the VWAP for the last 40 days prior to the conversion. </t>
  </si>
  <si>
    <t>Loss on derivative liability</t>
  </si>
  <si>
    <t>September 2014 Modified Debentures [Member]</t>
  </si>
  <si>
    <t>Principal amount</t>
  </si>
  <si>
    <t>These Modified Debentures all have a fixed conversion price of the lower of $0.88 or 51% of the VWAP for the last 40 days prior to the conversion</t>
  </si>
  <si>
    <t>August 2015 Debentures [Member]</t>
  </si>
  <si>
    <t xml:space="preserve">The Company may prepay the Debentures in cash, prompting a 30% premium or, subject to certain conditions, in shares of common stock valued at 51% of the lowest volume weighted average price of the common stock of the Company for the 30 prior trading days. </t>
  </si>
  <si>
    <t>49.00%</t>
  </si>
  <si>
    <t>August 2015 Debentures [Member] | Minimum [Member]</t>
  </si>
  <si>
    <t>Percentage of outstanding common stock</t>
  </si>
  <si>
    <t>4.99%</t>
  </si>
  <si>
    <t>August 2015 Debentures [Member] | Share Price [Member] | Minimum [Member]</t>
  </si>
  <si>
    <t>August 2015 Debentures [Member] | Share Price [Member] | Maximum [Member]</t>
  </si>
  <si>
    <t>August 2015 Debentures [Member] | Risk Free Interest [Member] | Minimum [Member]</t>
  </si>
  <si>
    <t>0.41%</t>
  </si>
  <si>
    <t>August 2015 Debentures [Member] | Risk Free Interest [Member] | Maximum [Member]</t>
  </si>
  <si>
    <t>0.12%</t>
  </si>
  <si>
    <t>August 2015 Debentures [Member] | Expected Volatility [Member] | Minimum [Member]</t>
  </si>
  <si>
    <t>196.78%</t>
  </si>
  <si>
    <t>August 2015 Debentures [Member] | Expected Volatility [Member] | Maximum [Member]</t>
  </si>
  <si>
    <t>106.38%</t>
  </si>
  <si>
    <t>Geometric Brownian Motion [Member] | Share Price [Member] | Minimum [Member]</t>
  </si>
  <si>
    <t>Geometric Brownian Motion [Member] | Share Price [Member] | Maximum [Member]</t>
  </si>
  <si>
    <t>193.00%</t>
  </si>
  <si>
    <t>Geometric Brownian Motion [Member] | Risk Free Interest [Member] | Minimum [Member]</t>
  </si>
  <si>
    <t>219.00%</t>
  </si>
  <si>
    <t>Geometric Brownian Motion [Member] | Risk Free Interest [Member] | Maximum [Member]</t>
  </si>
  <si>
    <t>0.70%</t>
  </si>
  <si>
    <t>Geometric Brownian Motion [Member] | Expected Volatility [Member] | Minimum [Member]</t>
  </si>
  <si>
    <t>0.20%</t>
  </si>
  <si>
    <t>Geometric Brownian Motion [Member] | Expected Volatility [Member] | Maximum [Member]</t>
  </si>
  <si>
    <t>Geometric Brownian Motion [Member] | Measurement Input, Maturity [Member] | Minimum [Member]</t>
  </si>
  <si>
    <t>Fair value assumptions, measurement input, term</t>
  </si>
  <si>
    <t>1 year 15 days</t>
  </si>
  <si>
    <t>Geometric Brownian Motion [Member] | Measurement Input, Maturity [Member] | Maximum [Member]</t>
  </si>
  <si>
    <t>2 months 27 days</t>
  </si>
  <si>
    <t>October 2015 Debentures [Member]</t>
  </si>
  <si>
    <t>Number of debentures | Integer</t>
  </si>
  <si>
    <t>Debentures outstanding balance amount</t>
  </si>
  <si>
    <t>Investor #1 [Member]</t>
  </si>
  <si>
    <t>Additional convertible debenture</t>
  </si>
  <si>
    <t>Proceeds from repayments of debt</t>
  </si>
  <si>
    <t>Interest expense</t>
  </si>
  <si>
    <t>Investor #1 [Member] | Minimum [Member]</t>
  </si>
  <si>
    <t>Debt discount rate</t>
  </si>
  <si>
    <t>40.00%</t>
  </si>
  <si>
    <t>Investor #1 [Member] | Maximum [Member]</t>
  </si>
  <si>
    <t>Investor #1 [Member] | August 2015 Debentures [Member]</t>
  </si>
  <si>
    <t>Investor #1 [Member] | July 2015 Debentures [Member]</t>
  </si>
  <si>
    <t>Investor #1 [Member] | 30 convertible notes [Member]</t>
  </si>
  <si>
    <t>Investor #2 [Member] | Second Convertible Notes [Member]</t>
  </si>
  <si>
    <t>Director [Member] | Common Stock [Member]</t>
  </si>
  <si>
    <t>Director [Member] | Warrant [Member]</t>
  </si>
  <si>
    <t>Conversion percnatge</t>
  </si>
  <si>
    <t>200.00%</t>
  </si>
  <si>
    <t>Director [Member] | Convertible Debentures [Member]</t>
  </si>
  <si>
    <t>8.00%</t>
  </si>
  <si>
    <t xml:space="preserve">They were originally convertible at a fixed conversion price of the lower of $1.83 or 51% of the VWAP for the last 20 days prior to conversion. </t>
  </si>
  <si>
    <t>Debt maturity period</t>
  </si>
  <si>
    <t>Director [Member] | Promissory Note [Member]</t>
  </si>
  <si>
    <t>Director [Member] | Subordinated Convertible Promissory Note [Member]</t>
  </si>
  <si>
    <t>Investor [Member]</t>
  </si>
  <si>
    <t>120.00%</t>
  </si>
  <si>
    <t>Investor #3 [Member] | Second Convertible Notes [Member]</t>
  </si>
  <si>
    <t>Two Other Director [Member] | Subordinated Convertible Promissory Note [Member]</t>
  </si>
  <si>
    <t>Securities Purchase Agreement [Member]</t>
  </si>
  <si>
    <t>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t>
  </si>
  <si>
    <t>Securities Purchase Agreement [Member] | August 2015 Debentures [Member]</t>
  </si>
  <si>
    <t>Securities Purchase Agreement [Member] | Investor #1 [Member] | July 2014 Debentures [Member]</t>
  </si>
  <si>
    <t>Maturity date</t>
  </si>
  <si>
    <t>Jul. 21,
		2015</t>
  </si>
  <si>
    <t>Securities Purchase Agreement [Member] | Investor #1 [Member] | July 2014 Debentures [Member] | Five Tranches [Member]</t>
  </si>
  <si>
    <t>Securities Purchase Agreement [Member] | Investor #1 [Member] | September 2014 Debentures [Member]</t>
  </si>
  <si>
    <t>Sep. 19,
		2015</t>
  </si>
  <si>
    <t>Securities Purchase Agreement [Member] | Investor #1 [Member] | August 2015 Debentures [Member]</t>
  </si>
  <si>
    <t>Securities Purchase Agreement [Member] | Investor #2 [Member] | September 2014 Debentures [Member]</t>
  </si>
  <si>
    <t>Securities Purchase Agreement [Member] | Investor #2 [Member] | September 2014 Debentures [Member] | Two Tranches [Member]</t>
  </si>
  <si>
    <t>Securities Purchase Agreement [Member] | Investor #2 [Member] | August 2015 Debentures [Member]</t>
  </si>
  <si>
    <t>Purchase Agreement [Member] | Investor #1 [Member]</t>
  </si>
  <si>
    <t>Modified Debenture Agreement [Member]</t>
  </si>
  <si>
    <t xml:space="preserve">The fixed conversion price of the Modified Debenture on January 30, 2015 was the lower of $5.00 or 51% of the lowest volume weighted average price for the 20 consecutive trading days prior to the applicable conversion date. </t>
  </si>
  <si>
    <t>December 28, 2015 Amendment and Restriction Agreement [Member]</t>
  </si>
  <si>
    <t xml:space="preserve">The Investor #1 also agreed to amend the terms of each of its debentures (other than the debentures that were assigned) such that the debentures are convertible at a 40% discount to the lowest trading price of the Company's common stock during the 30 consecutive prior trading days rather than at a 49% discount to the lowest 'volume weighted-average price' during the 30 consecutive prior trading days. </t>
  </si>
  <si>
    <t>December 28, 2015 Amendment and Restriction Agreement [Member] | August 20 Investor [Member]</t>
  </si>
  <si>
    <t>December 28, 2015 Amendment and Restriction Agreement [Member] | August 14 Investor [Member] | Promissory Note [Member]</t>
  </si>
  <si>
    <t>Notes Payable (Details Narrative) - USD ($)</t>
  </si>
  <si>
    <t>Jul. 31, 2016</t>
  </si>
  <si>
    <t>Jun. 14, 2016</t>
  </si>
  <si>
    <t>May 26, 2016</t>
  </si>
  <si>
    <t>Apr. 21, 2016</t>
  </si>
  <si>
    <t>Mar. 15, 2016</t>
  </si>
  <si>
    <t>Mar. 14, 2016</t>
  </si>
  <si>
    <t>Mar. 10, 2016</t>
  </si>
  <si>
    <t>Mar. 04, 2016</t>
  </si>
  <si>
    <t>Debt premium</t>
  </si>
  <si>
    <t>Fair valure of warrants</t>
  </si>
  <si>
    <t>Debt face amount</t>
  </si>
  <si>
    <t>Debt convertible default rate</t>
  </si>
  <si>
    <t>Eighteen Convertible Notes [Member] | Investor #4 [Member]</t>
  </si>
  <si>
    <t>Maturity date description</t>
  </si>
  <si>
    <t>Due between December 12, 2016 through November 18, 2017</t>
  </si>
  <si>
    <t>Eighteen Convertible Notes [Member] | Investor #4 [Member] | Minimum [Member]</t>
  </si>
  <si>
    <t>Debt insterest rate</t>
  </si>
  <si>
    <t>Eighteen Convertible Notes [Member] | Investor #4 [Member] | Maximum [Member]</t>
  </si>
  <si>
    <t>Promissory Note [Member] | Investor #5 [Member]</t>
  </si>
  <si>
    <t>0.00%</t>
  </si>
  <si>
    <t>Number of restricted stock issued</t>
  </si>
  <si>
    <t>Periodic payments of debt</t>
  </si>
  <si>
    <t>Final payment of debt</t>
  </si>
  <si>
    <t>Additional payment</t>
  </si>
  <si>
    <t>Promissory Note [Member] | Director [Member]</t>
  </si>
  <si>
    <t>Percentage of warrant issued on face amount</t>
  </si>
  <si>
    <t>Warrant exercise price</t>
  </si>
  <si>
    <t>Warrant exercisable period</t>
  </si>
  <si>
    <t>Promissory Note [Member] | Director [Member] | Expected Term [Member]</t>
  </si>
  <si>
    <t>Fair value measurement expected term</t>
  </si>
  <si>
    <t>Promissory Note [Member] | Director [Member] | Risk Free Interest [Member]</t>
  </si>
  <si>
    <t>Fair value measurement interest rate</t>
  </si>
  <si>
    <t>Promissory Note [Member] | Director [Member] | Expected Volatility [Member]</t>
  </si>
  <si>
    <t>Notes Payable - Schedule of Notes Payable (Details) - USD ($)</t>
  </si>
  <si>
    <t>Notes payable gross</t>
  </si>
  <si>
    <t>Less discounts</t>
  </si>
  <si>
    <t>Plus premium</t>
  </si>
  <si>
    <t>Notes payable total</t>
  </si>
  <si>
    <t>Less current maturities</t>
  </si>
  <si>
    <t>Notes payable noncurrent</t>
  </si>
  <si>
    <t>Notes payable, related parties</t>
  </si>
  <si>
    <t>Investor #2 [Member]</t>
  </si>
  <si>
    <t>Investor #4 [Member]</t>
  </si>
  <si>
    <t>Southwest Farms, Inc. [Member]</t>
  </si>
  <si>
    <t>Washington Property [Member]</t>
  </si>
  <si>
    <t>Notes Payable - Schedule of Maturities on Notes Payable (Details)</t>
  </si>
  <si>
    <t>Dec. 31, 2016USD ($)</t>
  </si>
  <si>
    <t>December 31, 2017</t>
  </si>
  <si>
    <t>December 31, 2018</t>
  </si>
  <si>
    <t>Stockholders' Deficit (Details Narrative) - USD ($)</t>
  </si>
  <si>
    <t>Jun. 08, 2016</t>
  </si>
  <si>
    <t>May 30, 2016</t>
  </si>
  <si>
    <t>Mar. 31, 2016</t>
  </si>
  <si>
    <t>Apr. 15, 2016</t>
  </si>
  <si>
    <t>Sep. 18, 2015</t>
  </si>
  <si>
    <t>Jun. 30, 2015</t>
  </si>
  <si>
    <t>Preferred stcok, par value</t>
  </si>
  <si>
    <t>Contribution by related party</t>
  </si>
  <si>
    <t>Value of shares issued</t>
  </si>
  <si>
    <t>Value of shares issued for service render</t>
  </si>
  <si>
    <t>Number of shares authorized for grants</t>
  </si>
  <si>
    <t>Stock compensation expense</t>
  </si>
  <si>
    <t>Aggregate intrinsic value of warrants outstanding</t>
  </si>
  <si>
    <t>Aggregate intrinsic value of warrants exercisable</t>
  </si>
  <si>
    <t>Warrant financing expense</t>
  </si>
  <si>
    <t>Warrants outstandinig, shares</t>
  </si>
  <si>
    <t>2014 Equity Incentive Plan [Member]</t>
  </si>
  <si>
    <t>Number of shares available for grant</t>
  </si>
  <si>
    <t>Compensation paid in cash</t>
  </si>
  <si>
    <t>Number of shares issued for compensation</t>
  </si>
  <si>
    <t>Value of shares issued for compensation</t>
  </si>
  <si>
    <t>Chairman [Member]</t>
  </si>
  <si>
    <t>Number of shares issued for service rendered</t>
  </si>
  <si>
    <t>Cash bonus awarded</t>
  </si>
  <si>
    <t>Number of common stock, shares issued</t>
  </si>
  <si>
    <t>Sale of stock value</t>
  </si>
  <si>
    <t>Sale of stock, shares</t>
  </si>
  <si>
    <t>Fair value of stock</t>
  </si>
  <si>
    <t>Common Stock [Member] | Employees [Member]</t>
  </si>
  <si>
    <t>Common Stock [Member] | Accounts Payable [Member]</t>
  </si>
  <si>
    <t>Common Stock [Member] | Minimum [Member]</t>
  </si>
  <si>
    <t>Common Stock [Member] | Maximum [Member]</t>
  </si>
  <si>
    <t>Purchase of warrants</t>
  </si>
  <si>
    <t>Proceeds from warrant</t>
  </si>
  <si>
    <t>Warrant black scholes description</t>
  </si>
  <si>
    <t>The fair value of these warrants was re-measured on December 31, 2016 using the Black Scholes Merton Model, with key valuation assumptions used that consist of the price of the Company's stock on December 31, 2016, a risk free interest rate based on the average yield of a 2 or 3 year Treasury note and expected volatility of the Company's common stock, resulting in the fair value for the Warrant liability of approximately $14,000.</t>
  </si>
  <si>
    <t>Warrants [Member] | September 2014 Debentures [Member]</t>
  </si>
  <si>
    <t>Warrants [Member] | July 2014 Debentures [Member]</t>
  </si>
  <si>
    <t>Stockholders' Deficit - Schedule of Activity Related to Restricted Stock Units (RSU’s) (Details) - $ / shares</t>
  </si>
  <si>
    <t>RSU's Grant date fair value, granted</t>
  </si>
  <si>
    <t>RSU's Grant date fair value, forfeited</t>
  </si>
  <si>
    <t>Restricted Stock Units (RSUs) [Member]</t>
  </si>
  <si>
    <t>RSU's non-vested, beginning balance</t>
  </si>
  <si>
    <t>RSU's granted</t>
  </si>
  <si>
    <t>RSU's vested</t>
  </si>
  <si>
    <t>RSU's forfeited</t>
  </si>
  <si>
    <t>RSU's non-vested, ending balance</t>
  </si>
  <si>
    <t>RSU's non-vested Grant date fair value, beginning balance</t>
  </si>
  <si>
    <t>Restricted Stock Units (RSUs) [Member] | Minimum [Member]</t>
  </si>
  <si>
    <t>RSU's Grant date fair value, vested</t>
  </si>
  <si>
    <t>RSU's non-vested Grant date fair value, ending balance</t>
  </si>
  <si>
    <t>Restricted Stock Units (RSUs) [Member] | Maximum [Member]</t>
  </si>
  <si>
    <t>Stockholders' Deficit - Schedule of Expense Related to Restricted Stock (Details) - USD ($)</t>
  </si>
  <si>
    <t>Share based compensation</t>
  </si>
  <si>
    <t>Restricted Stock [Member]</t>
  </si>
  <si>
    <t>Stock Option [Member]</t>
  </si>
  <si>
    <t>Share based awards, Restricted Stock and Restricted Stock Units [Member]</t>
  </si>
  <si>
    <t>Stockholders' Deficit - Schedule of Warrants Issued Under All Debentures, and Other Agreements (Details)</t>
  </si>
  <si>
    <t>Dec. 31, 2016USD ($)$ / sharesshares</t>
  </si>
  <si>
    <t>Number of warrants | shares</t>
  </si>
  <si>
    <t>Fair Value at issuance | $</t>
  </si>
  <si>
    <t>January 30, 2015 [Member] | Directors [Member]</t>
  </si>
  <si>
    <t>Exercise price</t>
  </si>
  <si>
    <t>January 5, 2015 [Member] | Directors [Member]</t>
  </si>
  <si>
    <t>February 2, 2015 [Member] | Directors [Member]</t>
  </si>
  <si>
    <t>March 4, 2016 [Member] | Directors [Member]</t>
  </si>
  <si>
    <t>March 10, 2016 [Member] | Directors [Member]</t>
  </si>
  <si>
    <t>March 15, 2016 [Member] | Directors [Member]</t>
  </si>
  <si>
    <t>April 20, 2016 [Member] | Directors [Member]</t>
  </si>
  <si>
    <t>June 14, 2016 [Member] | Directors [Member]</t>
  </si>
  <si>
    <t>April 13, 2016 [Member] | Other Agreements [Member]</t>
  </si>
  <si>
    <t>May 5, 2016 [Member] | Other Agreements [Member]</t>
  </si>
  <si>
    <t>June 8, 2016 [Member] | Other Agreements [Member]</t>
  </si>
  <si>
    <t>July 2014 Modified Debentures [Member] | January 30, 2015 [Member]</t>
  </si>
  <si>
    <t>December 18, 2015 re-price</t>
  </si>
  <si>
    <t>July 2014 Modified Debentures [Member] | February 26, 2015 [Member]</t>
  </si>
  <si>
    <t>July 2014 Modified Debentures [Member] | March 13, 2015 [Member]</t>
  </si>
  <si>
    <t>July 2014 Modified Debentures [Member] | March 16, 2015 [Member]</t>
  </si>
  <si>
    <t>July 2014 Modified Debentures [Member] | March 20, 2015 [Member]</t>
  </si>
  <si>
    <t>July 2014 Modified Debentures [Member] | March 27, 2015 [Member]</t>
  </si>
  <si>
    <t>July 2014 Modified Debentures [Member] | April 2, 2015 [Member]</t>
  </si>
  <si>
    <t>July 2014 Modified Debentures [Member] | April 10, 2015 [Member]</t>
  </si>
  <si>
    <t>July 2014 Modified Debentures [Member] | April 17, 2015 [Member]</t>
  </si>
  <si>
    <t>July 2014 Modified Debentures [Member] | April 24, 2015 [Member]</t>
  </si>
  <si>
    <t>July 2014 Modified Debentures [Member] | May 1, 2015 [Member]</t>
  </si>
  <si>
    <t>July 2014 Modified Debentures [Member] | May 7, 2015 [Member]</t>
  </si>
  <si>
    <t>July 2014 Modified Debentures [Member] | May 8, 2015 [Member]</t>
  </si>
  <si>
    <t>July 2014 Modified Debentures [Member] | May 15, 2015 [Member]</t>
  </si>
  <si>
    <t>July 2014 Modified Debentures [Member] | May 22, 2015 [Member]</t>
  </si>
  <si>
    <t>July 2014 Modified Debentures [Member] | May 29, 2015 [Member]</t>
  </si>
  <si>
    <t>July 2014 Modified Debentures [Member] | June 5, 2015 [Member]</t>
  </si>
  <si>
    <t>July 2014 Modified Debentures [Member] | June 12, 2015 [Member]</t>
  </si>
  <si>
    <t>July 2014 Modified Debentures [Member] | June 19, 2015 [Member]</t>
  </si>
  <si>
    <t>September 2014 Modified Debentures [Member] | April 2, 2015 [Member]</t>
  </si>
  <si>
    <t>September 2014 Modified Debentures [Member] | April 24, 2015 [Member]</t>
  </si>
  <si>
    <t>September 2014 Modified Debentures [Member] | May 15, 2015 [Member]</t>
  </si>
  <si>
    <t>September 2014 Modified Debentures [Member] | June 12, 2015 [Member]</t>
  </si>
  <si>
    <t>September 2014 Modified Debentures [Member] | January 28, 2015 [Member]</t>
  </si>
  <si>
    <t>September 2014 Modified Debentures [Member] | February 13, 2015 [Member]</t>
  </si>
  <si>
    <t>August 2015 Debentures [Member] | August 24, 2015 [Member]</t>
  </si>
  <si>
    <t>August 2015 Debentures [Member] | September 18, 2015 [Member]</t>
  </si>
  <si>
    <t>August 2015 Debentures [Member] | October 28, 2015 [Member]</t>
  </si>
  <si>
    <t>August 2015 Debentures [Member] | November 16, 2015 [Member]</t>
  </si>
  <si>
    <t>August 2015 Debentures [Member] | November 23, 2015 [Member]</t>
  </si>
  <si>
    <t>August 2015 Debentures [Member] | November 30, 2015 [Member]</t>
  </si>
  <si>
    <t>August 2015 Debentures [Member] | December 7, 2015 [Member]</t>
  </si>
  <si>
    <t>August 2015 Debentures [Member] | December 17, 2015 [Member]</t>
  </si>
  <si>
    <t>Stockholders' Deficit - Schedule of Valuation Assumption (Details)</t>
  </si>
  <si>
    <t>Dec. 31, 2016$ / shares</t>
  </si>
  <si>
    <t>Expected dividends</t>
  </si>
  <si>
    <t>Expected volatility</t>
  </si>
  <si>
    <t>289.97%</t>
  </si>
  <si>
    <t>Risk free interest rate</t>
  </si>
  <si>
    <t>1.60%</t>
  </si>
  <si>
    <t>Expected life of warrant</t>
  </si>
  <si>
    <t>Stockholders' Deficit - Summary of Warrant Activity (Details)</t>
  </si>
  <si>
    <t>Dec. 31, 2016$ / sharesshares</t>
  </si>
  <si>
    <t>Warrants outstanding, beginning balance | shares</t>
  </si>
  <si>
    <t>Warrants granted | shares</t>
  </si>
  <si>
    <t>Warrants exercised | shares</t>
  </si>
  <si>
    <t>Warrants forfeited/cancelled | shares</t>
  </si>
  <si>
    <t>Warrants outstanding, ending balance | shares</t>
  </si>
  <si>
    <t>Weighted average exercise price outstanding,beginning balance</t>
  </si>
  <si>
    <t>Weighted average exercise price, granted</t>
  </si>
  <si>
    <t>Weighted average exercise price, exercised</t>
  </si>
  <si>
    <t>Weighted average exercise price, forfeited/cancelled</t>
  </si>
  <si>
    <t>Weighted average exercise price outstanding, ending balance</t>
  </si>
  <si>
    <t>Weighted average remaining days price outstanding, beginning balance</t>
  </si>
  <si>
    <t>Weighted average remaining days price, granted</t>
  </si>
  <si>
    <t>Weighted average remaining days price, exercised</t>
  </si>
  <si>
    <t>Weighted average remaining days price, forfeited/cancelled</t>
  </si>
  <si>
    <t>Weighted average remaining days price outstanding, ending balance</t>
  </si>
  <si>
    <t>Related Party Transactions (Details Narrative) - USD ($)</t>
  </si>
  <si>
    <t>Mar. 31, 2015</t>
  </si>
  <si>
    <t>Two Convertible Notes [Member] | Director [Member]</t>
  </si>
  <si>
    <t>Convertible Note [Member] | Director [Member]</t>
  </si>
  <si>
    <t>Convertible Note [Member] | Director One [Member]</t>
  </si>
  <si>
    <t>Convertible Note [Member] | Director Two [Member]</t>
  </si>
  <si>
    <t>Three Convertible Notes [Member] | Director [Member]</t>
  </si>
  <si>
    <t>Discontinued Operations (Details Narrative) - USD ($)</t>
  </si>
  <si>
    <t>Disposal interest rate, description</t>
  </si>
  <si>
    <t>80 percent interest in one of two product lines that account for 40 percent of total revenue</t>
  </si>
  <si>
    <t>Discontinued Operations - Schedule of Income (Loss) from Discontinued Operation (Details) - USD ($)</t>
  </si>
  <si>
    <t>Revenue, related party</t>
  </si>
  <si>
    <t>Net revenue</t>
  </si>
  <si>
    <t>Gross profit (loss)</t>
  </si>
  <si>
    <t>Loss on default settlement of a note</t>
  </si>
  <si>
    <t>Other-than-temporary impairment of Marketable securities</t>
  </si>
  <si>
    <t>Other income</t>
  </si>
  <si>
    <t>Discontinued Operations - Schedule of Effects on Respective Financial Statements (Details) - USD ($)</t>
  </si>
  <si>
    <t>Accounts receivable, net</t>
  </si>
  <si>
    <t>Accounts payables</t>
  </si>
  <si>
    <t>Deferred revenue, current</t>
  </si>
  <si>
    <t>Preferred stock, $0.001 par value: 10,000,000 authorized;</t>
  </si>
  <si>
    <t>Common stock, $0.001 par value: 10,000,000,000 authorized,</t>
  </si>
  <si>
    <t>Net loss from continuing operations</t>
  </si>
  <si>
    <t>Net income (loss) from discontinued operations</t>
  </si>
  <si>
    <t>Accrued interest payable</t>
  </si>
  <si>
    <t>Accrued settlement and severance expenses</t>
  </si>
  <si>
    <t>Deferred revenue</t>
  </si>
  <si>
    <t>As Previously Reported [Member]</t>
  </si>
  <si>
    <t>Adjustment [Member]</t>
  </si>
  <si>
    <t>Discontinued Operations - Schedule of Effects on Respective Financial Statements (Details) (Parenthetical) - $ / shares</t>
  </si>
  <si>
    <t>Income Taxes (Details Narrative) - USD ($)</t>
  </si>
  <si>
    <t>Increase in valuation allowance, deferred tax assets</t>
  </si>
  <si>
    <t>Income Taxes - Significant Components of Deferred Tax Assets and Liabilities (Details) - USD ($)</t>
  </si>
  <si>
    <t>NOL carryforward</t>
  </si>
  <si>
    <t>Total deferred tax asset</t>
  </si>
  <si>
    <t>Intangible asset amortization</t>
  </si>
  <si>
    <t>Net deferred tax assets liabilities</t>
  </si>
  <si>
    <t>Less: Valuation allowance</t>
  </si>
  <si>
    <t>Net</t>
  </si>
  <si>
    <t>Income Taxes - Schedule of Reconciliation of Statutory Rate and Effective Rate for Provisions for Income Taxes (Details)</t>
  </si>
  <si>
    <t>Federal tax statutory rate</t>
  </si>
  <si>
    <t>34.00%</t>
  </si>
  <si>
    <t>State tax statutory rate</t>
  </si>
  <si>
    <t>8.84%</t>
  </si>
  <si>
    <t>Permanent differences</t>
  </si>
  <si>
    <t>3.46%</t>
  </si>
  <si>
    <t>(30.73%)</t>
  </si>
  <si>
    <t>Valuation allowance</t>
  </si>
  <si>
    <t>(46.30%)</t>
  </si>
  <si>
    <t>(9.27%)</t>
  </si>
  <si>
    <t>Effective rate</t>
  </si>
  <si>
    <t>Commitments and Contingencies (Details Narrative) - USD ($)</t>
  </si>
  <si>
    <t>Sep. 16, 2016</t>
  </si>
  <si>
    <t>Sep. 08, 2016</t>
  </si>
  <si>
    <t>Aug. 31, 2016</t>
  </si>
  <si>
    <t>Jun. 17, 2016</t>
  </si>
  <si>
    <t>Mar. 01, 2016</t>
  </si>
  <si>
    <t>Jun. 05, 2014</t>
  </si>
  <si>
    <t>May 22, 2013</t>
  </si>
  <si>
    <t>Aug. 01, 2011</t>
  </si>
  <si>
    <t>Nov. 30, 2016</t>
  </si>
  <si>
    <t>Jan. 31, 2016</t>
  </si>
  <si>
    <t>Rent expenses</t>
  </si>
  <si>
    <t>Litigation damages awarded</t>
  </si>
  <si>
    <t>Compensation cost per month</t>
  </si>
  <si>
    <t>Payment of common stock</t>
  </si>
  <si>
    <t>Shares repurchased during the period</t>
  </si>
  <si>
    <t>Litigation payment, description</t>
  </si>
  <si>
    <t>On March 1, 2017 the Company paid $40,000. On March 16, 2017 the Company and Mani Brothers agree to settle the amount owed if the Company pays $40,000 before July 2017. The Company did not pay the $40,000. A trial date has been set in May 2017. On July 24, 2017, the case was dismissed against the Company.</t>
  </si>
  <si>
    <t>Cash payment to a settlement</t>
  </si>
  <si>
    <t>Number of shares issued for settlement escrow account</t>
  </si>
  <si>
    <t>Payment in settlement of escrow account</t>
  </si>
  <si>
    <t>Whole Hemp Plants [Member]</t>
  </si>
  <si>
    <t>Notis Global, Inc.[Member]</t>
  </si>
  <si>
    <t>November 30, 2017 [Member]</t>
  </si>
  <si>
    <t>Litigation settlement</t>
  </si>
  <si>
    <t>December 14, 2017 [Member]</t>
  </si>
  <si>
    <t>Interest rate</t>
  </si>
  <si>
    <t>6.25%</t>
  </si>
  <si>
    <t>August 23, 2017 [Member]</t>
  </si>
  <si>
    <t>Claims damages</t>
  </si>
  <si>
    <t>October 27, 2017 [Member]</t>
  </si>
  <si>
    <t>Insurers [Member]</t>
  </si>
  <si>
    <t>Bruce Bedrick [Member]</t>
  </si>
  <si>
    <t>Messrs. Mehdizadeh [Member]</t>
  </si>
  <si>
    <t>Bedrick [Member]</t>
  </si>
  <si>
    <t>Plaintiff Merritts [Member]</t>
  </si>
  <si>
    <t>Bank Leumi [Member]</t>
  </si>
  <si>
    <t>Prescription Vending Machines, Inc [Member]</t>
  </si>
  <si>
    <t>MedVend Holdings LLC [Member]</t>
  </si>
  <si>
    <t>Investment owned</t>
  </si>
  <si>
    <t>Sheppard Mullin [Member] | May 17, 2018 [Member]</t>
  </si>
  <si>
    <t>Sheppard Mullin [Member] | June 29, 2018 [Member]</t>
  </si>
  <si>
    <t>Sheppard Mullin [Member] | June 28, 2019 [Member]</t>
  </si>
  <si>
    <t>Acquisition Agreement [Member]</t>
  </si>
  <si>
    <t>Purchase price to acquire property</t>
  </si>
  <si>
    <t>Escrow deposit</t>
  </si>
  <si>
    <t>Lease Agreement [Member]</t>
  </si>
  <si>
    <t>Sublease term</t>
  </si>
  <si>
    <t>18 months</t>
  </si>
  <si>
    <t>Lease Agreement [Member] | West Hollywood, California [Member]</t>
  </si>
  <si>
    <t>Consulting Agreement [Member]</t>
  </si>
  <si>
    <t>Number of common stock issuable</t>
  </si>
  <si>
    <t>Consulting Agreement [Member] | Shares Tranches [Member]</t>
  </si>
  <si>
    <t>Purchase and Sale Agreement [Member] | PVM International Inc [Member]</t>
  </si>
  <si>
    <t>Settlement Agreement [Member] | January 31, 2017 [Member]</t>
  </si>
  <si>
    <t>Settlement Agreement [Member] | Three Shareholders [Member] | January 31, 2017 [Member]</t>
  </si>
  <si>
    <t>Subsequent Events (Details Narrative) - USD ($)</t>
  </si>
  <si>
    <t>Aug. 24, 2017</t>
  </si>
  <si>
    <t>Mar. 21, 2017</t>
  </si>
  <si>
    <t>Jan. 20, 2017</t>
  </si>
  <si>
    <t>Nov. 02, 2016</t>
  </si>
  <si>
    <t>Aug. 16, 2017</t>
  </si>
  <si>
    <t>Mar. 27, 2017</t>
  </si>
  <si>
    <t>Proceeds from issuance of debt</t>
  </si>
  <si>
    <t>PCH Management Agreement [Member]</t>
  </si>
  <si>
    <t>Gross profit percentage</t>
  </si>
  <si>
    <t>75.00%</t>
  </si>
  <si>
    <t>PCH Management Agreement [Member] | Minimum [Member]</t>
  </si>
  <si>
    <t>Gross profit</t>
  </si>
  <si>
    <t>PCH Management Agreement [Member] | Maximum [Member]</t>
  </si>
  <si>
    <t>PCH Option Agreement [Member]</t>
  </si>
  <si>
    <t>Share based options, description</t>
  </si>
  <si>
    <t xml:space="preserve">Pursuant the PCH Option Agreement, PASE was granted the option to purchase all 49%, but not less than all 49%, of the PCH Optioned Shares. The exercise price for the PCH Optioned Shares is an amount equivalent to five times PCH's "EBITDA" for the 12-calendar month period, on a look-back basis, that concludes on the date of exercise of the Option, less $10.00 (which was the purchase price of the option). </t>
  </si>
  <si>
    <t>Management Services Agreement [Member]</t>
  </si>
  <si>
    <t>Conversion price per share</t>
  </si>
  <si>
    <t>Subsequent Event [Member]</t>
  </si>
  <si>
    <t>Crystal v. Medbox, Inc [Member] | Subsequent Event [Member]</t>
  </si>
  <si>
    <t>PCH Investment Group, Inc [Member]</t>
  </si>
  <si>
    <t>98.00%</t>
  </si>
  <si>
    <t>Increase in prepayment, percentage</t>
  </si>
  <si>
    <t>130.00%</t>
  </si>
  <si>
    <t>Operational obligations</t>
  </si>
  <si>
    <t>Debt instrument default amount</t>
  </si>
  <si>
    <t>PCH Investment Group, Inc [Member] | Five Seperate Tranches [Member]</t>
  </si>
  <si>
    <t>PCH Investment Group, Inc [Member] | Share-based Compensation Award, Tranche One [Member]</t>
  </si>
  <si>
    <t>PCH Investment Group, Inc [Member] | Share-based Compensation Award, Tranche Two [Member]</t>
  </si>
  <si>
    <t>PCH Investment Group, Inc [Member] | Share-based Compensation Award, Tranche Three [Member]</t>
  </si>
  <si>
    <t>PCH Investment Group, Inc [Member] | Minimum [Member]</t>
  </si>
  <si>
    <t>Common stock issued and outstanding percentage</t>
  </si>
  <si>
    <t>PCH Investment Group, Inc [Member] | Maximum [Member]</t>
  </si>
  <si>
    <t>9.99%</t>
  </si>
  <si>
    <t>PCH Investment Group, Inc [Member] | Subsequent Event [Member]</t>
  </si>
  <si>
    <t>Number of shares issued in business combination</t>
  </si>
  <si>
    <t>Purchase price in cash</t>
  </si>
  <si>
    <t>Outstanding capital stock, percentage</t>
  </si>
  <si>
    <t>Acquisition percentage</t>
  </si>
  <si>
    <t>Options expiration</t>
  </si>
  <si>
    <t>Feb. 10,
		2019</t>
  </si>
  <si>
    <t>PCH Shareholders [Member] | PCH Investment Group, Inc [Member]</t>
  </si>
  <si>
    <t>15.00%</t>
  </si>
  <si>
    <t>Number of shares issued</t>
  </si>
  <si>
    <t>Senior Secured Convertible Promissory Note [Member] | Convertible Note Purchase Agreement [Member]</t>
  </si>
  <si>
    <t>PCH Related Note [Member] | Convertible Note Purchase Agreement [Member]</t>
  </si>
  <si>
    <t>Subsequent To December 31, 2016 [Member] | 33 Convertible Notes [Member] | Third Party Lenders [Member]</t>
  </si>
  <si>
    <t>Debt maturity date</t>
  </si>
  <si>
    <t>due between February 2017 through December 2019</t>
  </si>
  <si>
    <t>Subsequent To December 31, 2016 [Member] | 16 Notes [Member] | Third Party Lenders [Member]</t>
  </si>
  <si>
    <t>due between February 2017 through July 2017</t>
  </si>
  <si>
    <t>October 31, 2018 [Member] | Investor #2 [Member] | Extended Maturity [Member]</t>
  </si>
  <si>
    <t>Apr. 30,
		2019</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24</v>
      </c>
    </row>
    <row r="15" spans="1:4">
      <c r="A15" s="4" t="s">
        <v>25</v>
      </c>
      <c r="B15" s="4" t="s">
        <v>24</v>
      </c>
    </row>
    <row r="16" spans="1:4">
      <c r="A16" s="4" t="s">
        <v>26</v>
      </c>
      <c r="B16" s="4" t="s">
        <v>14</v>
      </c>
    </row>
    <row r="17" spans="1:4">
      <c r="A17" s="4" t="s">
        <v>27</v>
      </c>
      <c r="B17" s="4" t="s">
        <v>24</v>
      </c>
    </row>
    <row r="18" spans="1:4">
      <c r="A18" s="4" t="s">
        <v>28</v>
      </c>
      <c r="D18" s="6" t="n">
        <v>592086</v>
      </c>
    </row>
    <row r="19" spans="1:4">
      <c r="A19" s="4" t="s">
        <v>29</v>
      </c>
      <c r="C19" s="5" t="n">
        <v>9982923868</v>
      </c>
    </row>
    <row r="20" spans="1:4">
      <c r="A20" s="4" t="s">
        <v>30</v>
      </c>
      <c r="B20" s="4" t="s">
        <v>31</v>
      </c>
    </row>
    <row r="21" spans="1:4">
      <c r="A21" s="4" t="s">
        <v>32</v>
      </c>
      <c r="B21" s="4" t="s">
        <v>33</v>
      </c>
    </row>
    <row r="22" spans="1:4">
      <c r="A22" s="4" t="s">
        <v>34</v>
      </c>
      <c r="B22"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236</v>
      </c>
    </row>
    <row r="4" spans="1:2">
      <c r="A4" s="4" t="s">
        <v>17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6</v>
      </c>
      <c r="B1" s="2" t="s">
        <v>1</v>
      </c>
    </row>
    <row r="2" spans="1:2">
      <c r="B2" s="2" t="s">
        <v>2</v>
      </c>
    </row>
    <row r="3" spans="1:2">
      <c r="A3" s="3" t="s">
        <v>252</v>
      </c>
    </row>
    <row r="4" spans="1:2">
      <c r="A4" s="4" t="s">
        <v>66</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3967</v>
      </c>
      <c r="C3" s="6" t="n">
        <v>52834</v>
      </c>
    </row>
    <row r="4" spans="1:3">
      <c r="A4" s="4" t="s">
        <v>39</v>
      </c>
      <c r="B4" s="4" t="s">
        <v>40</v>
      </c>
      <c r="C4" s="5" t="n">
        <v>60000</v>
      </c>
    </row>
    <row r="5" spans="1:3">
      <c r="A5" s="4" t="s">
        <v>41</v>
      </c>
      <c r="B5" s="4" t="s">
        <v>40</v>
      </c>
      <c r="C5" s="5" t="n">
        <v>68889</v>
      </c>
    </row>
    <row r="6" spans="1:3">
      <c r="A6" s="4" t="s">
        <v>42</v>
      </c>
      <c r="B6" s="5" t="n">
        <v>160131</v>
      </c>
      <c r="C6" s="4" t="s">
        <v>40</v>
      </c>
    </row>
    <row r="7" spans="1:3">
      <c r="A7" s="4" t="s">
        <v>43</v>
      </c>
      <c r="B7" s="5" t="n">
        <v>92976</v>
      </c>
      <c r="C7" s="5" t="n">
        <v>155428</v>
      </c>
    </row>
    <row r="8" spans="1:3">
      <c r="A8" s="4" t="s">
        <v>44</v>
      </c>
      <c r="B8" s="5" t="n">
        <v>2522</v>
      </c>
      <c r="C8" s="5" t="n">
        <v>189508</v>
      </c>
    </row>
    <row r="9" spans="1:3">
      <c r="A9" s="4" t="s">
        <v>45</v>
      </c>
      <c r="B9" s="5" t="n">
        <v>279596</v>
      </c>
      <c r="C9" s="5" t="n">
        <v>526659</v>
      </c>
    </row>
    <row r="10" spans="1:3">
      <c r="A10" s="4" t="s">
        <v>46</v>
      </c>
      <c r="B10" s="5" t="n">
        <v>6712369</v>
      </c>
      <c r="C10" s="5" t="n">
        <v>5640398</v>
      </c>
    </row>
    <row r="11" spans="1:3">
      <c r="A11" s="4" t="s">
        <v>47</v>
      </c>
      <c r="B11" s="4" t="s">
        <v>40</v>
      </c>
      <c r="C11" s="5" t="n">
        <v>76000</v>
      </c>
    </row>
    <row r="12" spans="1:3">
      <c r="A12" s="4" t="s">
        <v>48</v>
      </c>
      <c r="B12" s="4" t="s">
        <v>40</v>
      </c>
      <c r="C12" s="5" t="n">
        <v>7487</v>
      </c>
    </row>
    <row r="13" spans="1:3">
      <c r="A13" s="4" t="s">
        <v>49</v>
      </c>
      <c r="B13" s="4" t="s">
        <v>40</v>
      </c>
      <c r="C13" s="5" t="n">
        <v>741097</v>
      </c>
    </row>
    <row r="14" spans="1:3">
      <c r="A14" s="4" t="s">
        <v>50</v>
      </c>
      <c r="B14" s="5" t="n">
        <v>6991965</v>
      </c>
      <c r="C14" s="5" t="n">
        <v>6991641</v>
      </c>
    </row>
    <row r="15" spans="1:3">
      <c r="A15" s="3" t="s">
        <v>51</v>
      </c>
    </row>
    <row r="16" spans="1:3">
      <c r="A16" s="4" t="s">
        <v>52</v>
      </c>
      <c r="B16" s="5" t="n">
        <v>6009827</v>
      </c>
      <c r="C16" s="5" t="n">
        <v>2671444</v>
      </c>
    </row>
    <row r="17" spans="1:3">
      <c r="A17" s="4" t="s">
        <v>53</v>
      </c>
      <c r="B17" s="5" t="n">
        <v>2187393</v>
      </c>
      <c r="C17" s="5" t="n">
        <v>1475234</v>
      </c>
    </row>
    <row r="18" spans="1:3">
      <c r="A18" s="4" t="s">
        <v>54</v>
      </c>
      <c r="B18" s="5" t="n">
        <v>727893</v>
      </c>
      <c r="C18" s="5" t="n">
        <v>362648</v>
      </c>
    </row>
    <row r="19" spans="1:3">
      <c r="A19" s="4" t="s">
        <v>55</v>
      </c>
      <c r="B19" s="5" t="n">
        <v>1020127</v>
      </c>
      <c r="C19" s="5" t="n">
        <v>2385524</v>
      </c>
    </row>
    <row r="20" spans="1:3">
      <c r="A20" s="4" t="s">
        <v>56</v>
      </c>
      <c r="B20" s="5" t="n">
        <v>3367478</v>
      </c>
      <c r="C20" s="5" t="n">
        <v>41230</v>
      </c>
    </row>
    <row r="21" spans="1:3">
      <c r="A21" s="4" t="s">
        <v>57</v>
      </c>
      <c r="B21" s="5" t="n">
        <v>289866</v>
      </c>
      <c r="C21" s="4" t="s">
        <v>40</v>
      </c>
    </row>
    <row r="22" spans="1:3">
      <c r="A22" s="4" t="s">
        <v>58</v>
      </c>
      <c r="B22" s="5" t="n">
        <v>8645442</v>
      </c>
      <c r="C22" s="5" t="n">
        <v>6667523</v>
      </c>
    </row>
    <row r="23" spans="1:3">
      <c r="A23" s="4" t="s">
        <v>59</v>
      </c>
      <c r="B23" s="5" t="n">
        <v>105000</v>
      </c>
      <c r="C23" s="4" t="s">
        <v>40</v>
      </c>
    </row>
    <row r="24" spans="1:3">
      <c r="A24" s="4" t="s">
        <v>60</v>
      </c>
      <c r="B24" s="5" t="n">
        <v>15635947</v>
      </c>
      <c r="C24" s="5" t="n">
        <v>19246594</v>
      </c>
    </row>
    <row r="25" spans="1:3">
      <c r="A25" s="4" t="s">
        <v>61</v>
      </c>
      <c r="B25" s="5" t="n">
        <v>14430</v>
      </c>
      <c r="C25" s="5" t="n">
        <v>940000</v>
      </c>
    </row>
    <row r="26" spans="1:3">
      <c r="A26" s="4" t="s">
        <v>62</v>
      </c>
      <c r="B26" s="5" t="n">
        <v>38003403</v>
      </c>
      <c r="C26" s="5" t="n">
        <v>33790197</v>
      </c>
    </row>
    <row r="27" spans="1:3">
      <c r="A27" s="4" t="s">
        <v>63</v>
      </c>
      <c r="B27" s="5" t="n">
        <v>4093272</v>
      </c>
      <c r="C27" s="5" t="n">
        <v>4288631</v>
      </c>
    </row>
    <row r="28" spans="1:3">
      <c r="A28" s="4" t="s">
        <v>64</v>
      </c>
      <c r="B28" s="5" t="n">
        <v>42096675</v>
      </c>
      <c r="C28" s="5" t="n">
        <v>38078828</v>
      </c>
    </row>
    <row r="29" spans="1:3">
      <c r="A29" s="4" t="s">
        <v>65</v>
      </c>
      <c r="B29" s="4" t="s">
        <v>40</v>
      </c>
      <c r="C29" s="4" t="s">
        <v>40</v>
      </c>
    </row>
    <row r="30" spans="1:3">
      <c r="A30" s="3" t="s">
        <v>66</v>
      </c>
    </row>
    <row r="31" spans="1:3">
      <c r="A31" s="4" t="s">
        <v>67</v>
      </c>
      <c r="B31" s="4" t="s">
        <v>40</v>
      </c>
      <c r="C31" s="4" t="s">
        <v>40</v>
      </c>
    </row>
    <row r="32" spans="1:3">
      <c r="A32" s="4" t="s">
        <v>68</v>
      </c>
      <c r="B32" s="5" t="n">
        <v>9942224</v>
      </c>
      <c r="C32" s="5" t="n">
        <v>240972</v>
      </c>
    </row>
    <row r="33" spans="1:3">
      <c r="A33" s="4" t="s">
        <v>69</v>
      </c>
      <c r="B33" s="5" t="n">
        <v>46606283</v>
      </c>
      <c r="C33" s="5" t="n">
        <v>42600089</v>
      </c>
    </row>
    <row r="34" spans="1:3">
      <c r="A34" s="4" t="s">
        <v>70</v>
      </c>
      <c r="B34" s="5" t="n">
        <v>-1209600</v>
      </c>
      <c r="C34" s="5" t="n">
        <v>-1209600</v>
      </c>
    </row>
    <row r="35" spans="1:3">
      <c r="A35" s="4" t="s">
        <v>71</v>
      </c>
      <c r="B35" s="5" t="n">
        <v>-90443617</v>
      </c>
      <c r="C35" s="5" t="n">
        <v>-72524893</v>
      </c>
    </row>
    <row r="36" spans="1:3">
      <c r="A36" s="4" t="s">
        <v>72</v>
      </c>
      <c r="B36" s="4" t="s">
        <v>40</v>
      </c>
      <c r="C36" s="5" t="n">
        <v>-193755</v>
      </c>
    </row>
    <row r="37" spans="1:3">
      <c r="A37" s="4" t="s">
        <v>73</v>
      </c>
      <c r="B37" s="5" t="n">
        <v>-35104710</v>
      </c>
      <c r="C37" s="5" t="n">
        <v>-31087187</v>
      </c>
    </row>
    <row r="38" spans="1:3">
      <c r="A38" s="4" t="s">
        <v>74</v>
      </c>
      <c r="B38" s="6" t="n">
        <v>6991965</v>
      </c>
      <c r="C38" s="6" t="n">
        <v>6991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31</v>
      </c>
    </row>
    <row r="4" spans="1:2">
      <c r="A4" s="4" t="s">
        <v>270</v>
      </c>
      <c r="B4" s="4" t="s">
        <v>271</v>
      </c>
    </row>
    <row r="5" spans="1:2">
      <c r="A5" s="4" t="s">
        <v>272</v>
      </c>
      <c r="B5" s="4" t="s">
        <v>273</v>
      </c>
    </row>
    <row r="6" spans="1:2">
      <c r="A6" s="4" t="s">
        <v>274</v>
      </c>
      <c r="B6" s="4" t="s">
        <v>275</v>
      </c>
    </row>
    <row r="7" spans="1:2">
      <c r="A7" s="4" t="s">
        <v>276</v>
      </c>
      <c r="B7" s="4" t="s">
        <v>277</v>
      </c>
    </row>
    <row r="8" spans="1:2">
      <c r="A8" s="4" t="s">
        <v>25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176</v>
      </c>
      <c r="B13" s="4" t="s">
        <v>287</v>
      </c>
    </row>
    <row r="14" spans="1:2">
      <c r="A14" s="4" t="s">
        <v>288</v>
      </c>
      <c r="B14" s="4" t="s">
        <v>289</v>
      </c>
    </row>
    <row r="15" spans="1:2">
      <c r="A15" s="4" t="s">
        <v>290</v>
      </c>
      <c r="B15" s="4" t="s">
        <v>291</v>
      </c>
    </row>
    <row r="16" spans="1:2">
      <c r="A16" s="4" t="s">
        <v>238</v>
      </c>
      <c r="B16" s="4" t="s">
        <v>292</v>
      </c>
    </row>
    <row r="17" spans="1:2">
      <c r="A17" s="4" t="s">
        <v>260</v>
      </c>
      <c r="B17" s="4" t="s">
        <v>293</v>
      </c>
    </row>
    <row r="18" spans="1:2">
      <c r="A18" s="4" t="s">
        <v>263</v>
      </c>
      <c r="B18" s="4" t="s">
        <v>294</v>
      </c>
    </row>
    <row r="19" spans="1:2">
      <c r="A19" s="4" t="s">
        <v>295</v>
      </c>
      <c r="B19" s="4" t="s">
        <v>296</v>
      </c>
    </row>
    <row r="20" spans="1:2">
      <c r="A20" s="4" t="s">
        <v>297</v>
      </c>
      <c r="B20"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row>
    <row r="6" spans="1:2">
      <c r="A6" s="4" t="s">
        <v>315</v>
      </c>
      <c r="B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5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5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6</v>
      </c>
    </row>
    <row r="2" spans="1:3">
      <c r="A2" s="3" t="s">
        <v>76</v>
      </c>
    </row>
    <row r="3" spans="1:3">
      <c r="A3" s="4" t="s">
        <v>77</v>
      </c>
      <c r="B3" s="7" t="n">
        <v>0.001</v>
      </c>
      <c r="C3" s="7" t="n">
        <v>0.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01</v>
      </c>
      <c r="C7" s="7" t="n">
        <v>0.001</v>
      </c>
    </row>
    <row r="8" spans="1:3">
      <c r="A8" s="4" t="s">
        <v>82</v>
      </c>
      <c r="B8" s="5" t="n">
        <v>10000000000</v>
      </c>
      <c r="C8" s="5" t="n">
        <v>10000000000</v>
      </c>
    </row>
    <row r="9" spans="1:3">
      <c r="A9" s="4" t="s">
        <v>83</v>
      </c>
      <c r="B9" s="5" t="n">
        <v>9942223868</v>
      </c>
      <c r="C9" s="5" t="n">
        <v>240971727</v>
      </c>
    </row>
    <row r="10" spans="1:3">
      <c r="A10" s="4" t="s">
        <v>84</v>
      </c>
      <c r="B10" s="5" t="n">
        <v>9942163868</v>
      </c>
      <c r="C10" s="5" t="n">
        <v>240911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27"/>
    <col customWidth="1" max="3" min="3" width="20"/>
    <col customWidth="1" max="4" min="4" width="21"/>
  </cols>
  <sheetData>
    <row r="1" spans="1:4">
      <c r="A1" s="1" t="s">
        <v>342</v>
      </c>
      <c r="B1" s="2" t="s">
        <v>1</v>
      </c>
    </row>
    <row r="2" spans="1:4">
      <c r="B2" s="2" t="s">
        <v>343</v>
      </c>
      <c r="C2" s="2" t="s">
        <v>344</v>
      </c>
      <c r="D2" s="2" t="s">
        <v>345</v>
      </c>
    </row>
    <row r="3" spans="1:4">
      <c r="A3" s="4" t="s">
        <v>346</v>
      </c>
      <c r="B3" s="5" t="n">
        <v>7</v>
      </c>
    </row>
    <row r="4" spans="1:4">
      <c r="A4" s="4" t="s">
        <v>347</v>
      </c>
      <c r="B4" s="5" t="n">
        <v>10000000000</v>
      </c>
      <c r="D4" s="5" t="n">
        <v>10000000000</v>
      </c>
    </row>
    <row r="5" spans="1:4">
      <c r="A5" s="4" t="s">
        <v>348</v>
      </c>
    </row>
    <row r="6" spans="1:4">
      <c r="A6" s="4" t="s">
        <v>347</v>
      </c>
      <c r="C6" s="5" t="n">
        <v>400000000</v>
      </c>
    </row>
    <row r="7" spans="1:4">
      <c r="A7" s="4" t="s">
        <v>349</v>
      </c>
    </row>
    <row r="8" spans="1:4">
      <c r="A8" s="4" t="s">
        <v>347</v>
      </c>
      <c r="C8" s="5" t="n">
        <v>10000000000</v>
      </c>
    </row>
    <row r="9" spans="1:4">
      <c r="A9" s="4" t="s">
        <v>350</v>
      </c>
    </row>
    <row r="10" spans="1:4">
      <c r="A10" s="4" t="s">
        <v>351</v>
      </c>
      <c r="D10" s="5" t="n">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52</v>
      </c>
      <c r="B1" s="2" t="s">
        <v>353</v>
      </c>
      <c r="C1" s="2" t="s">
        <v>2</v>
      </c>
      <c r="D1" s="2" t="s">
        <v>36</v>
      </c>
    </row>
    <row r="2" spans="1:4">
      <c r="A2" s="4" t="s">
        <v>109</v>
      </c>
      <c r="C2" s="6" t="n">
        <v>-17731570</v>
      </c>
      <c r="D2" s="6" t="n">
        <v>-50446700</v>
      </c>
    </row>
    <row r="3" spans="1:4">
      <c r="A3" s="4" t="s">
        <v>354</v>
      </c>
      <c r="C3" s="5" t="n">
        <v>-3552099</v>
      </c>
      <c r="D3" s="5" t="n">
        <v>-4617019</v>
      </c>
    </row>
    <row r="4" spans="1:4">
      <c r="A4" s="4" t="s">
        <v>355</v>
      </c>
      <c r="C4" s="5" t="n">
        <v>38000000</v>
      </c>
      <c r="D4" s="6" t="n">
        <v>33300000</v>
      </c>
    </row>
    <row r="5" spans="1:4">
      <c r="A5" s="4" t="s">
        <v>356</v>
      </c>
      <c r="C5" s="5" t="n">
        <v>250000</v>
      </c>
    </row>
    <row r="6" spans="1:4">
      <c r="A6" s="4" t="s">
        <v>357</v>
      </c>
      <c r="C6" s="6" t="n">
        <v>32300</v>
      </c>
    </row>
    <row r="7" spans="1:4">
      <c r="A7" s="4" t="s">
        <v>358</v>
      </c>
    </row>
    <row r="8" spans="1:4">
      <c r="A8" s="4" t="s">
        <v>359</v>
      </c>
      <c r="B8" s="8" t="n">
        <v>0.01</v>
      </c>
    </row>
    <row r="9" spans="1:4">
      <c r="A9" s="4" t="s">
        <v>360</v>
      </c>
      <c r="B9" s="4" t="s">
        <v>3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v>
      </c>
    </row>
    <row r="2" spans="1:3">
      <c r="A2" s="4" t="s">
        <v>363</v>
      </c>
      <c r="B2" s="6" t="n">
        <v>14430</v>
      </c>
      <c r="C2" s="6" t="n">
        <v>940000</v>
      </c>
    </row>
    <row r="3" spans="1:3">
      <c r="A3" s="4" t="s">
        <v>364</v>
      </c>
      <c r="B3" s="5" t="n">
        <v>15635947</v>
      </c>
      <c r="C3" s="5" t="n">
        <v>19246594</v>
      </c>
    </row>
    <row r="4" spans="1:3">
      <c r="A4" s="4" t="s">
        <v>64</v>
      </c>
      <c r="B4" s="5" t="n">
        <v>15650377</v>
      </c>
      <c r="C4" s="5" t="n">
        <v>20186594</v>
      </c>
    </row>
    <row r="5" spans="1:3">
      <c r="A5" s="4" t="s">
        <v>365</v>
      </c>
      <c r="C5" s="5" t="n">
        <v>9410</v>
      </c>
    </row>
    <row r="6" spans="1:3">
      <c r="A6" s="4" t="s">
        <v>50</v>
      </c>
      <c r="C6" s="5" t="n">
        <v>9410</v>
      </c>
    </row>
    <row r="7" spans="1:3">
      <c r="A7" s="4" t="s">
        <v>366</v>
      </c>
    </row>
    <row r="8" spans="1:3">
      <c r="A8" s="4" t="s">
        <v>363</v>
      </c>
      <c r="C8" s="4" t="s">
        <v>40</v>
      </c>
    </row>
    <row r="9" spans="1:3">
      <c r="A9" s="4" t="s">
        <v>364</v>
      </c>
      <c r="B9" s="4" t="s">
        <v>40</v>
      </c>
      <c r="C9" s="4" t="s">
        <v>40</v>
      </c>
    </row>
    <row r="10" spans="1:3">
      <c r="A10" s="4" t="s">
        <v>64</v>
      </c>
      <c r="B10" s="4" t="s">
        <v>40</v>
      </c>
    </row>
    <row r="11" spans="1:3">
      <c r="A11" s="4" t="s">
        <v>365</v>
      </c>
      <c r="C11" s="5" t="n">
        <v>5629</v>
      </c>
    </row>
    <row r="12" spans="1:3">
      <c r="A12" s="4" t="s">
        <v>50</v>
      </c>
      <c r="C12" s="5" t="n">
        <v>5629</v>
      </c>
    </row>
    <row r="13" spans="1:3">
      <c r="A13" s="4" t="s">
        <v>367</v>
      </c>
    </row>
    <row r="14" spans="1:3">
      <c r="A14" s="4" t="s">
        <v>363</v>
      </c>
      <c r="C14" s="4" t="s">
        <v>40</v>
      </c>
    </row>
    <row r="15" spans="1:3">
      <c r="A15" s="4" t="s">
        <v>364</v>
      </c>
      <c r="B15" s="4" t="s">
        <v>40</v>
      </c>
      <c r="C15" s="4" t="s">
        <v>40</v>
      </c>
    </row>
    <row r="16" spans="1:3">
      <c r="A16" s="4" t="s">
        <v>64</v>
      </c>
      <c r="B16" s="4" t="s">
        <v>40</v>
      </c>
    </row>
    <row r="17" spans="1:3">
      <c r="A17" s="4" t="s">
        <v>365</v>
      </c>
      <c r="C17" s="4" t="s">
        <v>40</v>
      </c>
    </row>
    <row r="18" spans="1:3">
      <c r="A18" s="4" t="s">
        <v>50</v>
      </c>
      <c r="C18" s="4" t="s">
        <v>40</v>
      </c>
    </row>
    <row r="19" spans="1:3">
      <c r="A19" s="4" t="s">
        <v>368</v>
      </c>
    </row>
    <row r="20" spans="1:3">
      <c r="A20" s="4" t="s">
        <v>363</v>
      </c>
      <c r="B20" s="5" t="n">
        <v>14430</v>
      </c>
      <c r="C20" s="5" t="n">
        <v>940000</v>
      </c>
    </row>
    <row r="21" spans="1:3">
      <c r="A21" s="4" t="s">
        <v>364</v>
      </c>
      <c r="B21" s="5" t="n">
        <v>15635947</v>
      </c>
      <c r="C21" s="5" t="n">
        <v>19246594</v>
      </c>
    </row>
    <row r="22" spans="1:3">
      <c r="A22" s="4" t="s">
        <v>64</v>
      </c>
      <c r="B22" s="6" t="n">
        <v>15650377</v>
      </c>
      <c r="C22" s="5" t="n">
        <v>20186594</v>
      </c>
    </row>
    <row r="23" spans="1:3">
      <c r="A23" s="4" t="s">
        <v>365</v>
      </c>
      <c r="C23" s="5" t="n">
        <v>3781</v>
      </c>
    </row>
    <row r="24" spans="1:3">
      <c r="A24" s="4" t="s">
        <v>50</v>
      </c>
      <c r="C24" s="6" t="n">
        <v>37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3" t="s">
        <v>231</v>
      </c>
    </row>
    <row r="4" spans="1:3">
      <c r="A4" s="4" t="s">
        <v>370</v>
      </c>
      <c r="B4" s="6" t="n">
        <v>20186594</v>
      </c>
      <c r="C4" s="6" t="n">
        <v>3691853</v>
      </c>
    </row>
    <row r="5" spans="1:3">
      <c r="A5" s="4" t="s">
        <v>371</v>
      </c>
      <c r="B5" s="5" t="n">
        <v>581817</v>
      </c>
      <c r="C5" s="5" t="n">
        <v>14391066</v>
      </c>
    </row>
    <row r="6" spans="1:3">
      <c r="A6" s="4" t="s">
        <v>372</v>
      </c>
      <c r="C6" s="5" t="n">
        <v>-6984328</v>
      </c>
    </row>
    <row r="7" spans="1:3">
      <c r="A7" s="4" t="s">
        <v>373</v>
      </c>
      <c r="B7" s="5" t="n">
        <v>33271611</v>
      </c>
      <c r="C7" s="5" t="n">
        <v>9088003</v>
      </c>
    </row>
    <row r="8" spans="1:3">
      <c r="A8" s="4" t="s">
        <v>101</v>
      </c>
      <c r="B8" s="5" t="n">
        <v>-37464075</v>
      </c>
    </row>
    <row r="9" spans="1:3">
      <c r="A9" s="4" t="s">
        <v>97</v>
      </c>
      <c r="B9" s="5" t="n">
        <v>-998764</v>
      </c>
      <c r="C9" s="4" t="s">
        <v>40</v>
      </c>
    </row>
    <row r="10" spans="1:3">
      <c r="A10" s="4" t="s">
        <v>374</v>
      </c>
      <c r="B10" s="5" t="n">
        <v>-6601</v>
      </c>
    </row>
    <row r="11" spans="1:3">
      <c r="A11" s="4" t="s">
        <v>375</v>
      </c>
      <c r="B11" s="6" t="n">
        <v>15650377</v>
      </c>
      <c r="C11" s="6" t="n">
        <v>2018659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6</v>
      </c>
    </row>
    <row r="3" spans="1:3">
      <c r="A3" s="4" t="s">
        <v>377</v>
      </c>
      <c r="B3" s="5" t="n">
        <v>114889067758</v>
      </c>
      <c r="C3" s="5" t="n">
        <v>47690000</v>
      </c>
    </row>
    <row r="4" spans="1:3">
      <c r="A4" s="4" t="s">
        <v>378</v>
      </c>
    </row>
    <row r="5" spans="1:3">
      <c r="A5" s="4" t="s">
        <v>377</v>
      </c>
      <c r="B5" s="5" t="n">
        <v>69757748</v>
      </c>
      <c r="C5" s="5" t="n">
        <v>40870000</v>
      </c>
    </row>
    <row r="6" spans="1:3">
      <c r="A6" s="4" t="s">
        <v>379</v>
      </c>
    </row>
    <row r="7" spans="1:3">
      <c r="A7" s="4" t="s">
        <v>377</v>
      </c>
      <c r="B7" s="5" t="n">
        <v>10500000</v>
      </c>
      <c r="C7" s="4" t="s">
        <v>40</v>
      </c>
    </row>
    <row r="8" spans="1:3">
      <c r="A8" s="4" t="s">
        <v>380</v>
      </c>
    </row>
    <row r="9" spans="1:3">
      <c r="A9" s="4" t="s">
        <v>377</v>
      </c>
      <c r="B9" s="5" t="n">
        <v>114808810010</v>
      </c>
      <c r="C9" s="5" t="n">
        <v>682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row r="7" spans="1:2">
      <c r="A7" s="4" t="s">
        <v>387</v>
      </c>
    </row>
    <row r="8" spans="1:2">
      <c r="A8" s="4" t="s">
        <v>383</v>
      </c>
      <c r="B8" s="4" t="s">
        <v>384</v>
      </c>
    </row>
    <row r="9" spans="1:2">
      <c r="A9" s="4" t="s">
        <v>388</v>
      </c>
    </row>
    <row r="10" spans="1:2">
      <c r="A10" s="4" t="s">
        <v>383</v>
      </c>
      <c r="B10" s="4" t="s">
        <v>386</v>
      </c>
    </row>
    <row r="11" spans="1:2">
      <c r="A11" s="4" t="s">
        <v>389</v>
      </c>
    </row>
    <row r="12" spans="1:2">
      <c r="A12" s="4" t="s">
        <v>383</v>
      </c>
      <c r="B12" s="4" t="s">
        <v>390</v>
      </c>
    </row>
    <row r="13" spans="1:2">
      <c r="A13" s="4" t="s">
        <v>391</v>
      </c>
    </row>
    <row r="14" spans="1:2">
      <c r="A14" s="4" t="s">
        <v>383</v>
      </c>
      <c r="B14" s="4" t="s">
        <v>392</v>
      </c>
    </row>
    <row r="15" spans="1:2">
      <c r="A15" s="4" t="s">
        <v>393</v>
      </c>
    </row>
    <row r="16" spans="1:2">
      <c r="A16" s="4" t="s">
        <v>383</v>
      </c>
      <c r="B16"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7"/>
  </cols>
  <sheetData>
    <row r="1" spans="1:4">
      <c r="A1" s="1" t="s">
        <v>395</v>
      </c>
      <c r="B1" s="2" t="s">
        <v>396</v>
      </c>
      <c r="C1" s="2" t="s">
        <v>397</v>
      </c>
      <c r="D1" s="2" t="s">
        <v>398</v>
      </c>
    </row>
    <row r="2" spans="1:4">
      <c r="A2" s="4" t="s">
        <v>399</v>
      </c>
      <c r="D2" s="5" t="n">
        <v>6829000</v>
      </c>
    </row>
    <row r="3" spans="1:4">
      <c r="A3" s="4" t="s">
        <v>400</v>
      </c>
      <c r="D3" s="6" t="n">
        <v>5256064</v>
      </c>
    </row>
    <row r="4" spans="1:4">
      <c r="A4" s="4" t="s">
        <v>401</v>
      </c>
    </row>
    <row r="5" spans="1:4">
      <c r="A5" s="4" t="s">
        <v>402</v>
      </c>
      <c r="B5" s="4" t="s">
        <v>403</v>
      </c>
    </row>
    <row r="6" spans="1:4">
      <c r="A6" s="4" t="s">
        <v>404</v>
      </c>
    </row>
    <row r="7" spans="1:4">
      <c r="A7" s="4" t="s">
        <v>405</v>
      </c>
      <c r="C7" s="4" t="s">
        <v>406</v>
      </c>
    </row>
    <row r="8" spans="1:4">
      <c r="A8" s="4" t="s">
        <v>407</v>
      </c>
      <c r="C8" s="5" t="n">
        <v>320</v>
      </c>
    </row>
    <row r="9" spans="1:4">
      <c r="A9" s="4" t="s">
        <v>408</v>
      </c>
      <c r="C9" s="6" t="n">
        <v>500000</v>
      </c>
    </row>
    <row r="10" spans="1:4">
      <c r="A10" s="4" t="s">
        <v>409</v>
      </c>
      <c r="C10" s="4" t="s">
        <v>410</v>
      </c>
    </row>
    <row r="11" spans="1:4">
      <c r="A11" s="4" t="s">
        <v>411</v>
      </c>
      <c r="C11" s="4" t="s">
        <v>386</v>
      </c>
    </row>
    <row r="12" spans="1:4">
      <c r="A12" s="4" t="s">
        <v>412</v>
      </c>
      <c r="C12" s="4" t="s">
        <v>413</v>
      </c>
    </row>
    <row r="13" spans="1:4">
      <c r="A13" s="4" t="s">
        <v>414</v>
      </c>
      <c r="C13" s="4" t="s">
        <v>413</v>
      </c>
    </row>
    <row r="14" spans="1:4">
      <c r="A14" s="4" t="s">
        <v>415</v>
      </c>
      <c r="C14" s="4" t="s">
        <v>416</v>
      </c>
    </row>
    <row r="15" spans="1:4">
      <c r="A15" s="4" t="s">
        <v>417</v>
      </c>
      <c r="C15" s="6" t="n">
        <v>3670000</v>
      </c>
    </row>
    <row r="16" spans="1:4">
      <c r="A16" s="4" t="s">
        <v>418</v>
      </c>
      <c r="C16" s="4" t="s">
        <v>419</v>
      </c>
    </row>
    <row r="17" spans="1:4">
      <c r="A17" s="4" t="s">
        <v>420</v>
      </c>
      <c r="C17" s="4" t="s">
        <v>421</v>
      </c>
    </row>
    <row r="18" spans="1:4">
      <c r="A18" s="4" t="s">
        <v>422</v>
      </c>
    </row>
    <row r="19" spans="1:4">
      <c r="A19" s="4" t="s">
        <v>407</v>
      </c>
      <c r="B19" s="5" t="n">
        <v>10</v>
      </c>
    </row>
    <row r="20" spans="1:4">
      <c r="A20" s="4" t="s">
        <v>423</v>
      </c>
    </row>
    <row r="21" spans="1:4">
      <c r="A21" s="4" t="s">
        <v>417</v>
      </c>
      <c r="C21" s="6" t="n">
        <v>830000</v>
      </c>
    </row>
    <row r="22" spans="1:4">
      <c r="A22" s="4" t="s">
        <v>418</v>
      </c>
      <c r="C22" s="4" t="s">
        <v>424</v>
      </c>
    </row>
    <row r="23" spans="1:4">
      <c r="A23" s="4" t="s">
        <v>420</v>
      </c>
      <c r="C23" s="4" t="s">
        <v>421</v>
      </c>
    </row>
    <row r="24" spans="1:4">
      <c r="A24" s="4" t="s">
        <v>425</v>
      </c>
    </row>
    <row r="25" spans="1:4">
      <c r="A25" s="4" t="s">
        <v>407</v>
      </c>
      <c r="B25" s="5" t="n">
        <v>200000</v>
      </c>
    </row>
    <row r="26" spans="1:4">
      <c r="A26" s="4" t="s">
        <v>426</v>
      </c>
      <c r="B26" s="4" t="s">
        <v>413</v>
      </c>
    </row>
    <row r="27" spans="1:4">
      <c r="A27" s="4" t="s">
        <v>399</v>
      </c>
      <c r="B27" s="5" t="n">
        <v>4000000</v>
      </c>
    </row>
    <row r="28" spans="1:4">
      <c r="A28" s="4" t="s">
        <v>427</v>
      </c>
      <c r="B28" s="8" t="n">
        <v>0.5</v>
      </c>
    </row>
    <row r="29" spans="1:4">
      <c r="A29" s="4" t="s">
        <v>428</v>
      </c>
      <c r="B29" s="4" t="s">
        <v>384</v>
      </c>
    </row>
    <row r="30" spans="1:4">
      <c r="A30" s="4" t="s">
        <v>400</v>
      </c>
      <c r="B30" s="6" t="n">
        <v>76000</v>
      </c>
    </row>
    <row r="31" spans="1:4">
      <c r="A31" s="4" t="s">
        <v>429</v>
      </c>
    </row>
    <row r="32" spans="1:4">
      <c r="A32" s="4" t="s">
        <v>407</v>
      </c>
      <c r="B32" s="5" t="n">
        <v>10</v>
      </c>
    </row>
    <row r="33" spans="1:4">
      <c r="A33" s="4" t="s">
        <v>430</v>
      </c>
    </row>
    <row r="34" spans="1:4">
      <c r="A34" s="4" t="s">
        <v>407</v>
      </c>
      <c r="B34" s="5" t="n">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31</v>
      </c>
      <c r="B1" s="2" t="s">
        <v>1</v>
      </c>
    </row>
    <row r="2" spans="1:3">
      <c r="B2" s="2" t="s">
        <v>2</v>
      </c>
      <c r="C2" s="2" t="s">
        <v>36</v>
      </c>
    </row>
    <row r="3" spans="1:3">
      <c r="A3" s="3" t="s">
        <v>236</v>
      </c>
    </row>
    <row r="4" spans="1:3">
      <c r="A4" s="4" t="s">
        <v>432</v>
      </c>
      <c r="B4" s="6" t="n">
        <v>32300</v>
      </c>
      <c r="C4" s="6" t="n">
        <v>522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3</v>
      </c>
      <c r="B1" s="2" t="s">
        <v>2</v>
      </c>
      <c r="C1" s="2" t="s">
        <v>36</v>
      </c>
    </row>
    <row r="2" spans="1:3">
      <c r="A2" s="4" t="s">
        <v>434</v>
      </c>
      <c r="B2" s="4" t="s">
        <v>40</v>
      </c>
      <c r="C2" s="6" t="n">
        <v>-81934</v>
      </c>
    </row>
    <row r="3" spans="1:3">
      <c r="A3" s="4" t="s">
        <v>435</v>
      </c>
      <c r="B3" s="4" t="s">
        <v>40</v>
      </c>
      <c r="C3" s="5" t="n">
        <v>68889</v>
      </c>
    </row>
    <row r="4" spans="1:3">
      <c r="A4" s="4" t="s">
        <v>436</v>
      </c>
    </row>
    <row r="5" spans="1:3">
      <c r="A5" s="4" t="s">
        <v>434</v>
      </c>
      <c r="B5" s="4" t="s">
        <v>40</v>
      </c>
      <c r="C5" s="5" t="n">
        <v>81934</v>
      </c>
    </row>
    <row r="6" spans="1:3">
      <c r="A6" s="4" t="s">
        <v>437</v>
      </c>
    </row>
    <row r="7" spans="1:3">
      <c r="A7" s="4" t="s">
        <v>434</v>
      </c>
      <c r="B7" s="4" t="s">
        <v>40</v>
      </c>
      <c r="C7" s="5" t="n">
        <v>35889</v>
      </c>
    </row>
    <row r="8" spans="1:3">
      <c r="A8" s="4" t="s">
        <v>438</v>
      </c>
    </row>
    <row r="9" spans="1:3">
      <c r="A9" s="4" t="s">
        <v>434</v>
      </c>
      <c r="B9" s="4" t="s">
        <v>40</v>
      </c>
      <c r="C9" s="6" t="n">
        <v>358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9</v>
      </c>
      <c r="B1" s="2" t="s">
        <v>1</v>
      </c>
    </row>
    <row r="2" spans="1:3">
      <c r="B2" s="2" t="s">
        <v>2</v>
      </c>
      <c r="C2" s="2" t="s">
        <v>36</v>
      </c>
    </row>
    <row r="3" spans="1:3">
      <c r="A3" s="3" t="s">
        <v>239</v>
      </c>
    </row>
    <row r="4" spans="1:3">
      <c r="A4" s="4" t="s">
        <v>440</v>
      </c>
      <c r="B4" s="6" t="n">
        <v>17363</v>
      </c>
      <c r="C4" s="6" t="n">
        <v>142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v>
      </c>
      <c r="B1" s="2" t="s">
        <v>1</v>
      </c>
    </row>
    <row r="2" spans="1:3">
      <c r="B2" s="2" t="s">
        <v>2</v>
      </c>
      <c r="C2" s="2" t="s">
        <v>36</v>
      </c>
    </row>
    <row r="3" spans="1:3">
      <c r="A3" s="3" t="s">
        <v>86</v>
      </c>
    </row>
    <row r="4" spans="1:3">
      <c r="A4" s="4" t="s">
        <v>87</v>
      </c>
      <c r="B4" s="6" t="n">
        <v>253835</v>
      </c>
      <c r="C4" s="6" t="n">
        <v>4000</v>
      </c>
    </row>
    <row r="5" spans="1:3">
      <c r="A5" s="4" t="s">
        <v>88</v>
      </c>
      <c r="B5" s="5" t="n">
        <v>8000</v>
      </c>
      <c r="C5" s="4" t="s">
        <v>40</v>
      </c>
    </row>
    <row r="6" spans="1:3">
      <c r="A6" s="3" t="s">
        <v>89</v>
      </c>
    </row>
    <row r="7" spans="1:3">
      <c r="A7" s="4" t="s">
        <v>90</v>
      </c>
      <c r="B7" s="5" t="n">
        <v>463315</v>
      </c>
      <c r="C7" s="5" t="n">
        <v>7354</v>
      </c>
    </row>
    <row r="8" spans="1:3">
      <c r="A8" s="4" t="s">
        <v>91</v>
      </c>
      <c r="B8" s="5" t="n">
        <v>9944022</v>
      </c>
      <c r="C8" s="5" t="n">
        <v>15867799</v>
      </c>
    </row>
    <row r="9" spans="1:3">
      <c r="A9" s="4" t="s">
        <v>92</v>
      </c>
      <c r="B9" s="5" t="n">
        <v>10407337</v>
      </c>
      <c r="C9" s="5" t="n">
        <v>15875153</v>
      </c>
    </row>
    <row r="10" spans="1:3">
      <c r="A10" s="4" t="s">
        <v>93</v>
      </c>
      <c r="B10" s="5" t="n">
        <v>-10145502</v>
      </c>
      <c r="C10" s="5" t="n">
        <v>-15871153</v>
      </c>
    </row>
    <row r="11" spans="1:3">
      <c r="A11" s="3" t="s">
        <v>94</v>
      </c>
    </row>
    <row r="12" spans="1:3">
      <c r="A12" s="4" t="s">
        <v>95</v>
      </c>
      <c r="B12" s="5" t="n">
        <v>-6066598</v>
      </c>
      <c r="C12" s="5" t="n">
        <v>-21320736</v>
      </c>
    </row>
    <row r="13" spans="1:3">
      <c r="A13" s="4" t="s">
        <v>96</v>
      </c>
      <c r="B13" s="5" t="n">
        <v>-33271611</v>
      </c>
      <c r="C13" s="5" t="n">
        <v>-9088003</v>
      </c>
    </row>
    <row r="14" spans="1:3">
      <c r="A14" s="4" t="s">
        <v>97</v>
      </c>
      <c r="B14" s="5" t="n">
        <v>998764</v>
      </c>
      <c r="C14" s="4" t="s">
        <v>40</v>
      </c>
    </row>
    <row r="15" spans="1:3">
      <c r="A15" s="4" t="s">
        <v>98</v>
      </c>
      <c r="B15" s="5" t="n">
        <v>630571</v>
      </c>
      <c r="C15" s="4" t="s">
        <v>40</v>
      </c>
    </row>
    <row r="16" spans="1:3">
      <c r="A16" s="4" t="s">
        <v>99</v>
      </c>
      <c r="B16" s="5" t="n">
        <v>-32300</v>
      </c>
      <c r="C16" s="4" t="s">
        <v>40</v>
      </c>
    </row>
    <row r="17" spans="1:3">
      <c r="A17" s="4" t="s">
        <v>100</v>
      </c>
      <c r="B17" s="5" t="n">
        <v>486857</v>
      </c>
      <c r="C17" s="4" t="s">
        <v>40</v>
      </c>
    </row>
    <row r="18" spans="1:3">
      <c r="A18" s="4" t="s">
        <v>101</v>
      </c>
      <c r="B18" s="5" t="n">
        <v>29646079</v>
      </c>
      <c r="C18" s="4" t="s">
        <v>40</v>
      </c>
    </row>
    <row r="19" spans="1:3">
      <c r="A19" s="4" t="s">
        <v>102</v>
      </c>
      <c r="B19" s="5" t="n">
        <v>-65468</v>
      </c>
      <c r="C19" s="5" t="n">
        <v>-16050</v>
      </c>
    </row>
    <row r="20" spans="1:3">
      <c r="A20" s="4" t="s">
        <v>103</v>
      </c>
      <c r="B20" s="5" t="n">
        <v>-7673706</v>
      </c>
      <c r="C20" s="5" t="n">
        <v>-30424789</v>
      </c>
    </row>
    <row r="21" spans="1:3">
      <c r="A21" s="4" t="s">
        <v>104</v>
      </c>
      <c r="B21" s="5" t="n">
        <v>-17819208</v>
      </c>
      <c r="C21" s="5" t="n">
        <v>-46295942</v>
      </c>
    </row>
    <row r="22" spans="1:3">
      <c r="A22" s="3" t="s">
        <v>105</v>
      </c>
    </row>
    <row r="23" spans="1:3">
      <c r="A23" s="4" t="s">
        <v>106</v>
      </c>
      <c r="B23" s="5" t="n">
        <v>87638</v>
      </c>
      <c r="C23" s="5" t="n">
        <v>-4150758</v>
      </c>
    </row>
    <row r="24" spans="1:3">
      <c r="A24" s="4" t="s">
        <v>107</v>
      </c>
      <c r="B24" s="5" t="n">
        <v>-17731570</v>
      </c>
      <c r="C24" s="5" t="n">
        <v>-50446700</v>
      </c>
    </row>
    <row r="25" spans="1:3">
      <c r="A25" s="4" t="s">
        <v>108</v>
      </c>
      <c r="B25" s="4" t="s">
        <v>40</v>
      </c>
      <c r="C25" s="4" t="s">
        <v>40</v>
      </c>
    </row>
    <row r="26" spans="1:3">
      <c r="A26" s="4" t="s">
        <v>109</v>
      </c>
      <c r="B26" s="6" t="n">
        <v>-17731570</v>
      </c>
      <c r="C26" s="6" t="n">
        <v>-50446700</v>
      </c>
    </row>
    <row r="27" spans="1:3">
      <c r="A27" s="3" t="s">
        <v>110</v>
      </c>
    </row>
    <row r="28" spans="1:3">
      <c r="A28" s="4" t="s">
        <v>111</v>
      </c>
      <c r="B28" s="8" t="n">
        <v>-0.01</v>
      </c>
      <c r="C28" s="8" t="n">
        <v>-0.66</v>
      </c>
    </row>
    <row r="29" spans="1:3">
      <c r="A29" s="4" t="s">
        <v>112</v>
      </c>
      <c r="B29" s="5" t="n">
        <v>0</v>
      </c>
      <c r="C29" s="9" t="n">
        <v>-0.06</v>
      </c>
    </row>
    <row r="30" spans="1:3">
      <c r="A30" s="4" t="s">
        <v>113</v>
      </c>
      <c r="B30" s="8" t="n">
        <v>-0.01</v>
      </c>
      <c r="C30" s="8" t="n">
        <v>-0.72</v>
      </c>
    </row>
    <row r="31" spans="1:3">
      <c r="A31" s="3" t="s">
        <v>114</v>
      </c>
    </row>
    <row r="32" spans="1:3">
      <c r="A32" s="4" t="s">
        <v>115</v>
      </c>
      <c r="B32" s="5" t="n">
        <v>4364487739</v>
      </c>
      <c r="C32" s="5" t="n">
        <v>69746872</v>
      </c>
    </row>
    <row r="33" spans="1:3">
      <c r="A33" s="3" t="s">
        <v>116</v>
      </c>
    </row>
    <row r="34" spans="1:3">
      <c r="A34" s="4" t="s">
        <v>109</v>
      </c>
      <c r="B34" s="6" t="n">
        <v>-17731570</v>
      </c>
      <c r="C34" s="6" t="n">
        <v>-50446700</v>
      </c>
    </row>
    <row r="35" spans="1:3">
      <c r="A35" s="4" t="s">
        <v>117</v>
      </c>
      <c r="B35" s="5" t="n">
        <v>-187154</v>
      </c>
      <c r="C35" s="4" t="s">
        <v>40</v>
      </c>
    </row>
    <row r="36" spans="1:3">
      <c r="A36" s="4" t="s">
        <v>118</v>
      </c>
      <c r="B36" s="4" t="s">
        <v>40</v>
      </c>
      <c r="C36" s="5" t="n">
        <v>-85367</v>
      </c>
    </row>
    <row r="37" spans="1:3">
      <c r="A37" s="4" t="s">
        <v>119</v>
      </c>
      <c r="B37" s="6" t="n">
        <v>-17918724</v>
      </c>
      <c r="C37" s="6" t="n">
        <v>-50532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6</v>
      </c>
    </row>
    <row r="2" spans="1:3">
      <c r="A2" s="3" t="s">
        <v>239</v>
      </c>
    </row>
    <row r="3" spans="1:3">
      <c r="A3" s="4" t="s">
        <v>442</v>
      </c>
      <c r="B3" s="6" t="n">
        <v>472126</v>
      </c>
      <c r="C3" s="4" t="s">
        <v>40</v>
      </c>
    </row>
    <row r="4" spans="1:3">
      <c r="A4" s="4" t="s">
        <v>443</v>
      </c>
      <c r="B4" s="4" t="s">
        <v>40</v>
      </c>
      <c r="C4" s="5" t="n">
        <v>4250</v>
      </c>
    </row>
    <row r="5" spans="1:3">
      <c r="A5" s="4" t="s">
        <v>444</v>
      </c>
      <c r="B5" s="5" t="n">
        <v>4945000</v>
      </c>
      <c r="C5" s="5" t="n">
        <v>4945000</v>
      </c>
    </row>
    <row r="6" spans="1:3">
      <c r="A6" s="4" t="s">
        <v>192</v>
      </c>
      <c r="B6" s="5" t="n">
        <v>1241380</v>
      </c>
      <c r="C6" s="5" t="n">
        <v>624173</v>
      </c>
    </row>
    <row r="7" spans="1:3">
      <c r="A7" s="4" t="s">
        <v>445</v>
      </c>
      <c r="B7" s="5" t="n">
        <v>59250</v>
      </c>
      <c r="C7" s="5" t="n">
        <v>55000</v>
      </c>
    </row>
    <row r="8" spans="1:3">
      <c r="A8" s="4" t="s">
        <v>446</v>
      </c>
      <c r="B8" s="5" t="n">
        <v>21600</v>
      </c>
      <c r="C8" s="5" t="n">
        <v>21600</v>
      </c>
    </row>
    <row r="9" spans="1:3">
      <c r="A9" s="4" t="s">
        <v>447</v>
      </c>
      <c r="B9" s="5" t="n">
        <v>6739356</v>
      </c>
      <c r="C9" s="5" t="n">
        <v>5650023</v>
      </c>
    </row>
    <row r="10" spans="1:3">
      <c r="A10" s="4" t="s">
        <v>448</v>
      </c>
      <c r="B10" s="5" t="n">
        <v>-26988</v>
      </c>
      <c r="C10" s="5" t="n">
        <v>-9625</v>
      </c>
    </row>
    <row r="11" spans="1:3">
      <c r="A11" s="4" t="s">
        <v>46</v>
      </c>
      <c r="B11" s="6" t="n">
        <v>6712369</v>
      </c>
      <c r="C11" s="6" t="n">
        <v>56403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 customWidth="1" max="11" min="11" width="14"/>
    <col customWidth="1" max="12" min="12" width="14"/>
  </cols>
  <sheetData>
    <row r="1" spans="1:12">
      <c r="A1" s="1" t="s">
        <v>449</v>
      </c>
      <c r="B1" s="2" t="s">
        <v>450</v>
      </c>
      <c r="C1" s="2" t="s">
        <v>451</v>
      </c>
      <c r="D1" s="2" t="s">
        <v>452</v>
      </c>
      <c r="E1" s="2" t="s">
        <v>453</v>
      </c>
      <c r="F1" s="2" t="s">
        <v>454</v>
      </c>
      <c r="G1" s="2" t="s">
        <v>455</v>
      </c>
      <c r="H1" s="2" t="s">
        <v>2</v>
      </c>
      <c r="I1" s="2" t="s">
        <v>456</v>
      </c>
      <c r="J1" s="2" t="s">
        <v>457</v>
      </c>
      <c r="K1" s="2" t="s">
        <v>458</v>
      </c>
      <c r="L1" s="2" t="s">
        <v>459</v>
      </c>
    </row>
    <row r="2" spans="1:12">
      <c r="A2" s="4" t="s">
        <v>460</v>
      </c>
    </row>
    <row r="3" spans="1:12">
      <c r="A3" s="4" t="s">
        <v>461</v>
      </c>
      <c r="K3" s="6" t="n">
        <v>168000</v>
      </c>
    </row>
    <row r="4" spans="1:12">
      <c r="A4" s="4" t="s">
        <v>462</v>
      </c>
    </row>
    <row r="5" spans="1:12">
      <c r="A5" s="4" t="s">
        <v>463</v>
      </c>
      <c r="I5" s="4" t="s">
        <v>464</v>
      </c>
    </row>
    <row r="6" spans="1:12">
      <c r="A6" s="4" t="s">
        <v>465</v>
      </c>
    </row>
    <row r="7" spans="1:12">
      <c r="A7" s="4" t="s">
        <v>463</v>
      </c>
      <c r="C7" s="4" t="s">
        <v>464</v>
      </c>
      <c r="D7" s="4" t="s">
        <v>466</v>
      </c>
      <c r="I7" s="4" t="s">
        <v>413</v>
      </c>
      <c r="J7" s="4" t="s">
        <v>413</v>
      </c>
    </row>
    <row r="8" spans="1:12">
      <c r="A8" s="4" t="s">
        <v>467</v>
      </c>
      <c r="C8" s="6" t="n">
        <v>331000</v>
      </c>
      <c r="D8" s="6" t="n">
        <v>299000</v>
      </c>
    </row>
    <row r="9" spans="1:12">
      <c r="A9" s="4" t="s">
        <v>468</v>
      </c>
      <c r="H9" s="6" t="n">
        <v>60000</v>
      </c>
    </row>
    <row r="10" spans="1:12">
      <c r="A10" s="4" t="s">
        <v>469</v>
      </c>
      <c r="H10" s="5" t="n">
        <v>10000</v>
      </c>
    </row>
    <row r="11" spans="1:12">
      <c r="A11" s="4" t="s">
        <v>470</v>
      </c>
      <c r="H11" s="5" t="n">
        <v>70000</v>
      </c>
    </row>
    <row r="12" spans="1:12">
      <c r="A12" s="4" t="s">
        <v>471</v>
      </c>
    </row>
    <row r="13" spans="1:12">
      <c r="A13" s="4" t="s">
        <v>472</v>
      </c>
      <c r="F13" s="4" t="s">
        <v>473</v>
      </c>
    </row>
    <row r="14" spans="1:12">
      <c r="A14" s="4" t="s">
        <v>474</v>
      </c>
      <c r="F14" s="4" t="s">
        <v>475</v>
      </c>
    </row>
    <row r="15" spans="1:12">
      <c r="A15" s="4" t="s">
        <v>476</v>
      </c>
      <c r="F15" s="4" t="s">
        <v>477</v>
      </c>
    </row>
    <row r="16" spans="1:12">
      <c r="A16" s="4" t="s">
        <v>478</v>
      </c>
    </row>
    <row r="17" spans="1:12">
      <c r="A17" s="4" t="s">
        <v>479</v>
      </c>
      <c r="E17" s="4" t="s">
        <v>480</v>
      </c>
      <c r="L17" s="4" t="s">
        <v>481</v>
      </c>
    </row>
    <row r="18" spans="1:12">
      <c r="A18" s="4" t="s">
        <v>482</v>
      </c>
      <c r="E18" s="4" t="s">
        <v>384</v>
      </c>
    </row>
    <row r="19" spans="1:12">
      <c r="A19" s="4" t="s">
        <v>483</v>
      </c>
      <c r="E19" s="4" t="s">
        <v>384</v>
      </c>
    </row>
    <row r="20" spans="1:12">
      <c r="A20" s="4" t="s">
        <v>180</v>
      </c>
      <c r="H20" s="5" t="n">
        <v>270000</v>
      </c>
    </row>
    <row r="21" spans="1:12">
      <c r="A21" s="4" t="s">
        <v>484</v>
      </c>
      <c r="H21" s="5" t="n">
        <v>150000</v>
      </c>
    </row>
    <row r="22" spans="1:12">
      <c r="A22" s="4" t="s">
        <v>485</v>
      </c>
      <c r="H22" s="5" t="n">
        <v>58000</v>
      </c>
    </row>
    <row r="23" spans="1:12">
      <c r="A23" s="4" t="s">
        <v>486</v>
      </c>
      <c r="H23" s="5" t="n">
        <v>92000</v>
      </c>
    </row>
    <row r="24" spans="1:12">
      <c r="A24" s="4" t="s">
        <v>487</v>
      </c>
      <c r="H24" s="6" t="n">
        <v>178000</v>
      </c>
    </row>
    <row r="25" spans="1:12">
      <c r="A25" s="4" t="s">
        <v>488</v>
      </c>
    </row>
    <row r="26" spans="1:12">
      <c r="A26" s="4" t="s">
        <v>463</v>
      </c>
      <c r="B26" s="4" t="s">
        <v>413</v>
      </c>
    </row>
    <row r="27" spans="1:12">
      <c r="A27" s="4" t="s">
        <v>489</v>
      </c>
      <c r="B27" s="4" t="s">
        <v>40</v>
      </c>
    </row>
    <row r="28" spans="1:12">
      <c r="A28" s="4" t="s">
        <v>490</v>
      </c>
    </row>
    <row r="29" spans="1:12">
      <c r="A29" s="4" t="s">
        <v>491</v>
      </c>
      <c r="G29" s="6" t="n">
        <v>399594</v>
      </c>
    </row>
    <row r="30" spans="1:12">
      <c r="A30" s="4" t="s">
        <v>492</v>
      </c>
      <c r="G30" s="6" t="n">
        <v>249000</v>
      </c>
    </row>
    <row r="31" spans="1:12">
      <c r="A31" s="4" t="s">
        <v>472</v>
      </c>
      <c r="G31" s="4" t="s">
        <v>493</v>
      </c>
    </row>
    <row r="32" spans="1:12">
      <c r="A32" s="4" t="s">
        <v>474</v>
      </c>
      <c r="G32" s="4" t="s">
        <v>475</v>
      </c>
    </row>
    <row r="33" spans="1:12">
      <c r="A33" s="4" t="s">
        <v>476</v>
      </c>
      <c r="G33" s="4" t="s">
        <v>4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94</v>
      </c>
      <c r="B1" s="2" t="s">
        <v>495</v>
      </c>
      <c r="C1" s="2" t="s">
        <v>2</v>
      </c>
      <c r="D1" s="2" t="s">
        <v>36</v>
      </c>
      <c r="E1" s="2" t="s">
        <v>496</v>
      </c>
    </row>
    <row r="2" spans="1:5">
      <c r="A2" s="4" t="s">
        <v>497</v>
      </c>
      <c r="C2" s="4" t="s">
        <v>40</v>
      </c>
      <c r="D2" s="6" t="n">
        <v>655103</v>
      </c>
    </row>
    <row r="3" spans="1:5">
      <c r="A3" s="4" t="s">
        <v>498</v>
      </c>
      <c r="C3" s="5" t="n">
        <v>32300</v>
      </c>
      <c r="D3" s="5" t="n">
        <v>52224</v>
      </c>
    </row>
    <row r="4" spans="1:5">
      <c r="A4" s="4" t="s">
        <v>499</v>
      </c>
      <c r="C4" s="5" t="n">
        <v>7460751</v>
      </c>
      <c r="D4" s="5" t="n">
        <v>4545528</v>
      </c>
    </row>
    <row r="5" spans="1:5">
      <c r="A5" s="4" t="s">
        <v>500</v>
      </c>
    </row>
    <row r="6" spans="1:5">
      <c r="A6" s="4" t="s">
        <v>501</v>
      </c>
      <c r="E6" s="4" t="s">
        <v>406</v>
      </c>
    </row>
    <row r="7" spans="1:5">
      <c r="A7" s="4" t="s">
        <v>497</v>
      </c>
      <c r="D7" s="5" t="n">
        <v>586000</v>
      </c>
    </row>
    <row r="8" spans="1:5">
      <c r="A8" s="4" t="s">
        <v>502</v>
      </c>
      <c r="D8" s="5" t="n">
        <v>1260000</v>
      </c>
    </row>
    <row r="9" spans="1:5">
      <c r="A9" s="4" t="s">
        <v>503</v>
      </c>
      <c r="D9" s="5" t="n">
        <v>80000</v>
      </c>
    </row>
    <row r="10" spans="1:5">
      <c r="A10" s="4" t="s">
        <v>498</v>
      </c>
      <c r="D10" s="6" t="n">
        <v>82000</v>
      </c>
    </row>
    <row r="11" spans="1:5">
      <c r="A11" s="4" t="s">
        <v>504</v>
      </c>
      <c r="B11" s="6" t="n">
        <v>70000</v>
      </c>
    </row>
    <row r="12" spans="1:5">
      <c r="A12" s="4" t="s">
        <v>499</v>
      </c>
      <c r="B12" s="6" t="n">
        <v>35000</v>
      </c>
    </row>
    <row r="13" spans="1:5">
      <c r="A13" s="4" t="s">
        <v>474</v>
      </c>
      <c r="B13" s="4" t="s">
        <v>505</v>
      </c>
    </row>
    <row r="14" spans="1:5">
      <c r="A14" s="4" t="s">
        <v>506</v>
      </c>
      <c r="C14" s="6" t="n">
        <v>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21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80"/>
    <col customWidth="1" max="5" min="5" width="80"/>
    <col customWidth="1" max="6" min="6" width="28"/>
    <col customWidth="1" max="7" min="7" width="80"/>
    <col customWidth="1" max="8" min="8" width="80"/>
    <col customWidth="1" max="9" min="9" width="80"/>
    <col customWidth="1" max="10" min="10" width="31"/>
    <col customWidth="1" max="11" min="11" width="31"/>
    <col customWidth="1" max="12" min="12" width="21"/>
    <col customWidth="1" max="13" min="13" width="80"/>
    <col customWidth="1" max="14" min="14" width="27"/>
    <col customWidth="1" max="15" min="15" width="21"/>
    <col customWidth="1" max="16" min="16" width="21"/>
    <col customWidth="1" max="17" min="17" width="24"/>
    <col customWidth="1" max="18" min="18" width="21"/>
    <col customWidth="1" max="19" min="19" width="21"/>
    <col customWidth="1" max="20" min="20" width="21"/>
    <col customWidth="1" max="21" min="21" width="21"/>
    <col customWidth="1" max="22" min="22" width="21"/>
  </cols>
  <sheetData>
    <row r="1" spans="1:22">
      <c r="A1" s="1" t="s">
        <v>507</v>
      </c>
      <c r="B1" s="2" t="s">
        <v>508</v>
      </c>
      <c r="C1" s="2" t="s">
        <v>509</v>
      </c>
      <c r="D1" s="2" t="s">
        <v>510</v>
      </c>
      <c r="E1" s="2" t="s">
        <v>511</v>
      </c>
      <c r="F1" s="2" t="s">
        <v>512</v>
      </c>
      <c r="G1" s="2" t="s">
        <v>513</v>
      </c>
      <c r="H1" s="2" t="s">
        <v>514</v>
      </c>
      <c r="I1" s="2" t="s">
        <v>515</v>
      </c>
      <c r="J1" s="2" t="s">
        <v>516</v>
      </c>
      <c r="K1" s="2" t="s">
        <v>517</v>
      </c>
      <c r="L1" s="2" t="s">
        <v>518</v>
      </c>
      <c r="M1" s="2" t="s">
        <v>519</v>
      </c>
      <c r="N1" s="2" t="s">
        <v>520</v>
      </c>
      <c r="O1" s="2" t="s">
        <v>521</v>
      </c>
      <c r="P1" s="2" t="s">
        <v>522</v>
      </c>
      <c r="Q1" s="2" t="s">
        <v>523</v>
      </c>
      <c r="R1" s="2" t="s">
        <v>524</v>
      </c>
      <c r="S1" s="2" t="s">
        <v>525</v>
      </c>
      <c r="T1" s="2" t="s">
        <v>526</v>
      </c>
      <c r="U1" s="2" t="s">
        <v>527</v>
      </c>
      <c r="V1" s="2" t="s">
        <v>528</v>
      </c>
    </row>
    <row r="2" spans="1:22">
      <c r="A2" s="4" t="s">
        <v>529</v>
      </c>
      <c r="M2" s="6" t="n">
        <v>12947334</v>
      </c>
      <c r="N2" s="6" t="n">
        <v>16171242</v>
      </c>
    </row>
    <row r="3" spans="1:22">
      <c r="A3" s="4" t="s">
        <v>530</v>
      </c>
      <c r="M3" s="5" t="n">
        <v>3166500</v>
      </c>
      <c r="N3" s="5" t="n">
        <v>11335416</v>
      </c>
    </row>
    <row r="4" spans="1:22">
      <c r="A4" s="4" t="s">
        <v>531</v>
      </c>
      <c r="M4" s="5" t="n">
        <v>598721</v>
      </c>
      <c r="N4" s="4" t="s">
        <v>40</v>
      </c>
    </row>
    <row r="5" spans="1:22">
      <c r="A5" s="4" t="s">
        <v>364</v>
      </c>
      <c r="M5" s="5" t="n">
        <v>15635947</v>
      </c>
      <c r="N5" s="5" t="n">
        <v>19246594</v>
      </c>
    </row>
    <row r="6" spans="1:22">
      <c r="A6" s="4" t="s">
        <v>532</v>
      </c>
      <c r="M6" s="5" t="n">
        <v>4162769</v>
      </c>
      <c r="N6" s="5" t="n">
        <v>11691883</v>
      </c>
    </row>
    <row r="7" spans="1:22">
      <c r="A7" s="4" t="s">
        <v>533</v>
      </c>
      <c r="M7" s="5" t="n">
        <v>12947335</v>
      </c>
      <c r="N7" s="5" t="n">
        <v>16171242</v>
      </c>
    </row>
    <row r="8" spans="1:22">
      <c r="A8" s="4" t="s">
        <v>534</v>
      </c>
      <c r="M8" s="5" t="n">
        <v>29646079</v>
      </c>
      <c r="N8" s="4" t="s">
        <v>40</v>
      </c>
    </row>
    <row r="9" spans="1:22">
      <c r="A9" s="4" t="s">
        <v>535</v>
      </c>
      <c r="M9" s="5" t="n">
        <v>-998764</v>
      </c>
      <c r="N9" s="4" t="s">
        <v>40</v>
      </c>
    </row>
    <row r="10" spans="1:22">
      <c r="A10" s="4" t="s">
        <v>122</v>
      </c>
    </row>
    <row r="11" spans="1:22">
      <c r="A11" s="4" t="s">
        <v>529</v>
      </c>
      <c r="N11" s="5" t="n">
        <v>8020000</v>
      </c>
    </row>
    <row r="12" spans="1:22">
      <c r="A12" s="4" t="s">
        <v>536</v>
      </c>
      <c r="N12" s="6" t="n">
        <v>70000</v>
      </c>
    </row>
    <row r="13" spans="1:22">
      <c r="A13" s="4" t="s">
        <v>537</v>
      </c>
      <c r="N13" s="5" t="n">
        <v>192625000</v>
      </c>
    </row>
    <row r="14" spans="1:22">
      <c r="A14" s="4" t="s">
        <v>533</v>
      </c>
      <c r="M14" s="6" t="n">
        <v>9529214</v>
      </c>
      <c r="N14" s="6" t="n">
        <v>192625</v>
      </c>
    </row>
    <row r="15" spans="1:22">
      <c r="A15" s="4" t="s">
        <v>538</v>
      </c>
      <c r="M15" s="5" t="n">
        <v>9529213591</v>
      </c>
      <c r="N15" s="5" t="n">
        <v>192625375</v>
      </c>
    </row>
    <row r="16" spans="1:22">
      <c r="A16" s="4" t="s">
        <v>539</v>
      </c>
    </row>
    <row r="17" spans="1:22">
      <c r="A17" s="4" t="s">
        <v>540</v>
      </c>
      <c r="M17" s="4" t="s">
        <v>386</v>
      </c>
    </row>
    <row r="18" spans="1:22">
      <c r="A18" s="4" t="s">
        <v>535</v>
      </c>
      <c r="M18" s="6" t="n">
        <v>42000</v>
      </c>
    </row>
    <row r="19" spans="1:22">
      <c r="A19" s="4" t="s">
        <v>541</v>
      </c>
    </row>
    <row r="20" spans="1:22">
      <c r="A20" s="4" t="s">
        <v>542</v>
      </c>
      <c r="M20" s="4" t="s">
        <v>543</v>
      </c>
    </row>
    <row r="21" spans="1:22">
      <c r="A21" s="4" t="s">
        <v>544</v>
      </c>
    </row>
    <row r="22" spans="1:22">
      <c r="A22" s="4" t="s">
        <v>542</v>
      </c>
      <c r="M22" s="4" t="s">
        <v>545</v>
      </c>
    </row>
    <row r="23" spans="1:22">
      <c r="A23" s="4" t="s">
        <v>546</v>
      </c>
    </row>
    <row r="24" spans="1:22">
      <c r="A24" s="4" t="s">
        <v>547</v>
      </c>
      <c r="M24" s="8" t="n">
        <v>0.02</v>
      </c>
    </row>
    <row r="25" spans="1:22">
      <c r="A25" s="4" t="s">
        <v>548</v>
      </c>
    </row>
    <row r="26" spans="1:22">
      <c r="A26" s="4" t="s">
        <v>549</v>
      </c>
      <c r="I26" s="4" t="s">
        <v>550</v>
      </c>
    </row>
    <row r="27" spans="1:22">
      <c r="A27" s="4" t="s">
        <v>551</v>
      </c>
      <c r="I27" s="4" t="s">
        <v>552</v>
      </c>
    </row>
    <row r="28" spans="1:22">
      <c r="A28" s="4" t="s">
        <v>553</v>
      </c>
      <c r="I28" s="5" t="n">
        <v>20</v>
      </c>
    </row>
    <row r="29" spans="1:22">
      <c r="A29" s="4" t="s">
        <v>554</v>
      </c>
      <c r="V29" s="6" t="n">
        <v>2720000</v>
      </c>
    </row>
    <row r="30" spans="1:22">
      <c r="A30" s="4" t="s">
        <v>555</v>
      </c>
    </row>
    <row r="31" spans="1:22">
      <c r="A31" s="4" t="s">
        <v>549</v>
      </c>
      <c r="M31" s="4" t="s">
        <v>556</v>
      </c>
    </row>
    <row r="32" spans="1:22">
      <c r="A32" s="4" t="s">
        <v>551</v>
      </c>
      <c r="M32" s="4" t="s">
        <v>466</v>
      </c>
    </row>
    <row r="33" spans="1:22">
      <c r="A33" s="4" t="s">
        <v>553</v>
      </c>
      <c r="M33" s="5" t="n">
        <v>20</v>
      </c>
    </row>
    <row r="34" spans="1:22">
      <c r="A34" s="4" t="s">
        <v>557</v>
      </c>
      <c r="G34" s="8" t="n">
        <v>1.83</v>
      </c>
      <c r="I34" s="6" t="n">
        <v>5</v>
      </c>
    </row>
    <row r="35" spans="1:22">
      <c r="A35" s="4" t="s">
        <v>548</v>
      </c>
    </row>
    <row r="36" spans="1:22">
      <c r="A36" s="4" t="s">
        <v>558</v>
      </c>
      <c r="I36" s="8" t="n">
        <v>1.83</v>
      </c>
    </row>
    <row r="37" spans="1:22">
      <c r="A37" s="4" t="s">
        <v>559</v>
      </c>
    </row>
    <row r="38" spans="1:22">
      <c r="A38" s="4" t="s">
        <v>558</v>
      </c>
      <c r="G38" s="8" t="n">
        <v>0.88</v>
      </c>
    </row>
    <row r="39" spans="1:22">
      <c r="A39" s="4" t="s">
        <v>549</v>
      </c>
      <c r="G39" s="4" t="s">
        <v>560</v>
      </c>
    </row>
    <row r="40" spans="1:22">
      <c r="A40" s="4" t="s">
        <v>551</v>
      </c>
      <c r="G40" s="4" t="s">
        <v>552</v>
      </c>
    </row>
    <row r="41" spans="1:22">
      <c r="A41" s="4" t="s">
        <v>553</v>
      </c>
      <c r="G41" s="5" t="n">
        <v>40</v>
      </c>
    </row>
    <row r="42" spans="1:22">
      <c r="A42" s="4" t="s">
        <v>554</v>
      </c>
      <c r="G42" s="6" t="n">
        <v>3287000</v>
      </c>
    </row>
    <row r="43" spans="1:22">
      <c r="A43" s="4" t="s">
        <v>561</v>
      </c>
      <c r="G43" s="5" t="n">
        <v>1764000</v>
      </c>
    </row>
    <row r="44" spans="1:22">
      <c r="A44" s="4" t="s">
        <v>562</v>
      </c>
    </row>
    <row r="45" spans="1:22">
      <c r="A45" s="4" t="s">
        <v>563</v>
      </c>
      <c r="G45" s="6" t="n">
        <v>1300000</v>
      </c>
    </row>
    <row r="46" spans="1:22">
      <c r="A46" s="4" t="s">
        <v>558</v>
      </c>
      <c r="G46" s="8" t="n">
        <v>0.88</v>
      </c>
    </row>
    <row r="47" spans="1:22">
      <c r="A47" s="4" t="s">
        <v>549</v>
      </c>
      <c r="G47" s="4" t="s">
        <v>564</v>
      </c>
    </row>
    <row r="48" spans="1:22">
      <c r="A48" s="4" t="s">
        <v>551</v>
      </c>
      <c r="G48" s="4" t="s">
        <v>552</v>
      </c>
    </row>
    <row r="49" spans="1:22">
      <c r="A49" s="4" t="s">
        <v>553</v>
      </c>
      <c r="G49" s="5" t="n">
        <v>40</v>
      </c>
    </row>
    <row r="50" spans="1:22">
      <c r="A50" s="4" t="s">
        <v>565</v>
      </c>
    </row>
    <row r="51" spans="1:22">
      <c r="A51" s="4" t="s">
        <v>549</v>
      </c>
      <c r="M51" s="4" t="s">
        <v>566</v>
      </c>
    </row>
    <row r="52" spans="1:22">
      <c r="A52" s="4" t="s">
        <v>551</v>
      </c>
      <c r="M52" s="4" t="s">
        <v>567</v>
      </c>
    </row>
    <row r="53" spans="1:22">
      <c r="A53" s="4" t="s">
        <v>553</v>
      </c>
      <c r="M53" s="5" t="n">
        <v>30</v>
      </c>
    </row>
    <row r="54" spans="1:22">
      <c r="A54" s="4" t="s">
        <v>554</v>
      </c>
      <c r="M54" s="6" t="n">
        <v>11205000</v>
      </c>
    </row>
    <row r="55" spans="1:22">
      <c r="A55" s="4" t="s">
        <v>557</v>
      </c>
      <c r="M55" s="8" t="n">
        <v>0.75</v>
      </c>
    </row>
    <row r="56" spans="1:22">
      <c r="A56" s="4" t="s">
        <v>568</v>
      </c>
    </row>
    <row r="57" spans="1:22">
      <c r="A57" s="4" t="s">
        <v>569</v>
      </c>
      <c r="M57" s="4" t="s">
        <v>570</v>
      </c>
    </row>
    <row r="58" spans="1:22">
      <c r="A58" s="4" t="s">
        <v>571</v>
      </c>
    </row>
    <row r="59" spans="1:22">
      <c r="A59" s="4" t="s">
        <v>547</v>
      </c>
      <c r="M59" s="8" t="n">
        <v>8.81</v>
      </c>
    </row>
    <row r="60" spans="1:22">
      <c r="A60" s="4" t="s">
        <v>572</v>
      </c>
    </row>
    <row r="61" spans="1:22">
      <c r="A61" s="4" t="s">
        <v>547</v>
      </c>
      <c r="M61" s="8" t="n">
        <v>0.05</v>
      </c>
    </row>
    <row r="62" spans="1:22">
      <c r="A62" s="4" t="s">
        <v>573</v>
      </c>
    </row>
    <row r="63" spans="1:22">
      <c r="A63" s="4" t="s">
        <v>542</v>
      </c>
      <c r="M63" s="4" t="s">
        <v>574</v>
      </c>
    </row>
    <row r="64" spans="1:22">
      <c r="A64" s="4" t="s">
        <v>575</v>
      </c>
    </row>
    <row r="65" spans="1:22">
      <c r="A65" s="4" t="s">
        <v>542</v>
      </c>
      <c r="M65" s="4" t="s">
        <v>576</v>
      </c>
    </row>
    <row r="66" spans="1:22">
      <c r="A66" s="4" t="s">
        <v>577</v>
      </c>
    </row>
    <row r="67" spans="1:22">
      <c r="A67" s="4" t="s">
        <v>542</v>
      </c>
      <c r="M67" s="4" t="s">
        <v>578</v>
      </c>
    </row>
    <row r="68" spans="1:22">
      <c r="A68" s="4" t="s">
        <v>579</v>
      </c>
    </row>
    <row r="69" spans="1:22">
      <c r="A69" s="4" t="s">
        <v>542</v>
      </c>
      <c r="M69" s="4" t="s">
        <v>580</v>
      </c>
    </row>
    <row r="70" spans="1:22">
      <c r="A70" s="4" t="s">
        <v>581</v>
      </c>
    </row>
    <row r="71" spans="1:22">
      <c r="A71" s="4" t="s">
        <v>542</v>
      </c>
      <c r="M71" s="4" t="s">
        <v>480</v>
      </c>
    </row>
    <row r="72" spans="1:22">
      <c r="A72" s="4" t="s">
        <v>582</v>
      </c>
    </row>
    <row r="73" spans="1:22">
      <c r="A73" s="4" t="s">
        <v>542</v>
      </c>
      <c r="M73" s="4" t="s">
        <v>583</v>
      </c>
    </row>
    <row r="74" spans="1:22">
      <c r="A74" s="4" t="s">
        <v>584</v>
      </c>
    </row>
    <row r="75" spans="1:22">
      <c r="A75" s="4" t="s">
        <v>542</v>
      </c>
      <c r="M75" s="4" t="s">
        <v>585</v>
      </c>
    </row>
    <row r="76" spans="1:22">
      <c r="A76" s="4" t="s">
        <v>586</v>
      </c>
    </row>
    <row r="77" spans="1:22">
      <c r="A77" s="4" t="s">
        <v>542</v>
      </c>
      <c r="M77" s="4" t="s">
        <v>587</v>
      </c>
    </row>
    <row r="78" spans="1:22">
      <c r="A78" s="4" t="s">
        <v>588</v>
      </c>
    </row>
    <row r="79" spans="1:22">
      <c r="A79" s="4" t="s">
        <v>542</v>
      </c>
      <c r="M79" s="4" t="s">
        <v>589</v>
      </c>
    </row>
    <row r="80" spans="1:22">
      <c r="A80" s="4" t="s">
        <v>590</v>
      </c>
    </row>
    <row r="81" spans="1:22">
      <c r="A81" s="4" t="s">
        <v>542</v>
      </c>
      <c r="M81" s="4" t="s">
        <v>410</v>
      </c>
    </row>
    <row r="82" spans="1:22">
      <c r="A82" s="4" t="s">
        <v>591</v>
      </c>
    </row>
    <row r="83" spans="1:22">
      <c r="A83" s="4" t="s">
        <v>592</v>
      </c>
      <c r="M83" s="4" t="s">
        <v>593</v>
      </c>
    </row>
    <row r="84" spans="1:22">
      <c r="A84" s="4" t="s">
        <v>594</v>
      </c>
    </row>
    <row r="85" spans="1:22">
      <c r="A85" s="4" t="s">
        <v>592</v>
      </c>
      <c r="M85" s="4" t="s">
        <v>595</v>
      </c>
    </row>
    <row r="86" spans="1:22">
      <c r="A86" s="4" t="s">
        <v>596</v>
      </c>
    </row>
    <row r="87" spans="1:22">
      <c r="A87" s="4" t="s">
        <v>563</v>
      </c>
      <c r="F87" s="6" t="n">
        <v>2000000</v>
      </c>
    </row>
    <row r="88" spans="1:22">
      <c r="A88" s="4" t="s">
        <v>597</v>
      </c>
      <c r="F88" s="5" t="n">
        <v>7</v>
      </c>
    </row>
    <row r="89" spans="1:22">
      <c r="A89" s="4" t="s">
        <v>598</v>
      </c>
      <c r="M89" s="6" t="n">
        <v>525000</v>
      </c>
    </row>
    <row r="90" spans="1:22">
      <c r="A90" s="4" t="s">
        <v>599</v>
      </c>
    </row>
    <row r="91" spans="1:22">
      <c r="A91" s="4" t="s">
        <v>563</v>
      </c>
      <c r="M91" s="6" t="n">
        <v>6818744</v>
      </c>
    </row>
    <row r="92" spans="1:22">
      <c r="A92" s="4" t="s">
        <v>474</v>
      </c>
      <c r="M92" s="4" t="s">
        <v>480</v>
      </c>
    </row>
    <row r="93" spans="1:22">
      <c r="A93" s="4" t="s">
        <v>558</v>
      </c>
      <c r="M93" s="8" t="n">
        <v>0.75</v>
      </c>
    </row>
    <row r="94" spans="1:22">
      <c r="A94" s="4" t="s">
        <v>529</v>
      </c>
      <c r="M94" s="6" t="n">
        <v>5188643</v>
      </c>
    </row>
    <row r="95" spans="1:22">
      <c r="A95" s="4" t="s">
        <v>600</v>
      </c>
      <c r="M95" s="5" t="n">
        <v>686827</v>
      </c>
    </row>
    <row r="96" spans="1:22">
      <c r="A96" s="4" t="s">
        <v>530</v>
      </c>
      <c r="M96" s="5" t="n">
        <v>2695000</v>
      </c>
    </row>
    <row r="97" spans="1:22">
      <c r="A97" s="4" t="s">
        <v>531</v>
      </c>
      <c r="M97" s="5" t="n">
        <v>119737</v>
      </c>
    </row>
    <row r="98" spans="1:22">
      <c r="A98" s="4" t="s">
        <v>601</v>
      </c>
      <c r="M98" s="5" t="n">
        <v>161401</v>
      </c>
    </row>
    <row r="99" spans="1:22">
      <c r="A99" s="4" t="s">
        <v>364</v>
      </c>
      <c r="M99" s="5" t="n">
        <v>12259532</v>
      </c>
    </row>
    <row r="100" spans="1:22">
      <c r="A100" s="4" t="s">
        <v>532</v>
      </c>
      <c r="M100" s="5" t="n">
        <v>1952380</v>
      </c>
    </row>
    <row r="101" spans="1:22">
      <c r="A101" s="4" t="s">
        <v>602</v>
      </c>
      <c r="M101" s="5" t="n">
        <v>10307152</v>
      </c>
    </row>
    <row r="102" spans="1:22">
      <c r="A102" s="4" t="s">
        <v>533</v>
      </c>
      <c r="M102" s="6" t="n">
        <v>802926</v>
      </c>
    </row>
    <row r="103" spans="1:22">
      <c r="A103" s="4" t="s">
        <v>538</v>
      </c>
      <c r="M103" s="5" t="n">
        <v>4374651437</v>
      </c>
    </row>
    <row r="104" spans="1:22">
      <c r="A104" s="4" t="s">
        <v>534</v>
      </c>
      <c r="M104" s="6" t="n">
        <v>36071697</v>
      </c>
    </row>
    <row r="105" spans="1:22">
      <c r="A105" s="4" t="s">
        <v>603</v>
      </c>
    </row>
    <row r="106" spans="1:22">
      <c r="A106" s="4" t="s">
        <v>604</v>
      </c>
      <c r="M106" s="4" t="s">
        <v>605</v>
      </c>
    </row>
    <row r="107" spans="1:22">
      <c r="A107" s="4" t="s">
        <v>606</v>
      </c>
    </row>
    <row r="108" spans="1:22">
      <c r="A108" s="4" t="s">
        <v>604</v>
      </c>
      <c r="M108" s="4" t="s">
        <v>567</v>
      </c>
    </row>
    <row r="109" spans="1:22">
      <c r="A109" s="4" t="s">
        <v>607</v>
      </c>
    </row>
    <row r="110" spans="1:22">
      <c r="A110" s="4" t="s">
        <v>563</v>
      </c>
      <c r="F110" s="6" t="n">
        <v>100000</v>
      </c>
    </row>
    <row r="111" spans="1:22">
      <c r="A111" s="4" t="s">
        <v>608</v>
      </c>
    </row>
    <row r="112" spans="1:22">
      <c r="A112" s="4" t="s">
        <v>563</v>
      </c>
      <c r="U112" s="6" t="n">
        <v>500000</v>
      </c>
    </row>
    <row r="113" spans="1:22">
      <c r="A113" s="4" t="s">
        <v>609</v>
      </c>
    </row>
    <row r="114" spans="1:22">
      <c r="A114" s="4" t="s">
        <v>563</v>
      </c>
      <c r="M114" s="6" t="n">
        <v>9700170</v>
      </c>
    </row>
    <row r="115" spans="1:22">
      <c r="A115" s="4" t="s">
        <v>610</v>
      </c>
    </row>
    <row r="116" spans="1:22">
      <c r="A116" s="4" t="s">
        <v>563</v>
      </c>
      <c r="M116" s="6" t="n">
        <v>278000</v>
      </c>
    </row>
    <row r="117" spans="1:22">
      <c r="A117" s="4" t="s">
        <v>474</v>
      </c>
      <c r="M117" s="4" t="s">
        <v>481</v>
      </c>
    </row>
    <row r="118" spans="1:22">
      <c r="A118" s="4" t="s">
        <v>558</v>
      </c>
      <c r="M118" s="8" t="n">
        <v>0.75</v>
      </c>
    </row>
    <row r="119" spans="1:22">
      <c r="A119" s="4" t="s">
        <v>600</v>
      </c>
      <c r="M119" s="6" t="n">
        <v>38002</v>
      </c>
    </row>
    <row r="120" spans="1:22">
      <c r="A120" s="4" t="s">
        <v>530</v>
      </c>
      <c r="M120" s="5" t="n">
        <v>235000</v>
      </c>
    </row>
    <row r="121" spans="1:22">
      <c r="A121" s="4" t="s">
        <v>601</v>
      </c>
      <c r="M121" s="6" t="n">
        <v>43000</v>
      </c>
    </row>
    <row r="122" spans="1:22">
      <c r="A122" s="4" t="s">
        <v>604</v>
      </c>
      <c r="M122" s="4" t="s">
        <v>567</v>
      </c>
    </row>
    <row r="123" spans="1:22">
      <c r="A123" s="4" t="s">
        <v>364</v>
      </c>
      <c r="M123" s="6" t="n">
        <v>282312</v>
      </c>
    </row>
    <row r="124" spans="1:22">
      <c r="A124" s="4" t="s">
        <v>532</v>
      </c>
      <c r="M124" s="5" t="n">
        <v>265917</v>
      </c>
    </row>
    <row r="125" spans="1:22">
      <c r="A125" s="4" t="s">
        <v>602</v>
      </c>
      <c r="M125" s="5" t="n">
        <v>16395</v>
      </c>
    </row>
    <row r="126" spans="1:22">
      <c r="A126" s="4" t="s">
        <v>533</v>
      </c>
      <c r="M126" s="6" t="n">
        <v>1450661</v>
      </c>
    </row>
    <row r="127" spans="1:22">
      <c r="A127" s="4" t="s">
        <v>538</v>
      </c>
      <c r="M127" s="5" t="n">
        <v>4949130904</v>
      </c>
    </row>
    <row r="128" spans="1:22">
      <c r="A128" s="4" t="s">
        <v>319</v>
      </c>
    </row>
    <row r="129" spans="1:22">
      <c r="A129" s="4" t="s">
        <v>563</v>
      </c>
      <c r="C129" s="6" t="n">
        <v>25000</v>
      </c>
      <c r="M129" s="6" t="n">
        <v>75000</v>
      </c>
      <c r="P129" s="6" t="n">
        <v>25000</v>
      </c>
    </row>
    <row r="130" spans="1:22">
      <c r="A130" s="4" t="s">
        <v>558</v>
      </c>
      <c r="Q130" s="8" t="n">
        <v>0.01</v>
      </c>
    </row>
    <row r="131" spans="1:22">
      <c r="A131" s="4" t="s">
        <v>611</v>
      </c>
    </row>
    <row r="132" spans="1:22">
      <c r="A132" s="4" t="s">
        <v>529</v>
      </c>
      <c r="N132" s="6" t="n">
        <v>150000</v>
      </c>
    </row>
    <row r="133" spans="1:22">
      <c r="A133" s="4" t="s">
        <v>612</v>
      </c>
    </row>
    <row r="134" spans="1:22">
      <c r="A134" s="4" t="s">
        <v>542</v>
      </c>
      <c r="M134" s="4" t="s">
        <v>413</v>
      </c>
    </row>
    <row r="135" spans="1:22">
      <c r="A135" s="4" t="s">
        <v>613</v>
      </c>
      <c r="M135" s="4" t="s">
        <v>614</v>
      </c>
    </row>
    <row r="136" spans="1:22">
      <c r="A136" s="4" t="s">
        <v>615</v>
      </c>
    </row>
    <row r="137" spans="1:22">
      <c r="A137" s="4" t="s">
        <v>563</v>
      </c>
      <c r="H137" s="6" t="n">
        <v>150000</v>
      </c>
    </row>
    <row r="138" spans="1:22">
      <c r="A138" s="4" t="s">
        <v>474</v>
      </c>
      <c r="H138" s="4" t="s">
        <v>616</v>
      </c>
    </row>
    <row r="139" spans="1:22">
      <c r="A139" s="4" t="s">
        <v>558</v>
      </c>
      <c r="H139" s="8" t="n">
        <v>1.83</v>
      </c>
    </row>
    <row r="140" spans="1:22">
      <c r="A140" s="4" t="s">
        <v>549</v>
      </c>
      <c r="H140" s="4" t="s">
        <v>617</v>
      </c>
    </row>
    <row r="141" spans="1:22">
      <c r="A141" s="4" t="s">
        <v>551</v>
      </c>
      <c r="H141" s="4" t="s">
        <v>552</v>
      </c>
    </row>
    <row r="142" spans="1:22">
      <c r="A142" s="4" t="s">
        <v>553</v>
      </c>
      <c r="H142" s="5" t="n">
        <v>20</v>
      </c>
    </row>
    <row r="143" spans="1:22">
      <c r="A143" s="4" t="s">
        <v>554</v>
      </c>
      <c r="H143" s="6" t="n">
        <v>132175</v>
      </c>
    </row>
    <row r="144" spans="1:22">
      <c r="A144" s="4" t="s">
        <v>618</v>
      </c>
      <c r="H144" s="4" t="s">
        <v>386</v>
      </c>
    </row>
    <row r="145" spans="1:22">
      <c r="A145" s="4" t="s">
        <v>619</v>
      </c>
    </row>
    <row r="146" spans="1:22">
      <c r="A146" s="4" t="s">
        <v>563</v>
      </c>
      <c r="B146" s="6" t="n">
        <v>250700</v>
      </c>
      <c r="O146" s="6" t="n">
        <v>41667</v>
      </c>
    </row>
    <row r="147" spans="1:22">
      <c r="A147" s="4" t="s">
        <v>474</v>
      </c>
      <c r="B147" s="4" t="s">
        <v>616</v>
      </c>
      <c r="O147" s="4" t="s">
        <v>616</v>
      </c>
    </row>
    <row r="148" spans="1:22">
      <c r="A148" s="4" t="s">
        <v>532</v>
      </c>
      <c r="B148" s="6" t="n">
        <v>12000</v>
      </c>
    </row>
    <row r="149" spans="1:22">
      <c r="A149" s="4" t="s">
        <v>535</v>
      </c>
      <c r="B149" s="6" t="n">
        <v>12000</v>
      </c>
    </row>
    <row r="150" spans="1:22">
      <c r="A150" s="4" t="s">
        <v>620</v>
      </c>
    </row>
    <row r="151" spans="1:22">
      <c r="A151" s="4" t="s">
        <v>563</v>
      </c>
      <c r="C151" s="6" t="n">
        <v>25000</v>
      </c>
    </row>
    <row r="152" spans="1:22">
      <c r="A152" s="4" t="s">
        <v>558</v>
      </c>
      <c r="C152" s="8" t="n">
        <v>0.01</v>
      </c>
    </row>
    <row r="153" spans="1:22">
      <c r="A153" s="4" t="s">
        <v>621</v>
      </c>
    </row>
    <row r="154" spans="1:22">
      <c r="A154" s="4" t="s">
        <v>551</v>
      </c>
      <c r="H154" s="4" t="s">
        <v>622</v>
      </c>
    </row>
    <row r="155" spans="1:22">
      <c r="A155" s="4" t="s">
        <v>618</v>
      </c>
      <c r="H155" s="4" t="s">
        <v>386</v>
      </c>
    </row>
    <row r="156" spans="1:22">
      <c r="A156" s="4" t="s">
        <v>623</v>
      </c>
    </row>
    <row r="157" spans="1:22">
      <c r="A157" s="4" t="s">
        <v>563</v>
      </c>
      <c r="M157" s="6" t="n">
        <v>282500</v>
      </c>
    </row>
    <row r="158" spans="1:22">
      <c r="A158" s="4" t="s">
        <v>474</v>
      </c>
      <c r="M158" s="4" t="s">
        <v>480</v>
      </c>
    </row>
    <row r="159" spans="1:22">
      <c r="A159" s="4" t="s">
        <v>558</v>
      </c>
      <c r="M159" s="8" t="n">
        <v>0.75</v>
      </c>
    </row>
    <row r="160" spans="1:22">
      <c r="A160" s="4" t="s">
        <v>530</v>
      </c>
      <c r="M160" s="6" t="n">
        <v>236500</v>
      </c>
    </row>
    <row r="161" spans="1:22">
      <c r="A161" s="4" t="s">
        <v>531</v>
      </c>
      <c r="M161" s="5" t="n">
        <v>34750</v>
      </c>
    </row>
    <row r="162" spans="1:22">
      <c r="A162" s="4" t="s">
        <v>601</v>
      </c>
      <c r="M162" s="6" t="n">
        <v>11250</v>
      </c>
    </row>
    <row r="163" spans="1:22">
      <c r="A163" s="4" t="s">
        <v>604</v>
      </c>
      <c r="M163" s="4" t="s">
        <v>567</v>
      </c>
    </row>
    <row r="164" spans="1:22">
      <c r="A164" s="4" t="s">
        <v>364</v>
      </c>
      <c r="M164" s="6" t="n">
        <v>672335</v>
      </c>
    </row>
    <row r="165" spans="1:22">
      <c r="A165" s="4" t="s">
        <v>532</v>
      </c>
      <c r="M165" s="5" t="n">
        <v>332592</v>
      </c>
    </row>
    <row r="166" spans="1:22">
      <c r="A166" s="4" t="s">
        <v>602</v>
      </c>
      <c r="M166" s="5" t="n">
        <v>339743</v>
      </c>
    </row>
    <row r="167" spans="1:22">
      <c r="A167" s="4" t="s">
        <v>533</v>
      </c>
      <c r="M167" s="6" t="n">
        <v>51358</v>
      </c>
    </row>
    <row r="168" spans="1:22">
      <c r="A168" s="4" t="s">
        <v>538</v>
      </c>
      <c r="M168" s="5" t="n">
        <v>205431250</v>
      </c>
    </row>
    <row r="169" spans="1:22">
      <c r="A169" s="4" t="s">
        <v>624</v>
      </c>
    </row>
    <row r="170" spans="1:22">
      <c r="A170" s="4" t="s">
        <v>563</v>
      </c>
      <c r="C170" s="6" t="n">
        <v>2500</v>
      </c>
    </row>
    <row r="171" spans="1:22">
      <c r="A171" s="4" t="s">
        <v>474</v>
      </c>
      <c r="C171" s="4" t="s">
        <v>616</v>
      </c>
    </row>
    <row r="172" spans="1:22">
      <c r="A172" s="4" t="s">
        <v>558</v>
      </c>
      <c r="C172" s="8" t="n">
        <v>0.01</v>
      </c>
    </row>
    <row r="173" spans="1:22">
      <c r="A173" s="4" t="s">
        <v>618</v>
      </c>
      <c r="C173" s="4" t="s">
        <v>386</v>
      </c>
    </row>
    <row r="174" spans="1:22">
      <c r="A174" s="4" t="s">
        <v>625</v>
      </c>
    </row>
    <row r="175" spans="1:22">
      <c r="A175" s="4" t="s">
        <v>549</v>
      </c>
      <c r="M175" s="4" t="s">
        <v>626</v>
      </c>
    </row>
    <row r="176" spans="1:22">
      <c r="A176" s="4" t="s">
        <v>627</v>
      </c>
    </row>
    <row r="177" spans="1:22">
      <c r="A177" s="4" t="s">
        <v>563</v>
      </c>
      <c r="N177" s="6" t="n">
        <v>2434143</v>
      </c>
      <c r="T177" s="6" t="n">
        <v>650000</v>
      </c>
    </row>
    <row r="178" spans="1:22">
      <c r="A178" s="4" t="s">
        <v>474</v>
      </c>
      <c r="T178" s="4" t="s">
        <v>480</v>
      </c>
    </row>
    <row r="179" spans="1:22">
      <c r="A179" s="4" t="s">
        <v>628</v>
      </c>
    </row>
    <row r="180" spans="1:22">
      <c r="A180" s="4" t="s">
        <v>629</v>
      </c>
      <c r="K180" s="4" t="s">
        <v>630</v>
      </c>
    </row>
    <row r="181" spans="1:22">
      <c r="A181" s="4" t="s">
        <v>631</v>
      </c>
    </row>
    <row r="182" spans="1:22">
      <c r="A182" s="4" t="s">
        <v>563</v>
      </c>
      <c r="K182" s="6" t="n">
        <v>3500000</v>
      </c>
    </row>
    <row r="183" spans="1:22">
      <c r="A183" s="4" t="s">
        <v>628</v>
      </c>
    </row>
    <row r="184" spans="1:22">
      <c r="A184" s="4" t="s">
        <v>474</v>
      </c>
      <c r="K184" s="4" t="s">
        <v>480</v>
      </c>
    </row>
    <row r="185" spans="1:22">
      <c r="A185" s="4" t="s">
        <v>558</v>
      </c>
      <c r="K185" s="8" t="n">
        <v>11.75</v>
      </c>
    </row>
    <row r="186" spans="1:22">
      <c r="A186" s="4" t="s">
        <v>632</v>
      </c>
    </row>
    <row r="187" spans="1:22">
      <c r="A187" s="4" t="s">
        <v>629</v>
      </c>
      <c r="J187" s="4" t="s">
        <v>633</v>
      </c>
    </row>
    <row r="188" spans="1:22">
      <c r="A188" s="4" t="s">
        <v>634</v>
      </c>
    </row>
    <row r="189" spans="1:22">
      <c r="A189" s="4" t="s">
        <v>563</v>
      </c>
      <c r="T189" s="6" t="n">
        <v>3979877</v>
      </c>
    </row>
    <row r="190" spans="1:22">
      <c r="A190" s="4" t="s">
        <v>635</v>
      </c>
    </row>
    <row r="191" spans="1:22">
      <c r="A191" s="4" t="s">
        <v>474</v>
      </c>
      <c r="J191" s="4" t="s">
        <v>481</v>
      </c>
    </row>
    <row r="192" spans="1:22">
      <c r="A192" s="4" t="s">
        <v>558</v>
      </c>
      <c r="J192" s="8" t="n">
        <v>11.75</v>
      </c>
    </row>
    <row r="193" spans="1:22">
      <c r="A193" s="4" t="s">
        <v>636</v>
      </c>
    </row>
    <row r="194" spans="1:22">
      <c r="A194" s="4" t="s">
        <v>563</v>
      </c>
      <c r="J194" s="6" t="n">
        <v>2500000</v>
      </c>
    </row>
    <row r="195" spans="1:22">
      <c r="A195" s="4" t="s">
        <v>637</v>
      </c>
    </row>
    <row r="196" spans="1:22">
      <c r="A196" s="4" t="s">
        <v>563</v>
      </c>
      <c r="R196" s="6" t="n">
        <v>200000</v>
      </c>
      <c r="S196" s="6" t="n">
        <v>1500000</v>
      </c>
    </row>
    <row r="197" spans="1:22">
      <c r="A197" s="4" t="s">
        <v>638</v>
      </c>
    </row>
    <row r="198" spans="1:22">
      <c r="A198" s="4" t="s">
        <v>563</v>
      </c>
      <c r="I198" s="6" t="n">
        <v>1800000</v>
      </c>
    </row>
    <row r="199" spans="1:22">
      <c r="A199" s="4" t="s">
        <v>639</v>
      </c>
    </row>
    <row r="200" spans="1:22">
      <c r="A200" s="4" t="s">
        <v>563</v>
      </c>
      <c r="I200" s="6" t="n">
        <v>200000</v>
      </c>
    </row>
    <row r="201" spans="1:22">
      <c r="A201" s="4" t="s">
        <v>558</v>
      </c>
      <c r="I201" s="6" t="n">
        <v>5</v>
      </c>
    </row>
    <row r="202" spans="1:22">
      <c r="A202" s="4" t="s">
        <v>549</v>
      </c>
      <c r="D202" s="4" t="s">
        <v>640</v>
      </c>
    </row>
    <row r="203" spans="1:22">
      <c r="A203" s="4" t="s">
        <v>551</v>
      </c>
      <c r="D203" s="4" t="s">
        <v>552</v>
      </c>
    </row>
    <row r="204" spans="1:22">
      <c r="A204" s="4" t="s">
        <v>553</v>
      </c>
      <c r="D204" s="5" t="n">
        <v>20</v>
      </c>
    </row>
    <row r="205" spans="1:22">
      <c r="A205" s="4" t="s">
        <v>554</v>
      </c>
      <c r="I205" s="6" t="n">
        <v>2690000</v>
      </c>
    </row>
    <row r="206" spans="1:22">
      <c r="A206" s="4" t="s">
        <v>561</v>
      </c>
      <c r="L206" s="6" t="n">
        <v>1072000</v>
      </c>
    </row>
    <row r="207" spans="1:22">
      <c r="A207" s="4" t="s">
        <v>641</v>
      </c>
    </row>
    <row r="208" spans="1:22">
      <c r="A208" s="4" t="s">
        <v>549</v>
      </c>
      <c r="E208" s="4" t="s">
        <v>642</v>
      </c>
    </row>
    <row r="209" spans="1:22">
      <c r="A209" s="4" t="s">
        <v>600</v>
      </c>
      <c r="E209" s="6" t="n">
        <v>650000</v>
      </c>
    </row>
    <row r="210" spans="1:22">
      <c r="A210" s="4" t="s">
        <v>643</v>
      </c>
    </row>
    <row r="211" spans="1:22">
      <c r="A211" s="4" t="s">
        <v>529</v>
      </c>
      <c r="E211" s="5" t="n">
        <v>390000</v>
      </c>
    </row>
    <row r="212" spans="1:22">
      <c r="A212" s="4" t="s">
        <v>644</v>
      </c>
    </row>
    <row r="213" spans="1:22">
      <c r="A213" s="4" t="s">
        <v>563</v>
      </c>
      <c r="E213" s="6" t="n">
        <v>7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 customWidth="1" max="5" min="5" width="14"/>
    <col customWidth="1" max="6" min="6" width="14"/>
    <col customWidth="1" max="7" min="7" width="56"/>
    <col customWidth="1" max="8" min="8" width="14"/>
    <col customWidth="1" max="9" min="9" width="14"/>
    <col customWidth="1" max="10" min="10" width="14"/>
    <col customWidth="1" max="11" min="11" width="14"/>
    <col customWidth="1" max="12" min="12" width="14"/>
  </cols>
  <sheetData>
    <row r="1" spans="1:12">
      <c r="A1" s="1" t="s">
        <v>645</v>
      </c>
      <c r="B1" s="2" t="s">
        <v>646</v>
      </c>
      <c r="C1" s="2" t="s">
        <v>647</v>
      </c>
      <c r="D1" s="2" t="s">
        <v>648</v>
      </c>
      <c r="E1" s="2" t="s">
        <v>649</v>
      </c>
      <c r="F1" s="2" t="s">
        <v>451</v>
      </c>
      <c r="G1" s="2" t="s">
        <v>2</v>
      </c>
      <c r="H1" s="2" t="s">
        <v>36</v>
      </c>
      <c r="I1" s="2" t="s">
        <v>650</v>
      </c>
      <c r="J1" s="2" t="s">
        <v>651</v>
      </c>
      <c r="K1" s="2" t="s">
        <v>652</v>
      </c>
      <c r="L1" s="2" t="s">
        <v>653</v>
      </c>
    </row>
    <row r="2" spans="1:12">
      <c r="A2" s="4" t="s">
        <v>530</v>
      </c>
      <c r="G2" s="6" t="n">
        <v>3166500</v>
      </c>
      <c r="H2" s="6" t="n">
        <v>11335416</v>
      </c>
    </row>
    <row r="3" spans="1:12">
      <c r="A3" s="4" t="s">
        <v>531</v>
      </c>
      <c r="G3" s="5" t="n">
        <v>598721</v>
      </c>
      <c r="H3" s="4" t="s">
        <v>40</v>
      </c>
    </row>
    <row r="4" spans="1:12">
      <c r="A4" s="4" t="s">
        <v>364</v>
      </c>
      <c r="G4" s="5" t="n">
        <v>15635947</v>
      </c>
      <c r="H4" s="5" t="n">
        <v>19246594</v>
      </c>
    </row>
    <row r="5" spans="1:12">
      <c r="A5" s="4" t="s">
        <v>532</v>
      </c>
      <c r="G5" s="5" t="n">
        <v>4162769</v>
      </c>
      <c r="H5" s="5" t="n">
        <v>11691883</v>
      </c>
    </row>
    <row r="6" spans="1:12">
      <c r="A6" s="4" t="s">
        <v>654</v>
      </c>
      <c r="G6" s="4" t="s">
        <v>40</v>
      </c>
      <c r="H6" s="5" t="n">
        <v>16667</v>
      </c>
    </row>
    <row r="7" spans="1:12">
      <c r="A7" s="4" t="s">
        <v>655</v>
      </c>
      <c r="G7" s="5" t="n">
        <v>-998764</v>
      </c>
      <c r="H7" s="4" t="s">
        <v>40</v>
      </c>
    </row>
    <row r="8" spans="1:12">
      <c r="A8" s="4" t="s">
        <v>319</v>
      </c>
    </row>
    <row r="9" spans="1:12">
      <c r="A9" s="4" t="s">
        <v>656</v>
      </c>
      <c r="G9" s="5" t="n">
        <v>75000</v>
      </c>
      <c r="I9" s="6" t="n">
        <v>25000</v>
      </c>
      <c r="K9" s="6" t="n">
        <v>25000</v>
      </c>
    </row>
    <row r="10" spans="1:12">
      <c r="A10" s="4" t="s">
        <v>657</v>
      </c>
      <c r="L10" s="8" t="n">
        <v>0.01</v>
      </c>
    </row>
    <row r="11" spans="1:12">
      <c r="A11" s="4" t="s">
        <v>658</v>
      </c>
    </row>
    <row r="12" spans="1:12">
      <c r="A12" s="4" t="s">
        <v>656</v>
      </c>
      <c r="G12" s="5" t="n">
        <v>3691199</v>
      </c>
    </row>
    <row r="13" spans="1:12">
      <c r="A13" s="4" t="s">
        <v>530</v>
      </c>
      <c r="G13" s="5" t="n">
        <v>1095741</v>
      </c>
    </row>
    <row r="14" spans="1:12">
      <c r="A14" s="4" t="s">
        <v>531</v>
      </c>
      <c r="G14" s="5" t="n">
        <v>996199</v>
      </c>
    </row>
    <row r="15" spans="1:12">
      <c r="A15" s="4" t="s">
        <v>601</v>
      </c>
      <c r="G15" s="6" t="n">
        <v>145000</v>
      </c>
    </row>
    <row r="16" spans="1:12">
      <c r="A16" s="4" t="s">
        <v>659</v>
      </c>
      <c r="G16" s="4" t="s">
        <v>660</v>
      </c>
    </row>
    <row r="17" spans="1:12">
      <c r="A17" s="4" t="s">
        <v>657</v>
      </c>
      <c r="G17" s="8" t="n">
        <v>0.75</v>
      </c>
    </row>
    <row r="18" spans="1:12">
      <c r="A18" s="4" t="s">
        <v>604</v>
      </c>
      <c r="G18" s="4" t="s">
        <v>605</v>
      </c>
    </row>
    <row r="19" spans="1:12">
      <c r="A19" s="4" t="s">
        <v>364</v>
      </c>
      <c r="G19" s="6" t="n">
        <v>1039109</v>
      </c>
    </row>
    <row r="20" spans="1:12">
      <c r="A20" s="4" t="s">
        <v>532</v>
      </c>
      <c r="G20" s="5" t="n">
        <v>710993</v>
      </c>
    </row>
    <row r="21" spans="1:12">
      <c r="A21" s="4" t="s">
        <v>602</v>
      </c>
      <c r="G21" s="6" t="n">
        <v>328116</v>
      </c>
    </row>
    <row r="22" spans="1:12">
      <c r="A22" s="4" t="s">
        <v>661</v>
      </c>
    </row>
    <row r="23" spans="1:12">
      <c r="A23" s="4" t="s">
        <v>662</v>
      </c>
      <c r="G23" s="4" t="s">
        <v>481</v>
      </c>
    </row>
    <row r="24" spans="1:12">
      <c r="A24" s="4" t="s">
        <v>663</v>
      </c>
    </row>
    <row r="25" spans="1:12">
      <c r="A25" s="4" t="s">
        <v>662</v>
      </c>
      <c r="G25" s="4" t="s">
        <v>480</v>
      </c>
    </row>
    <row r="26" spans="1:12">
      <c r="A26" s="4" t="s">
        <v>664</v>
      </c>
    </row>
    <row r="27" spans="1:12">
      <c r="A27" s="4" t="s">
        <v>656</v>
      </c>
      <c r="F27" s="6" t="n">
        <v>87500</v>
      </c>
    </row>
    <row r="28" spans="1:12">
      <c r="A28" s="4" t="s">
        <v>662</v>
      </c>
      <c r="F28" s="4" t="s">
        <v>665</v>
      </c>
    </row>
    <row r="29" spans="1:12">
      <c r="A29" s="4" t="s">
        <v>654</v>
      </c>
      <c r="F29" s="6" t="n">
        <v>2500</v>
      </c>
    </row>
    <row r="30" spans="1:12">
      <c r="A30" s="4" t="s">
        <v>666</v>
      </c>
      <c r="F30" s="5" t="n">
        <v>600000</v>
      </c>
    </row>
    <row r="31" spans="1:12">
      <c r="A31" s="4" t="s">
        <v>667</v>
      </c>
      <c r="B31" s="6" t="n">
        <v>2500</v>
      </c>
      <c r="D31" s="6" t="n">
        <v>20000</v>
      </c>
      <c r="E31" s="6" t="n">
        <v>40000</v>
      </c>
    </row>
    <row r="32" spans="1:12">
      <c r="A32" s="4" t="s">
        <v>668</v>
      </c>
      <c r="D32" s="6" t="n">
        <v>27500</v>
      </c>
    </row>
    <row r="33" spans="1:12">
      <c r="A33" s="4" t="s">
        <v>669</v>
      </c>
      <c r="F33" s="6" t="n">
        <v>2500</v>
      </c>
    </row>
    <row r="34" spans="1:12">
      <c r="A34" s="4" t="s">
        <v>670</v>
      </c>
    </row>
    <row r="35" spans="1:12">
      <c r="A35" s="4" t="s">
        <v>656</v>
      </c>
      <c r="C35" s="6" t="n">
        <v>250700</v>
      </c>
      <c r="J35" s="6" t="n">
        <v>41667</v>
      </c>
    </row>
    <row r="36" spans="1:12">
      <c r="A36" s="4" t="s">
        <v>662</v>
      </c>
      <c r="C36" s="4" t="s">
        <v>616</v>
      </c>
      <c r="J36" s="4" t="s">
        <v>616</v>
      </c>
    </row>
    <row r="37" spans="1:12">
      <c r="A37" s="4" t="s">
        <v>532</v>
      </c>
      <c r="C37" s="6" t="n">
        <v>12000</v>
      </c>
    </row>
    <row r="38" spans="1:12">
      <c r="A38" s="4" t="s">
        <v>671</v>
      </c>
      <c r="C38" s="4" t="s">
        <v>413</v>
      </c>
    </row>
    <row r="39" spans="1:12">
      <c r="A39" s="4" t="s">
        <v>672</v>
      </c>
      <c r="C39" s="8" t="n">
        <v>0.01</v>
      </c>
    </row>
    <row r="40" spans="1:12">
      <c r="A40" s="4" t="s">
        <v>673</v>
      </c>
      <c r="C40" s="4" t="s">
        <v>386</v>
      </c>
    </row>
    <row r="41" spans="1:12">
      <c r="A41" s="4" t="s">
        <v>655</v>
      </c>
      <c r="C41" s="6" t="n">
        <v>12000</v>
      </c>
    </row>
    <row r="42" spans="1:12">
      <c r="A42" s="4" t="s">
        <v>674</v>
      </c>
    </row>
    <row r="43" spans="1:12">
      <c r="A43" s="4" t="s">
        <v>675</v>
      </c>
      <c r="C43" s="4" t="s">
        <v>386</v>
      </c>
    </row>
    <row r="44" spans="1:12">
      <c r="A44" s="4" t="s">
        <v>676</v>
      </c>
    </row>
    <row r="45" spans="1:12">
      <c r="A45" s="4" t="s">
        <v>677</v>
      </c>
      <c r="C45" s="4" t="s">
        <v>543</v>
      </c>
    </row>
    <row r="46" spans="1:12">
      <c r="A46" s="4" t="s">
        <v>678</v>
      </c>
    </row>
    <row r="47" spans="1:12">
      <c r="A47" s="4" t="s">
        <v>677</v>
      </c>
      <c r="C47" s="4" t="s">
        <v>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9</v>
      </c>
      <c r="B1" s="2" t="s">
        <v>2</v>
      </c>
      <c r="C1" s="2" t="s">
        <v>36</v>
      </c>
    </row>
    <row r="2" spans="1:3">
      <c r="A2" s="4" t="s">
        <v>680</v>
      </c>
      <c r="B2" s="6" t="n">
        <v>8059472</v>
      </c>
      <c r="C2" s="6" t="n">
        <v>4528861</v>
      </c>
    </row>
    <row r="3" spans="1:3">
      <c r="A3" s="4" t="s">
        <v>681</v>
      </c>
      <c r="B3" s="5" t="n">
        <v>-598721</v>
      </c>
      <c r="C3" s="4" t="s">
        <v>40</v>
      </c>
    </row>
    <row r="4" spans="1:3">
      <c r="A4" s="4" t="s">
        <v>682</v>
      </c>
      <c r="B4" s="4" t="s">
        <v>40</v>
      </c>
      <c r="C4" s="5" t="n">
        <v>16667</v>
      </c>
    </row>
    <row r="5" spans="1:3">
      <c r="A5" s="4" t="s">
        <v>683</v>
      </c>
      <c r="B5" s="5" t="n">
        <v>7460751</v>
      </c>
      <c r="C5" s="5" t="n">
        <v>4545528</v>
      </c>
    </row>
    <row r="6" spans="1:3">
      <c r="A6" s="4" t="s">
        <v>684</v>
      </c>
      <c r="B6" s="5" t="n">
        <v>3367478</v>
      </c>
      <c r="C6" s="5" t="n">
        <v>41230</v>
      </c>
    </row>
    <row r="7" spans="1:3">
      <c r="A7" s="4" t="s">
        <v>685</v>
      </c>
      <c r="B7" s="5" t="n">
        <v>4093272</v>
      </c>
      <c r="C7" s="5" t="n">
        <v>4288631</v>
      </c>
    </row>
    <row r="8" spans="1:3">
      <c r="A8" s="4" t="s">
        <v>319</v>
      </c>
    </row>
    <row r="9" spans="1:3">
      <c r="A9" s="4" t="s">
        <v>680</v>
      </c>
      <c r="B9" s="5" t="n">
        <v>289866</v>
      </c>
      <c r="C9" s="4" t="s">
        <v>40</v>
      </c>
    </row>
    <row r="10" spans="1:3">
      <c r="A10" s="4" t="s">
        <v>681</v>
      </c>
      <c r="B10" s="4" t="s">
        <v>40</v>
      </c>
      <c r="C10" s="4" t="s">
        <v>40</v>
      </c>
    </row>
    <row r="11" spans="1:3">
      <c r="A11" s="4" t="s">
        <v>686</v>
      </c>
      <c r="B11" s="5" t="n">
        <v>289866</v>
      </c>
      <c r="C11" s="4" t="s">
        <v>40</v>
      </c>
    </row>
    <row r="12" spans="1:3">
      <c r="A12" s="4" t="s">
        <v>687</v>
      </c>
    </row>
    <row r="13" spans="1:3">
      <c r="A13" s="4" t="s">
        <v>680</v>
      </c>
      <c r="B13" s="5" t="n">
        <v>275000</v>
      </c>
      <c r="C13" s="4" t="s">
        <v>40</v>
      </c>
    </row>
    <row r="14" spans="1:3">
      <c r="A14" s="4" t="s">
        <v>688</v>
      </c>
    </row>
    <row r="15" spans="1:3">
      <c r="A15" s="4" t="s">
        <v>680</v>
      </c>
      <c r="B15" s="5" t="n">
        <v>3691200</v>
      </c>
      <c r="C15" s="4" t="s">
        <v>40</v>
      </c>
    </row>
    <row r="16" spans="1:3">
      <c r="A16" s="4" t="s">
        <v>689</v>
      </c>
    </row>
    <row r="17" spans="1:3">
      <c r="A17" s="4" t="s">
        <v>680</v>
      </c>
      <c r="B17" s="5" t="n">
        <v>3590241</v>
      </c>
      <c r="C17" s="5" t="n">
        <v>3645163</v>
      </c>
    </row>
    <row r="18" spans="1:3">
      <c r="A18" s="4" t="s">
        <v>404</v>
      </c>
    </row>
    <row r="19" spans="1:3">
      <c r="A19" s="4" t="s">
        <v>680</v>
      </c>
      <c r="B19" s="5" t="n">
        <v>503031</v>
      </c>
      <c r="C19" s="5" t="n">
        <v>675093</v>
      </c>
    </row>
    <row r="20" spans="1:3">
      <c r="A20" s="4" t="s">
        <v>690</v>
      </c>
    </row>
    <row r="21" spans="1:3">
      <c r="A21" s="4" t="s">
        <v>680</v>
      </c>
      <c r="B21" s="4" t="s">
        <v>40</v>
      </c>
      <c r="C21" s="6" t="n">
        <v>208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91</v>
      </c>
      <c r="B1" s="2" t="s">
        <v>692</v>
      </c>
    </row>
    <row r="2" spans="1:2">
      <c r="A2" s="3" t="s">
        <v>250</v>
      </c>
    </row>
    <row r="3" spans="1:2">
      <c r="A3" s="4" t="s">
        <v>693</v>
      </c>
      <c r="B3" s="6" t="n">
        <v>3367479</v>
      </c>
    </row>
    <row r="4" spans="1:2">
      <c r="A4" s="4" t="s">
        <v>694</v>
      </c>
      <c r="B4" s="5" t="n">
        <v>4093272</v>
      </c>
    </row>
    <row r="5" spans="1:2">
      <c r="A5" s="4" t="s">
        <v>249</v>
      </c>
      <c r="B5" s="6" t="n">
        <v>74607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55"/>
    <col customWidth="1" max="2" min="2" width="14"/>
    <col customWidth="1" max="3" min="3" width="13"/>
    <col customWidth="1" max="4" min="4" width="15"/>
    <col customWidth="1" max="5" min="5" width="14"/>
    <col customWidth="1" max="6" min="6" width="14"/>
    <col customWidth="1" max="7" min="7" width="14"/>
    <col customWidth="1" max="8" min="8" width="15"/>
    <col customWidth="1" max="9" min="9" width="80"/>
    <col customWidth="1" max="10" min="10" width="14"/>
    <col customWidth="1" max="11" min="11" width="14"/>
    <col customWidth="1" max="12" min="12" width="14"/>
  </cols>
  <sheetData>
    <row r="1" spans="1:12">
      <c r="A1" s="1" t="s">
        <v>695</v>
      </c>
      <c r="B1" s="2" t="s">
        <v>696</v>
      </c>
      <c r="C1" s="2" t="s">
        <v>697</v>
      </c>
      <c r="D1" s="2" t="s">
        <v>2</v>
      </c>
      <c r="E1" s="2" t="s">
        <v>4</v>
      </c>
      <c r="F1" s="2" t="s">
        <v>698</v>
      </c>
      <c r="G1" s="2" t="s">
        <v>36</v>
      </c>
      <c r="H1" s="2" t="s">
        <v>2</v>
      </c>
      <c r="I1" s="2" t="s">
        <v>36</v>
      </c>
      <c r="J1" s="2" t="s">
        <v>699</v>
      </c>
      <c r="K1" s="2" t="s">
        <v>700</v>
      </c>
      <c r="L1" s="2" t="s">
        <v>701</v>
      </c>
    </row>
    <row r="2" spans="1:12">
      <c r="A2" s="4" t="s">
        <v>702</v>
      </c>
      <c r="D2" s="7" t="n">
        <v>0.001</v>
      </c>
      <c r="G2" s="7" t="n">
        <v>0.001</v>
      </c>
      <c r="H2" s="7" t="n">
        <v>0.001</v>
      </c>
      <c r="I2" s="7" t="n">
        <v>0.001</v>
      </c>
    </row>
    <row r="3" spans="1:12">
      <c r="A3" s="4" t="s">
        <v>703</v>
      </c>
      <c r="D3" s="6" t="n">
        <v>324754</v>
      </c>
      <c r="H3" s="6" t="n">
        <v>324754</v>
      </c>
    </row>
    <row r="4" spans="1:12">
      <c r="A4" s="4" t="s">
        <v>146</v>
      </c>
      <c r="H4" s="5" t="n">
        <v>1633652</v>
      </c>
    </row>
    <row r="5" spans="1:12">
      <c r="A5" s="4" t="s">
        <v>82</v>
      </c>
      <c r="D5" s="5" t="n">
        <v>10000000000</v>
      </c>
      <c r="G5" s="5" t="n">
        <v>10000000000</v>
      </c>
      <c r="H5" s="5" t="n">
        <v>10000000000</v>
      </c>
      <c r="I5" s="5" t="n">
        <v>10000000000</v>
      </c>
    </row>
    <row r="6" spans="1:12">
      <c r="A6" s="4" t="s">
        <v>81</v>
      </c>
      <c r="D6" s="7" t="n">
        <v>0.001</v>
      </c>
      <c r="G6" s="7" t="n">
        <v>0.001</v>
      </c>
      <c r="H6" s="7" t="n">
        <v>0.001</v>
      </c>
      <c r="I6" s="7" t="n">
        <v>0.001</v>
      </c>
    </row>
    <row r="7" spans="1:12">
      <c r="A7" s="4" t="s">
        <v>704</v>
      </c>
      <c r="C7" s="6" t="n">
        <v>5000</v>
      </c>
      <c r="H7" s="6" t="n">
        <v>16000</v>
      </c>
      <c r="I7" s="6" t="n">
        <v>144500</v>
      </c>
    </row>
    <row r="8" spans="1:12">
      <c r="A8" s="4" t="s">
        <v>705</v>
      </c>
      <c r="H8" s="5" t="n">
        <v>96790</v>
      </c>
    </row>
    <row r="9" spans="1:12">
      <c r="A9" s="4" t="s">
        <v>706</v>
      </c>
      <c r="E9" s="5" t="n">
        <v>2761000</v>
      </c>
    </row>
    <row r="10" spans="1:12">
      <c r="A10" s="4" t="s">
        <v>707</v>
      </c>
      <c r="E10" s="6" t="n">
        <v>13000</v>
      </c>
    </row>
    <row r="11" spans="1:12">
      <c r="A11" s="4" t="s">
        <v>708</v>
      </c>
      <c r="H11" s="5" t="n">
        <v>0</v>
      </c>
    </row>
    <row r="12" spans="1:12">
      <c r="A12" s="4" t="s">
        <v>709</v>
      </c>
      <c r="H12" s="5" t="n">
        <v>0</v>
      </c>
    </row>
    <row r="13" spans="1:12">
      <c r="A13" s="4" t="s">
        <v>710</v>
      </c>
      <c r="D13" s="6" t="n">
        <v>5256064</v>
      </c>
      <c r="H13" s="6" t="n">
        <v>5256064</v>
      </c>
    </row>
    <row r="14" spans="1:12">
      <c r="A14" s="4" t="s">
        <v>711</v>
      </c>
      <c r="D14" s="5" t="n">
        <v>6829000</v>
      </c>
      <c r="H14" s="5" t="n">
        <v>6829000</v>
      </c>
    </row>
    <row r="15" spans="1:12">
      <c r="A15" s="4" t="s">
        <v>363</v>
      </c>
      <c r="D15" s="6" t="n">
        <v>14430</v>
      </c>
      <c r="G15" s="6" t="n">
        <v>940000</v>
      </c>
      <c r="H15" s="6" t="n">
        <v>14430</v>
      </c>
      <c r="I15" s="5" t="n">
        <v>940000</v>
      </c>
    </row>
    <row r="16" spans="1:12">
      <c r="A16" s="4" t="s">
        <v>97</v>
      </c>
      <c r="H16" s="6" t="n">
        <v>998764</v>
      </c>
      <c r="I16" s="4" t="s">
        <v>40</v>
      </c>
    </row>
    <row r="17" spans="1:12">
      <c r="A17" s="4" t="s">
        <v>712</v>
      </c>
    </row>
    <row r="18" spans="1:12">
      <c r="A18" s="4" t="s">
        <v>713</v>
      </c>
      <c r="B18" s="5" t="n">
        <v>125000000</v>
      </c>
    </row>
    <row r="19" spans="1:12">
      <c r="A19" s="4" t="s">
        <v>319</v>
      </c>
    </row>
    <row r="20" spans="1:12">
      <c r="A20" s="4" t="s">
        <v>714</v>
      </c>
      <c r="G20" s="6" t="n">
        <v>15000</v>
      </c>
    </row>
    <row r="21" spans="1:12">
      <c r="A21" s="4" t="s">
        <v>715</v>
      </c>
      <c r="D21" s="5" t="n">
        <v>975000</v>
      </c>
      <c r="G21" s="5" t="n">
        <v>325000</v>
      </c>
    </row>
    <row r="22" spans="1:12">
      <c r="A22" s="4" t="s">
        <v>716</v>
      </c>
      <c r="D22" s="6" t="n">
        <v>9750</v>
      </c>
    </row>
    <row r="23" spans="1:12">
      <c r="A23" s="4" t="s">
        <v>717</v>
      </c>
    </row>
    <row r="24" spans="1:12">
      <c r="A24" s="4" t="s">
        <v>718</v>
      </c>
      <c r="B24" s="5" t="n">
        <v>6027000</v>
      </c>
      <c r="F24" s="5" t="n">
        <v>2230000</v>
      </c>
    </row>
    <row r="25" spans="1:12">
      <c r="A25" s="4" t="s">
        <v>705</v>
      </c>
      <c r="B25" s="6" t="n">
        <v>8000</v>
      </c>
    </row>
    <row r="26" spans="1:12">
      <c r="A26" s="4" t="s">
        <v>719</v>
      </c>
      <c r="B26" s="6" t="n">
        <v>89200</v>
      </c>
      <c r="F26" s="6" t="n">
        <v>89000</v>
      </c>
    </row>
    <row r="27" spans="1:12">
      <c r="A27" s="4" t="s">
        <v>348</v>
      </c>
    </row>
    <row r="28" spans="1:12">
      <c r="A28" s="4" t="s">
        <v>82</v>
      </c>
      <c r="J28" s="5" t="n">
        <v>400000000</v>
      </c>
    </row>
    <row r="29" spans="1:12">
      <c r="A29" s="4" t="s">
        <v>349</v>
      </c>
    </row>
    <row r="30" spans="1:12">
      <c r="A30" s="4" t="s">
        <v>82</v>
      </c>
      <c r="J30" s="5" t="n">
        <v>10000000000</v>
      </c>
    </row>
    <row r="31" spans="1:12">
      <c r="A31" s="4" t="s">
        <v>121</v>
      </c>
    </row>
    <row r="32" spans="1:12">
      <c r="A32" s="4" t="s">
        <v>702</v>
      </c>
      <c r="D32" s="10" t="n">
        <v>2.5e-07</v>
      </c>
      <c r="H32" s="10" t="n">
        <v>2.5e-07</v>
      </c>
    </row>
    <row r="33" spans="1:12">
      <c r="A33" s="4" t="s">
        <v>718</v>
      </c>
      <c r="H33" s="4" t="s">
        <v>40</v>
      </c>
    </row>
    <row r="34" spans="1:12">
      <c r="A34" s="4" t="s">
        <v>146</v>
      </c>
      <c r="H34" s="4" t="s">
        <v>40</v>
      </c>
      <c r="I34" s="5" t="n">
        <v>2000000</v>
      </c>
    </row>
    <row r="35" spans="1:12">
      <c r="A35" s="4" t="s">
        <v>720</v>
      </c>
      <c r="H35" s="4" t="s">
        <v>40</v>
      </c>
      <c r="I35" s="4" t="s">
        <v>40</v>
      </c>
    </row>
    <row r="36" spans="1:12">
      <c r="A36" s="4" t="s">
        <v>704</v>
      </c>
      <c r="H36" s="4" t="s">
        <v>40</v>
      </c>
      <c r="I36" s="4" t="s">
        <v>40</v>
      </c>
    </row>
    <row r="37" spans="1:12">
      <c r="A37" s="4" t="s">
        <v>705</v>
      </c>
      <c r="H37" s="4" t="s">
        <v>40</v>
      </c>
    </row>
    <row r="38" spans="1:12">
      <c r="A38" s="4" t="s">
        <v>122</v>
      </c>
    </row>
    <row r="39" spans="1:12">
      <c r="A39" s="4" t="s">
        <v>721</v>
      </c>
      <c r="H39" s="6" t="n">
        <v>16000</v>
      </c>
    </row>
    <row r="40" spans="1:12">
      <c r="A40" s="4" t="s">
        <v>722</v>
      </c>
      <c r="H40" s="5" t="n">
        <v>851063</v>
      </c>
    </row>
    <row r="41" spans="1:12">
      <c r="A41" s="4" t="s">
        <v>718</v>
      </c>
      <c r="H41" s="5" t="n">
        <v>144042308</v>
      </c>
    </row>
    <row r="42" spans="1:12">
      <c r="A42" s="4" t="s">
        <v>723</v>
      </c>
      <c r="H42" s="6" t="n">
        <v>96790</v>
      </c>
    </row>
    <row r="43" spans="1:12">
      <c r="A43" s="4" t="s">
        <v>146</v>
      </c>
      <c r="H43" s="5" t="n">
        <v>1633652</v>
      </c>
      <c r="I43" s="5" t="n">
        <v>3000000</v>
      </c>
    </row>
    <row r="44" spans="1:12">
      <c r="A44" s="4" t="s">
        <v>81</v>
      </c>
      <c r="L44" s="7" t="n">
        <v>0.001</v>
      </c>
    </row>
    <row r="45" spans="1:12">
      <c r="A45" s="4" t="s">
        <v>720</v>
      </c>
      <c r="H45" s="5" t="n">
        <v>851063</v>
      </c>
      <c r="I45" s="5" t="n">
        <v>7455669</v>
      </c>
    </row>
    <row r="46" spans="1:12">
      <c r="A46" s="4" t="s">
        <v>704</v>
      </c>
      <c r="H46" s="6" t="n">
        <v>851</v>
      </c>
      <c r="I46" s="6" t="n">
        <v>7456</v>
      </c>
    </row>
    <row r="47" spans="1:12">
      <c r="A47" s="4" t="s">
        <v>705</v>
      </c>
      <c r="H47" s="6" t="n">
        <v>144042</v>
      </c>
    </row>
    <row r="48" spans="1:12">
      <c r="A48" s="4" t="s">
        <v>724</v>
      </c>
    </row>
    <row r="49" spans="1:12">
      <c r="A49" s="4" t="s">
        <v>718</v>
      </c>
      <c r="H49" s="5" t="n">
        <v>28778831</v>
      </c>
    </row>
    <row r="50" spans="1:12">
      <c r="A50" s="4" t="s">
        <v>723</v>
      </c>
      <c r="H50" s="6" t="n">
        <v>809424</v>
      </c>
    </row>
    <row r="51" spans="1:12">
      <c r="A51" s="4" t="s">
        <v>725</v>
      </c>
    </row>
    <row r="52" spans="1:12">
      <c r="A52" s="4" t="s">
        <v>720</v>
      </c>
      <c r="I52" s="5" t="n">
        <v>3015671</v>
      </c>
    </row>
    <row r="53" spans="1:12">
      <c r="A53" s="4" t="s">
        <v>704</v>
      </c>
      <c r="I53" s="6" t="n">
        <v>417000</v>
      </c>
    </row>
    <row r="54" spans="1:12">
      <c r="A54" s="4" t="s">
        <v>726</v>
      </c>
    </row>
    <row r="55" spans="1:12">
      <c r="A55" s="4" t="s">
        <v>82</v>
      </c>
      <c r="L55" s="5" t="n">
        <v>100000000</v>
      </c>
    </row>
    <row r="56" spans="1:12">
      <c r="A56" s="4" t="s">
        <v>727</v>
      </c>
    </row>
    <row r="57" spans="1:12">
      <c r="A57" s="4" t="s">
        <v>82</v>
      </c>
      <c r="L57" s="5" t="n">
        <v>400000000</v>
      </c>
    </row>
    <row r="58" spans="1:12">
      <c r="A58" s="4" t="s">
        <v>378</v>
      </c>
    </row>
    <row r="59" spans="1:12">
      <c r="A59" s="4" t="s">
        <v>728</v>
      </c>
      <c r="G59" s="5" t="n">
        <v>2292000</v>
      </c>
      <c r="I59" s="5" t="n">
        <v>2292000</v>
      </c>
    </row>
    <row r="60" spans="1:12">
      <c r="A60" s="4" t="s">
        <v>710</v>
      </c>
      <c r="K60" s="6" t="n">
        <v>38000</v>
      </c>
    </row>
    <row r="61" spans="1:12">
      <c r="A61" s="4" t="s">
        <v>729</v>
      </c>
      <c r="I61" s="6" t="n">
        <v>137510</v>
      </c>
    </row>
    <row r="62" spans="1:12">
      <c r="A62" s="4" t="s">
        <v>672</v>
      </c>
      <c r="G62" s="8" t="n">
        <v>0.06</v>
      </c>
      <c r="I62" s="8" t="n">
        <v>0.06</v>
      </c>
    </row>
    <row r="63" spans="1:12">
      <c r="A63" s="4" t="s">
        <v>711</v>
      </c>
      <c r="D63" s="5" t="n">
        <v>67757081</v>
      </c>
      <c r="H63" s="5" t="n">
        <v>67757081</v>
      </c>
    </row>
    <row r="64" spans="1:12">
      <c r="A64" s="4" t="s">
        <v>730</v>
      </c>
      <c r="I64" s="4" t="s">
        <v>731</v>
      </c>
    </row>
    <row r="65" spans="1:12">
      <c r="A65" s="4" t="s">
        <v>97</v>
      </c>
      <c r="H65" s="6" t="n">
        <v>-42000</v>
      </c>
    </row>
    <row r="66" spans="1:12">
      <c r="A66" s="4" t="s">
        <v>732</v>
      </c>
    </row>
    <row r="67" spans="1:12">
      <c r="A67" s="4" t="s">
        <v>710</v>
      </c>
      <c r="K67" s="5" t="n">
        <v>2291832</v>
      </c>
    </row>
    <row r="68" spans="1:12">
      <c r="A68" s="4" t="s">
        <v>733</v>
      </c>
    </row>
    <row r="69" spans="1:12">
      <c r="A69" s="4" t="s">
        <v>710</v>
      </c>
      <c r="K69" s="6" t="n">
        <v>6332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6</v>
      </c>
    </row>
    <row r="3" spans="1:3">
      <c r="A3" s="4" t="s">
        <v>735</v>
      </c>
      <c r="B3" s="6" t="n">
        <v>3</v>
      </c>
    </row>
    <row r="4" spans="1:3">
      <c r="A4" s="4" t="s">
        <v>736</v>
      </c>
      <c r="B4" s="4" t="s">
        <v>40</v>
      </c>
    </row>
    <row r="5" spans="1:3">
      <c r="A5" s="4" t="s">
        <v>737</v>
      </c>
    </row>
    <row r="6" spans="1:3">
      <c r="A6" s="4" t="s">
        <v>738</v>
      </c>
      <c r="B6" s="5" t="n">
        <v>152823</v>
      </c>
      <c r="C6" s="5" t="n">
        <v>199584</v>
      </c>
    </row>
    <row r="7" spans="1:3">
      <c r="A7" s="4" t="s">
        <v>739</v>
      </c>
      <c r="B7" s="5" t="n">
        <v>14285714</v>
      </c>
      <c r="C7" s="5" t="n">
        <v>698521</v>
      </c>
    </row>
    <row r="8" spans="1:3">
      <c r="A8" s="4" t="s">
        <v>740</v>
      </c>
      <c r="B8" s="5" t="n">
        <v>-7295681</v>
      </c>
      <c r="C8" s="5" t="n">
        <v>-670282</v>
      </c>
    </row>
    <row r="9" spans="1:3">
      <c r="A9" s="4" t="s">
        <v>741</v>
      </c>
      <c r="B9" s="4" t="s">
        <v>40</v>
      </c>
      <c r="C9" s="5" t="n">
        <v>-75000</v>
      </c>
    </row>
    <row r="10" spans="1:3">
      <c r="A10" s="4" t="s">
        <v>742</v>
      </c>
      <c r="B10" s="5" t="n">
        <v>7142856</v>
      </c>
      <c r="C10" s="5" t="n">
        <v>152823</v>
      </c>
    </row>
    <row r="11" spans="1:3">
      <c r="A11" s="4" t="s">
        <v>743</v>
      </c>
      <c r="C11" s="8" t="n">
        <v>10.7</v>
      </c>
    </row>
    <row r="12" spans="1:3">
      <c r="A12" s="4" t="s">
        <v>735</v>
      </c>
      <c r="B12" s="7" t="n">
        <v>0.007</v>
      </c>
    </row>
    <row r="13" spans="1:3">
      <c r="A13" s="4" t="s">
        <v>736</v>
      </c>
      <c r="B13" s="4" t="s">
        <v>40</v>
      </c>
    </row>
    <row r="14" spans="1:3">
      <c r="A14" s="4" t="s">
        <v>744</v>
      </c>
    </row>
    <row r="15" spans="1:3">
      <c r="A15" s="4" t="s">
        <v>743</v>
      </c>
      <c r="B15" s="9" t="n">
        <v>0.51</v>
      </c>
    </row>
    <row r="16" spans="1:3">
      <c r="A16" s="4" t="s">
        <v>735</v>
      </c>
      <c r="C16" s="9" t="n">
        <v>0.15</v>
      </c>
    </row>
    <row r="17" spans="1:3">
      <c r="A17" s="4" t="s">
        <v>745</v>
      </c>
      <c r="B17" s="9" t="n">
        <v>0.51</v>
      </c>
      <c r="C17" s="9" t="n">
        <v>0.15</v>
      </c>
    </row>
    <row r="18" spans="1:3">
      <c r="A18" s="4" t="s">
        <v>736</v>
      </c>
      <c r="C18" s="9" t="n">
        <v>10.4</v>
      </c>
    </row>
    <row r="19" spans="1:3">
      <c r="A19" s="4" t="s">
        <v>746</v>
      </c>
      <c r="B19" s="9" t="n">
        <v>0.51</v>
      </c>
      <c r="C19" s="9" t="n">
        <v>0.51</v>
      </c>
    </row>
    <row r="20" spans="1:3">
      <c r="A20" s="4" t="s">
        <v>747</v>
      </c>
    </row>
    <row r="21" spans="1:3">
      <c r="A21" s="4" t="s">
        <v>743</v>
      </c>
      <c r="B21" s="9" t="n">
        <v>1.88</v>
      </c>
    </row>
    <row r="22" spans="1:3">
      <c r="A22" s="4" t="s">
        <v>735</v>
      </c>
      <c r="C22" s="9" t="n">
        <v>10.4</v>
      </c>
    </row>
    <row r="23" spans="1:3">
      <c r="A23" s="4" t="s">
        <v>745</v>
      </c>
      <c r="B23" s="9" t="n">
        <v>1.88</v>
      </c>
      <c r="C23" s="9" t="n">
        <v>10.4</v>
      </c>
    </row>
    <row r="24" spans="1:3">
      <c r="A24" s="4" t="s">
        <v>736</v>
      </c>
      <c r="C24" s="5" t="n">
        <v>11</v>
      </c>
    </row>
    <row r="25" spans="1:3">
      <c r="A25" s="4" t="s">
        <v>746</v>
      </c>
      <c r="B25" s="8" t="n">
        <v>1.88</v>
      </c>
      <c r="C25" s="8" t="n">
        <v>1.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6</v>
      </c>
    </row>
    <row r="3" spans="1:3">
      <c r="A3" s="4" t="s">
        <v>749</v>
      </c>
      <c r="B3" s="6" t="n">
        <v>906214</v>
      </c>
      <c r="C3" s="6" t="n">
        <v>6056327</v>
      </c>
    </row>
    <row r="4" spans="1:3">
      <c r="A4" s="4" t="s">
        <v>750</v>
      </c>
    </row>
    <row r="5" spans="1:3">
      <c r="A5" s="4" t="s">
        <v>749</v>
      </c>
      <c r="B5" s="4" t="s">
        <v>40</v>
      </c>
      <c r="C5" s="5" t="n">
        <v>2625942</v>
      </c>
    </row>
    <row r="6" spans="1:3">
      <c r="A6" s="4" t="s">
        <v>737</v>
      </c>
    </row>
    <row r="7" spans="1:3">
      <c r="A7" s="4" t="s">
        <v>749</v>
      </c>
      <c r="B7" s="5" t="n">
        <v>261196</v>
      </c>
      <c r="C7" s="5" t="n">
        <v>2858343</v>
      </c>
    </row>
    <row r="8" spans="1:3">
      <c r="A8" s="4" t="s">
        <v>751</v>
      </c>
    </row>
    <row r="9" spans="1:3">
      <c r="A9" s="4" t="s">
        <v>749</v>
      </c>
      <c r="B9" s="4" t="s">
        <v>40</v>
      </c>
      <c r="C9" s="5" t="n">
        <v>335117</v>
      </c>
    </row>
    <row r="10" spans="1:3">
      <c r="A10" s="4" t="s">
        <v>122</v>
      </c>
    </row>
    <row r="11" spans="1:3">
      <c r="A11" s="4" t="s">
        <v>749</v>
      </c>
      <c r="B11" s="5" t="n">
        <v>539246</v>
      </c>
      <c r="C11" s="5" t="n">
        <v>236925</v>
      </c>
    </row>
    <row r="12" spans="1:3">
      <c r="A12" s="4" t="s">
        <v>752</v>
      </c>
    </row>
    <row r="13" spans="1:3">
      <c r="A13" s="4" t="s">
        <v>749</v>
      </c>
      <c r="B13" s="6" t="n">
        <v>800442</v>
      </c>
      <c r="C13" s="6" t="n">
        <v>60563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4"/>
    <col customWidth="1" max="2" min="2" width="25"/>
    <col customWidth="1" max="3" min="3" width="22"/>
    <col customWidth="1" max="4" min="4" width="24"/>
    <col customWidth="1" max="5" min="5" width="36"/>
    <col customWidth="1" max="6" min="6" width="29"/>
    <col customWidth="1" max="7" min="7" width="46"/>
    <col customWidth="1" max="8" min="8" width="13"/>
  </cols>
  <sheetData>
    <row r="1" spans="1:8">
      <c r="A1" s="1" t="s">
        <v>120</v>
      </c>
      <c r="B1" s="2" t="s">
        <v>121</v>
      </c>
      <c r="C1" s="2" t="s">
        <v>122</v>
      </c>
      <c r="D1" s="2" t="s">
        <v>123</v>
      </c>
      <c r="E1" s="2" t="s">
        <v>124</v>
      </c>
      <c r="F1" s="2" t="s">
        <v>125</v>
      </c>
      <c r="G1" s="2" t="s">
        <v>126</v>
      </c>
      <c r="H1" s="2" t="s">
        <v>127</v>
      </c>
    </row>
    <row r="2" spans="1:8">
      <c r="A2" s="4" t="s">
        <v>128</v>
      </c>
      <c r="B2" s="6" t="n">
        <v>3000</v>
      </c>
      <c r="C2" s="6" t="n">
        <v>30497</v>
      </c>
      <c r="D2" s="6" t="n">
        <v>-60000</v>
      </c>
      <c r="E2" s="6" t="n">
        <v>15315110</v>
      </c>
      <c r="F2" s="6" t="n">
        <v>-22078193</v>
      </c>
      <c r="G2" s="6" t="n">
        <v>-108388</v>
      </c>
      <c r="H2" s="6" t="n">
        <v>-8047574</v>
      </c>
    </row>
    <row r="3" spans="1:8">
      <c r="A3" s="4" t="s">
        <v>129</v>
      </c>
      <c r="B3" s="5" t="n">
        <v>3000000</v>
      </c>
      <c r="C3" s="5" t="n">
        <v>30496909</v>
      </c>
      <c r="D3" s="5" t="n">
        <v>-1209600</v>
      </c>
    </row>
    <row r="4" spans="1:8">
      <c r="A4" s="4" t="s">
        <v>130</v>
      </c>
      <c r="B4" s="4" t="s">
        <v>40</v>
      </c>
      <c r="C4" s="6" t="n">
        <v>7456</v>
      </c>
      <c r="D4" s="4" t="s">
        <v>40</v>
      </c>
      <c r="E4" s="5" t="n">
        <v>137044</v>
      </c>
      <c r="F4" s="4" t="s">
        <v>40</v>
      </c>
      <c r="G4" s="4" t="s">
        <v>40</v>
      </c>
      <c r="H4" s="5" t="n">
        <v>144500</v>
      </c>
    </row>
    <row r="5" spans="1:8">
      <c r="A5" s="4" t="s">
        <v>131</v>
      </c>
      <c r="B5" s="4" t="s">
        <v>40</v>
      </c>
      <c r="C5" s="5" t="n">
        <v>7455669</v>
      </c>
      <c r="D5" s="4" t="s">
        <v>40</v>
      </c>
    </row>
    <row r="6" spans="1:8">
      <c r="A6" s="4" t="s">
        <v>132</v>
      </c>
      <c r="B6" s="4" t="s">
        <v>40</v>
      </c>
      <c r="C6" s="6" t="n">
        <v>2880</v>
      </c>
      <c r="D6" s="4" t="s">
        <v>40</v>
      </c>
      <c r="E6" s="5" t="n">
        <v>6053447</v>
      </c>
      <c r="F6" s="4" t="s">
        <v>40</v>
      </c>
      <c r="G6" s="4" t="s">
        <v>40</v>
      </c>
      <c r="H6" s="5" t="n">
        <v>6056327</v>
      </c>
    </row>
    <row r="7" spans="1:8">
      <c r="A7" s="4" t="s">
        <v>133</v>
      </c>
      <c r="B7" s="4" t="s">
        <v>40</v>
      </c>
      <c r="C7" s="5" t="n">
        <v>2879791</v>
      </c>
      <c r="D7" s="4" t="s">
        <v>40</v>
      </c>
    </row>
    <row r="8" spans="1:8">
      <c r="A8" s="4" t="s">
        <v>134</v>
      </c>
      <c r="B8" s="4" t="s">
        <v>40</v>
      </c>
      <c r="C8" s="6" t="n">
        <v>206</v>
      </c>
      <c r="D8" s="4" t="s">
        <v>40</v>
      </c>
      <c r="E8" s="5" t="n">
        <v>278745</v>
      </c>
      <c r="F8" s="4" t="s">
        <v>40</v>
      </c>
      <c r="G8" s="4" t="s">
        <v>40</v>
      </c>
      <c r="H8" s="5" t="n">
        <v>278951</v>
      </c>
    </row>
    <row r="9" spans="1:8">
      <c r="A9" s="4" t="s">
        <v>135</v>
      </c>
      <c r="B9" s="4" t="s">
        <v>40</v>
      </c>
      <c r="C9" s="5" t="n">
        <v>206480</v>
      </c>
      <c r="D9" s="4" t="s">
        <v>40</v>
      </c>
    </row>
    <row r="10" spans="1:8">
      <c r="A10" s="4" t="s">
        <v>136</v>
      </c>
      <c r="B10" s="4" t="s">
        <v>40</v>
      </c>
      <c r="C10" s="6" t="n">
        <v>3016</v>
      </c>
      <c r="D10" s="4" t="s">
        <v>40</v>
      </c>
      <c r="E10" s="5" t="n">
        <v>413712</v>
      </c>
      <c r="F10" s="4" t="s">
        <v>40</v>
      </c>
      <c r="G10" s="4" t="s">
        <v>40</v>
      </c>
      <c r="H10" s="5" t="n">
        <v>416728</v>
      </c>
    </row>
    <row r="11" spans="1:8">
      <c r="A11" s="4" t="s">
        <v>137</v>
      </c>
      <c r="B11" s="4" t="s">
        <v>40</v>
      </c>
      <c r="C11" s="5" t="n">
        <v>3015671</v>
      </c>
      <c r="D11" s="4" t="s">
        <v>40</v>
      </c>
    </row>
    <row r="12" spans="1:8">
      <c r="A12" s="4" t="s">
        <v>138</v>
      </c>
      <c r="B12" s="4" t="s">
        <v>40</v>
      </c>
      <c r="C12" s="6" t="n">
        <v>192625</v>
      </c>
      <c r="D12" s="4" t="s">
        <v>40</v>
      </c>
      <c r="E12" s="5" t="n">
        <v>15978617</v>
      </c>
      <c r="F12" s="4" t="s">
        <v>40</v>
      </c>
      <c r="G12" s="4" t="s">
        <v>40</v>
      </c>
      <c r="H12" s="5" t="n">
        <v>16171242</v>
      </c>
    </row>
    <row r="13" spans="1:8">
      <c r="A13" s="4" t="s">
        <v>139</v>
      </c>
      <c r="B13" s="4" t="s">
        <v>40</v>
      </c>
      <c r="C13" s="5" t="n">
        <v>192625375</v>
      </c>
      <c r="D13" s="4" t="s">
        <v>40</v>
      </c>
    </row>
    <row r="14" spans="1:8">
      <c r="A14" s="4" t="s">
        <v>140</v>
      </c>
      <c r="B14" s="4" t="s">
        <v>40</v>
      </c>
      <c r="C14" s="4" t="s">
        <v>40</v>
      </c>
      <c r="D14" s="4" t="s">
        <v>40</v>
      </c>
      <c r="E14" s="5" t="n">
        <v>5151196</v>
      </c>
      <c r="F14" s="4" t="s">
        <v>40</v>
      </c>
      <c r="G14" s="4" t="s">
        <v>40</v>
      </c>
      <c r="H14" s="5" t="n">
        <v>5151196</v>
      </c>
    </row>
    <row r="15" spans="1:8">
      <c r="A15" s="4" t="s">
        <v>141</v>
      </c>
      <c r="B15" s="4" t="s">
        <v>40</v>
      </c>
      <c r="C15" s="4" t="s">
        <v>40</v>
      </c>
      <c r="D15" s="4" t="s">
        <v>40</v>
      </c>
      <c r="E15" s="5" t="n">
        <v>-940000</v>
      </c>
      <c r="F15" s="4" t="s">
        <v>40</v>
      </c>
      <c r="G15" s="4" t="s">
        <v>40</v>
      </c>
      <c r="H15" s="5" t="n">
        <v>-940000</v>
      </c>
    </row>
    <row r="16" spans="1:8">
      <c r="A16" s="4" t="s">
        <v>142</v>
      </c>
      <c r="B16" s="4" t="s">
        <v>40</v>
      </c>
      <c r="C16" s="6" t="n">
        <v>2292</v>
      </c>
      <c r="D16" s="4" t="s">
        <v>40</v>
      </c>
      <c r="E16" s="5" t="n">
        <v>135218</v>
      </c>
      <c r="F16" s="4" t="s">
        <v>40</v>
      </c>
      <c r="G16" s="4" t="s">
        <v>40</v>
      </c>
      <c r="H16" s="5" t="n">
        <v>137510</v>
      </c>
    </row>
    <row r="17" spans="1:8">
      <c r="A17" s="4" t="s">
        <v>143</v>
      </c>
      <c r="B17" s="4" t="s">
        <v>40</v>
      </c>
      <c r="C17" s="5" t="n">
        <v>2291832</v>
      </c>
      <c r="D17" s="4" t="s">
        <v>40</v>
      </c>
    </row>
    <row r="18" spans="1:8">
      <c r="A18" s="4" t="s">
        <v>144</v>
      </c>
      <c r="B18" s="4" t="s">
        <v>40</v>
      </c>
      <c r="C18" s="4" t="s">
        <v>40</v>
      </c>
      <c r="D18" s="4" t="s">
        <v>40</v>
      </c>
      <c r="E18" s="5" t="n">
        <v>76000</v>
      </c>
      <c r="F18" s="4" t="s">
        <v>40</v>
      </c>
      <c r="G18" s="4" t="s">
        <v>40</v>
      </c>
      <c r="H18" s="5" t="n">
        <v>76000</v>
      </c>
    </row>
    <row r="19" spans="1:8">
      <c r="A19" s="4" t="s">
        <v>145</v>
      </c>
      <c r="B19" s="6" t="n">
        <v>-2000</v>
      </c>
      <c r="C19" s="6" t="n">
        <v>-3000</v>
      </c>
      <c r="D19" s="4" t="s">
        <v>40</v>
      </c>
      <c r="E19" s="5" t="n">
        <v>-5000</v>
      </c>
      <c r="F19" s="4" t="s">
        <v>40</v>
      </c>
      <c r="G19" s="4" t="s">
        <v>40</v>
      </c>
      <c r="H19" s="4" t="s">
        <v>40</v>
      </c>
    </row>
    <row r="20" spans="1:8">
      <c r="A20" s="4" t="s">
        <v>146</v>
      </c>
      <c r="B20" s="5" t="n">
        <v>-2000000</v>
      </c>
      <c r="C20" s="5" t="n">
        <v>-3000000</v>
      </c>
      <c r="D20" s="4" t="s">
        <v>40</v>
      </c>
    </row>
    <row r="21" spans="1:8">
      <c r="A21" s="4" t="s">
        <v>147</v>
      </c>
      <c r="B21" s="6" t="n">
        <v>-1000</v>
      </c>
      <c r="C21" s="6" t="n">
        <v>5000</v>
      </c>
      <c r="D21" s="4" t="s">
        <v>40</v>
      </c>
      <c r="E21" s="5" t="n">
        <v>-4000</v>
      </c>
      <c r="F21" s="4" t="s">
        <v>40</v>
      </c>
      <c r="G21" s="4" t="s">
        <v>40</v>
      </c>
      <c r="H21" s="4" t="s">
        <v>40</v>
      </c>
    </row>
    <row r="22" spans="1:8">
      <c r="A22" s="4" t="s">
        <v>148</v>
      </c>
      <c r="B22" s="5" t="n">
        <v>-1000000</v>
      </c>
      <c r="C22" s="5" t="n">
        <v>5000000</v>
      </c>
      <c r="D22" s="4" t="s">
        <v>40</v>
      </c>
    </row>
    <row r="23" spans="1:8">
      <c r="A23" s="4" t="s">
        <v>149</v>
      </c>
      <c r="B23" s="4" t="s">
        <v>40</v>
      </c>
      <c r="C23" s="4" t="s">
        <v>40</v>
      </c>
      <c r="D23" s="4" t="s">
        <v>40</v>
      </c>
      <c r="E23" s="4" t="s">
        <v>40</v>
      </c>
      <c r="F23" s="4" t="s">
        <v>40</v>
      </c>
      <c r="G23" s="5" t="n">
        <v>-85367</v>
      </c>
      <c r="H23" s="5" t="n">
        <v>-85367</v>
      </c>
    </row>
    <row r="24" spans="1:8">
      <c r="A24" s="4" t="s">
        <v>150</v>
      </c>
      <c r="B24" s="4" t="s">
        <v>40</v>
      </c>
      <c r="C24" s="4" t="s">
        <v>40</v>
      </c>
      <c r="D24" s="4" t="s">
        <v>40</v>
      </c>
      <c r="E24" s="4" t="s">
        <v>40</v>
      </c>
      <c r="F24" s="5" t="n">
        <v>-50446700</v>
      </c>
      <c r="G24" s="4" t="s">
        <v>40</v>
      </c>
      <c r="H24" s="5" t="n">
        <v>-50446700</v>
      </c>
    </row>
    <row r="25" spans="1:8">
      <c r="A25" s="4" t="s">
        <v>151</v>
      </c>
      <c r="B25" s="4" t="s">
        <v>40</v>
      </c>
      <c r="C25" s="6" t="n">
        <v>240972</v>
      </c>
      <c r="D25" s="6" t="n">
        <v>-60000</v>
      </c>
      <c r="E25" s="5" t="n">
        <v>42600089</v>
      </c>
      <c r="F25" s="5" t="n">
        <v>-72524893</v>
      </c>
      <c r="G25" s="5" t="n">
        <v>-193755</v>
      </c>
      <c r="H25" s="5" t="n">
        <v>-31087187</v>
      </c>
    </row>
    <row r="26" spans="1:8">
      <c r="A26" s="4" t="s">
        <v>152</v>
      </c>
      <c r="B26" s="4" t="s">
        <v>40</v>
      </c>
      <c r="C26" s="5" t="n">
        <v>240971727</v>
      </c>
      <c r="D26" s="5" t="n">
        <v>-1209600</v>
      </c>
    </row>
    <row r="27" spans="1:8">
      <c r="A27" s="4" t="s">
        <v>130</v>
      </c>
      <c r="B27" s="4" t="s">
        <v>40</v>
      </c>
      <c r="C27" s="6" t="n">
        <v>851</v>
      </c>
      <c r="D27" s="4" t="s">
        <v>40</v>
      </c>
      <c r="E27" s="5" t="n">
        <v>15149</v>
      </c>
      <c r="F27" s="4" t="s">
        <v>40</v>
      </c>
      <c r="G27" s="4" t="s">
        <v>40</v>
      </c>
      <c r="H27" s="5" t="n">
        <v>16000</v>
      </c>
    </row>
    <row r="28" spans="1:8">
      <c r="A28" s="4" t="s">
        <v>131</v>
      </c>
      <c r="B28" s="4" t="s">
        <v>40</v>
      </c>
      <c r="C28" s="5" t="n">
        <v>851063</v>
      </c>
      <c r="D28" s="4" t="s">
        <v>40</v>
      </c>
    </row>
    <row r="29" spans="1:8">
      <c r="A29" s="4" t="s">
        <v>132</v>
      </c>
      <c r="B29" s="4" t="s">
        <v>40</v>
      </c>
      <c r="C29" s="6" t="n">
        <v>28779</v>
      </c>
      <c r="D29" s="4" t="s">
        <v>40</v>
      </c>
      <c r="E29" s="5" t="n">
        <v>780645</v>
      </c>
      <c r="F29" s="4" t="s">
        <v>40</v>
      </c>
      <c r="G29" s="4" t="s">
        <v>40</v>
      </c>
      <c r="H29" s="5" t="n">
        <v>809424</v>
      </c>
    </row>
    <row r="30" spans="1:8">
      <c r="A30" s="4" t="s">
        <v>133</v>
      </c>
      <c r="B30" s="4" t="s">
        <v>40</v>
      </c>
      <c r="C30" s="5" t="n">
        <v>28778831</v>
      </c>
      <c r="D30" s="4" t="s">
        <v>40</v>
      </c>
    </row>
    <row r="31" spans="1:8">
      <c r="A31" s="4" t="s">
        <v>138</v>
      </c>
      <c r="B31" s="4" t="s">
        <v>40</v>
      </c>
      <c r="C31" s="6" t="n">
        <v>9529214</v>
      </c>
      <c r="D31" s="4" t="s">
        <v>40</v>
      </c>
      <c r="E31" s="5" t="n">
        <v>3418121</v>
      </c>
      <c r="F31" s="4" t="s">
        <v>40</v>
      </c>
      <c r="G31" s="4" t="s">
        <v>40</v>
      </c>
      <c r="H31" s="5" t="n">
        <v>12947335</v>
      </c>
    </row>
    <row r="32" spans="1:8">
      <c r="A32" s="4" t="s">
        <v>139</v>
      </c>
      <c r="B32" s="4" t="s">
        <v>40</v>
      </c>
      <c r="C32" s="5" t="n">
        <v>9529213591</v>
      </c>
      <c r="D32" s="4" t="s">
        <v>40</v>
      </c>
    </row>
    <row r="33" spans="1:8">
      <c r="A33" s="4" t="s">
        <v>145</v>
      </c>
      <c r="B33" s="4" t="s">
        <v>40</v>
      </c>
      <c r="C33" s="6" t="n">
        <v>-1634</v>
      </c>
      <c r="D33" s="4" t="s">
        <v>40</v>
      </c>
      <c r="E33" s="5" t="n">
        <v>-485223</v>
      </c>
      <c r="F33" s="4" t="s">
        <v>40</v>
      </c>
      <c r="G33" s="4" t="s">
        <v>40</v>
      </c>
      <c r="H33" s="6" t="n">
        <v>-486857</v>
      </c>
    </row>
    <row r="34" spans="1:8">
      <c r="A34" s="4" t="s">
        <v>146</v>
      </c>
      <c r="B34" s="4" t="s">
        <v>40</v>
      </c>
      <c r="C34" s="5" t="n">
        <v>-1633652</v>
      </c>
      <c r="D34" s="4" t="s">
        <v>40</v>
      </c>
      <c r="H34" s="5" t="n">
        <v>-1633652</v>
      </c>
    </row>
    <row r="35" spans="1:8">
      <c r="A35" s="4" t="s">
        <v>149</v>
      </c>
      <c r="B35" s="4" t="s">
        <v>40</v>
      </c>
      <c r="C35" s="4" t="s">
        <v>40</v>
      </c>
      <c r="D35" s="4" t="s">
        <v>40</v>
      </c>
      <c r="E35" s="4" t="s">
        <v>40</v>
      </c>
      <c r="F35" s="4" t="s">
        <v>40</v>
      </c>
      <c r="G35" s="5" t="n">
        <v>193755</v>
      </c>
      <c r="H35" s="6" t="n">
        <v>193755</v>
      </c>
    </row>
    <row r="36" spans="1:8">
      <c r="A36" s="4" t="s">
        <v>153</v>
      </c>
      <c r="B36" s="4" t="s">
        <v>40</v>
      </c>
      <c r="C36" s="4" t="s">
        <v>40</v>
      </c>
      <c r="D36" s="4" t="s">
        <v>40</v>
      </c>
      <c r="E36" s="4" t="s">
        <v>40</v>
      </c>
      <c r="F36" s="5" t="n">
        <v>-187154</v>
      </c>
      <c r="G36" s="4" t="s">
        <v>40</v>
      </c>
      <c r="H36" s="5" t="n">
        <v>-187154</v>
      </c>
    </row>
    <row r="37" spans="1:8">
      <c r="A37" s="4" t="s">
        <v>154</v>
      </c>
      <c r="B37" s="4" t="s">
        <v>40</v>
      </c>
      <c r="C37" s="4" t="s">
        <v>40</v>
      </c>
      <c r="D37" s="4" t="s">
        <v>40</v>
      </c>
      <c r="E37" s="5" t="n">
        <v>324754</v>
      </c>
      <c r="F37" s="4" t="s">
        <v>40</v>
      </c>
      <c r="G37" s="4" t="s">
        <v>40</v>
      </c>
      <c r="H37" s="5" t="n">
        <v>324754</v>
      </c>
    </row>
    <row r="38" spans="1:8">
      <c r="A38" s="4" t="s">
        <v>155</v>
      </c>
      <c r="B38" s="4" t="s">
        <v>40</v>
      </c>
      <c r="C38" s="6" t="n">
        <v>144042</v>
      </c>
      <c r="D38" s="4" t="s">
        <v>40</v>
      </c>
      <c r="E38" s="5" t="n">
        <v>-47252</v>
      </c>
      <c r="F38" s="4" t="s">
        <v>40</v>
      </c>
      <c r="G38" s="4" t="s">
        <v>40</v>
      </c>
      <c r="H38" s="5" t="n">
        <v>96790</v>
      </c>
    </row>
    <row r="39" spans="1:8">
      <c r="A39" s="4" t="s">
        <v>156</v>
      </c>
      <c r="B39" s="4" t="s">
        <v>40</v>
      </c>
      <c r="C39" s="5" t="n">
        <v>144042308</v>
      </c>
    </row>
    <row r="40" spans="1:8">
      <c r="A40" s="4" t="s">
        <v>150</v>
      </c>
      <c r="B40" s="4" t="s">
        <v>40</v>
      </c>
      <c r="C40" s="4" t="s">
        <v>40</v>
      </c>
      <c r="D40" s="4" t="s">
        <v>40</v>
      </c>
      <c r="E40" s="4" t="s">
        <v>40</v>
      </c>
      <c r="F40" s="5" t="n">
        <v>-17731570</v>
      </c>
      <c r="G40" s="4" t="s">
        <v>40</v>
      </c>
      <c r="H40" s="5" t="n">
        <v>-17731570</v>
      </c>
    </row>
    <row r="41" spans="1:8">
      <c r="A41" s="4" t="s">
        <v>157</v>
      </c>
      <c r="B41" s="4" t="s">
        <v>40</v>
      </c>
      <c r="C41" s="6" t="n">
        <v>9942224</v>
      </c>
      <c r="D41" s="6" t="n">
        <v>-1209600</v>
      </c>
      <c r="E41" s="6" t="n">
        <v>46606283</v>
      </c>
      <c r="F41" s="6" t="n">
        <v>-90443617</v>
      </c>
      <c r="G41" s="4" t="s">
        <v>40</v>
      </c>
      <c r="H41" s="6" t="n">
        <v>-35104710</v>
      </c>
    </row>
    <row r="42" spans="1:8">
      <c r="A42" s="4" t="s">
        <v>158</v>
      </c>
      <c r="B42" s="4" t="s">
        <v>40</v>
      </c>
      <c r="C42" s="5" t="n">
        <v>9942223868</v>
      </c>
      <c r="D42" s="5" t="n">
        <v>-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8"/>
  <sheetViews>
    <sheetView workbookViewId="0">
      <selection activeCell="A1" sqref="A1"/>
    </sheetView>
  </sheetViews>
  <sheetFormatPr baseColWidth="8" defaultRowHeight="15" outlineLevelCol="0"/>
  <cols>
    <col customWidth="1" max="1" min="1" width="80"/>
    <col customWidth="1" max="2" min="2" width="37"/>
  </cols>
  <sheetData>
    <row r="1" spans="1:2">
      <c r="A1" s="1" t="s">
        <v>753</v>
      </c>
      <c r="B1" s="2" t="s">
        <v>754</v>
      </c>
    </row>
    <row r="2" spans="1:2">
      <c r="A2" s="4" t="s">
        <v>755</v>
      </c>
      <c r="B2" s="5" t="n">
        <v>65757081</v>
      </c>
    </row>
    <row r="3" spans="1:2">
      <c r="A3" s="4" t="s">
        <v>756</v>
      </c>
      <c r="B3" s="6" t="n">
        <v>5256064</v>
      </c>
    </row>
    <row r="4" spans="1:2">
      <c r="A4" s="4" t="s">
        <v>757</v>
      </c>
    </row>
    <row r="5" spans="1:2">
      <c r="A5" s="4" t="s">
        <v>755</v>
      </c>
      <c r="B5" s="5" t="n">
        <v>129250</v>
      </c>
    </row>
    <row r="6" spans="1:2">
      <c r="A6" s="4" t="s">
        <v>758</v>
      </c>
      <c r="B6" s="11" t="n">
        <v>0.4</v>
      </c>
    </row>
    <row r="7" spans="1:2">
      <c r="A7" s="4" t="s">
        <v>756</v>
      </c>
      <c r="B7" s="6" t="n">
        <v>39916</v>
      </c>
    </row>
    <row r="8" spans="1:2">
      <c r="A8" s="4" t="s">
        <v>759</v>
      </c>
    </row>
    <row r="9" spans="1:2">
      <c r="A9" s="4" t="s">
        <v>755</v>
      </c>
      <c r="B9" s="5" t="n">
        <v>129305</v>
      </c>
    </row>
    <row r="10" spans="1:2">
      <c r="A10" s="4" t="s">
        <v>758</v>
      </c>
      <c r="B10" s="11" t="n">
        <v>0.4</v>
      </c>
    </row>
    <row r="11" spans="1:2">
      <c r="A11" s="4" t="s">
        <v>756</v>
      </c>
      <c r="B11" s="6" t="n">
        <v>39901</v>
      </c>
    </row>
    <row r="12" spans="1:2">
      <c r="A12" s="4" t="s">
        <v>760</v>
      </c>
    </row>
    <row r="13" spans="1:2">
      <c r="A13" s="4" t="s">
        <v>755</v>
      </c>
      <c r="B13" s="5" t="n">
        <v>237778</v>
      </c>
    </row>
    <row r="14" spans="1:2">
      <c r="A14" s="4" t="s">
        <v>758</v>
      </c>
      <c r="B14" s="8" t="n">
        <v>0.22</v>
      </c>
    </row>
    <row r="15" spans="1:2">
      <c r="A15" s="4" t="s">
        <v>756</v>
      </c>
      <c r="B15" s="6" t="n">
        <v>16619</v>
      </c>
    </row>
    <row r="16" spans="1:2">
      <c r="A16" s="4" t="s">
        <v>761</v>
      </c>
    </row>
    <row r="17" spans="1:2">
      <c r="A17" s="4" t="s">
        <v>755</v>
      </c>
      <c r="B17" s="5" t="n">
        <v>1250000</v>
      </c>
    </row>
    <row r="18" spans="1:2">
      <c r="A18" s="4" t="s">
        <v>758</v>
      </c>
      <c r="B18" s="8" t="n">
        <v>0.02</v>
      </c>
    </row>
    <row r="19" spans="1:2">
      <c r="A19" s="4" t="s">
        <v>756</v>
      </c>
      <c r="B19" s="6" t="n">
        <v>10000</v>
      </c>
    </row>
    <row r="20" spans="1:2">
      <c r="A20" s="4" t="s">
        <v>762</v>
      </c>
    </row>
    <row r="21" spans="1:2">
      <c r="A21" s="4" t="s">
        <v>755</v>
      </c>
      <c r="B21" s="5" t="n">
        <v>1250000</v>
      </c>
    </row>
    <row r="22" spans="1:2">
      <c r="A22" s="4" t="s">
        <v>758</v>
      </c>
      <c r="B22" s="8" t="n">
        <v>0.02</v>
      </c>
    </row>
    <row r="23" spans="1:2">
      <c r="A23" s="4" t="s">
        <v>756</v>
      </c>
      <c r="B23" s="6" t="n">
        <v>10000</v>
      </c>
    </row>
    <row r="24" spans="1:2">
      <c r="A24" s="4" t="s">
        <v>763</v>
      </c>
    </row>
    <row r="25" spans="1:2">
      <c r="A25" s="4" t="s">
        <v>755</v>
      </c>
      <c r="B25" s="5" t="n">
        <v>1250000</v>
      </c>
    </row>
    <row r="26" spans="1:2">
      <c r="A26" s="4" t="s">
        <v>758</v>
      </c>
      <c r="B26" s="8" t="n">
        <v>0.02</v>
      </c>
    </row>
    <row r="27" spans="1:2">
      <c r="A27" s="4" t="s">
        <v>756</v>
      </c>
      <c r="B27" s="6" t="n">
        <v>10000</v>
      </c>
    </row>
    <row r="28" spans="1:2">
      <c r="A28" s="4" t="s">
        <v>763</v>
      </c>
    </row>
    <row r="29" spans="1:2">
      <c r="A29" s="4" t="s">
        <v>755</v>
      </c>
      <c r="B29" s="5" t="n">
        <v>1250000</v>
      </c>
    </row>
    <row r="30" spans="1:2">
      <c r="A30" s="4" t="s">
        <v>758</v>
      </c>
      <c r="B30" s="8" t="n">
        <v>0.02</v>
      </c>
    </row>
    <row r="31" spans="1:2">
      <c r="A31" s="4" t="s">
        <v>756</v>
      </c>
      <c r="B31" s="6" t="n">
        <v>10000</v>
      </c>
    </row>
    <row r="32" spans="1:2">
      <c r="A32" s="4" t="s">
        <v>763</v>
      </c>
    </row>
    <row r="33" spans="1:2">
      <c r="A33" s="4" t="s">
        <v>755</v>
      </c>
      <c r="B33" s="5" t="n">
        <v>125000</v>
      </c>
    </row>
    <row r="34" spans="1:2">
      <c r="A34" s="4" t="s">
        <v>758</v>
      </c>
      <c r="B34" s="8" t="n">
        <v>0.02</v>
      </c>
    </row>
    <row r="35" spans="1:2">
      <c r="A35" s="4" t="s">
        <v>756</v>
      </c>
      <c r="B35" s="6" t="n">
        <v>1000</v>
      </c>
    </row>
    <row r="36" spans="1:2">
      <c r="A36" s="4" t="s">
        <v>763</v>
      </c>
    </row>
    <row r="37" spans="1:2">
      <c r="A37" s="4" t="s">
        <v>755</v>
      </c>
      <c r="B37" s="5" t="n">
        <v>125000</v>
      </c>
    </row>
    <row r="38" spans="1:2">
      <c r="A38" s="4" t="s">
        <v>758</v>
      </c>
      <c r="B38" s="8" t="n">
        <v>0.02</v>
      </c>
    </row>
    <row r="39" spans="1:2">
      <c r="A39" s="4" t="s">
        <v>756</v>
      </c>
      <c r="B39" s="6" t="n">
        <v>1000</v>
      </c>
    </row>
    <row r="40" spans="1:2">
      <c r="A40" s="4" t="s">
        <v>764</v>
      </c>
    </row>
    <row r="41" spans="1:2">
      <c r="A41" s="4" t="s">
        <v>755</v>
      </c>
      <c r="B41" s="5" t="n">
        <v>1041663</v>
      </c>
    </row>
    <row r="42" spans="1:2">
      <c r="A42" s="4" t="s">
        <v>758</v>
      </c>
      <c r="B42" s="8" t="n">
        <v>0.02</v>
      </c>
    </row>
    <row r="43" spans="1:2">
      <c r="A43" s="4" t="s">
        <v>756</v>
      </c>
      <c r="B43" s="6" t="n">
        <v>4000</v>
      </c>
    </row>
    <row r="44" spans="1:2">
      <c r="A44" s="4" t="s">
        <v>765</v>
      </c>
    </row>
    <row r="45" spans="1:2">
      <c r="A45" s="4" t="s">
        <v>755</v>
      </c>
      <c r="B45" s="5" t="n">
        <v>5000000</v>
      </c>
    </row>
    <row r="46" spans="1:2">
      <c r="A46" s="4" t="s">
        <v>758</v>
      </c>
      <c r="B46" s="8" t="n">
        <v>0.01</v>
      </c>
    </row>
    <row r="47" spans="1:2">
      <c r="A47" s="4" t="s">
        <v>756</v>
      </c>
      <c r="B47" s="6" t="n">
        <v>4425</v>
      </c>
    </row>
    <row r="48" spans="1:2">
      <c r="A48" s="4" t="s">
        <v>765</v>
      </c>
    </row>
    <row r="49" spans="1:2">
      <c r="A49" s="4" t="s">
        <v>755</v>
      </c>
      <c r="B49" s="5" t="n">
        <v>2691250</v>
      </c>
    </row>
    <row r="50" spans="1:2">
      <c r="A50" s="4" t="s">
        <v>758</v>
      </c>
      <c r="B50" s="8" t="n">
        <v>0.01</v>
      </c>
    </row>
    <row r="51" spans="1:2">
      <c r="A51" s="4" t="s">
        <v>756</v>
      </c>
      <c r="B51" s="6" t="n">
        <v>2381</v>
      </c>
    </row>
    <row r="52" spans="1:2">
      <c r="A52" s="4" t="s">
        <v>765</v>
      </c>
    </row>
    <row r="53" spans="1:2">
      <c r="A53" s="4" t="s">
        <v>755</v>
      </c>
      <c r="B53" s="5" t="n">
        <v>1500000</v>
      </c>
    </row>
    <row r="54" spans="1:2">
      <c r="A54" s="4" t="s">
        <v>758</v>
      </c>
      <c r="B54" s="8" t="n">
        <v>0.01</v>
      </c>
    </row>
    <row r="55" spans="1:2">
      <c r="A55" s="4" t="s">
        <v>756</v>
      </c>
      <c r="B55" s="6" t="n">
        <v>1327</v>
      </c>
    </row>
    <row r="56" spans="1:2">
      <c r="A56" s="4" t="s">
        <v>765</v>
      </c>
    </row>
    <row r="57" spans="1:2">
      <c r="A57" s="4" t="s">
        <v>755</v>
      </c>
      <c r="B57" s="5" t="n">
        <v>3343750</v>
      </c>
    </row>
    <row r="58" spans="1:2">
      <c r="A58" s="4" t="s">
        <v>758</v>
      </c>
      <c r="B58" s="8" t="n">
        <v>0.01</v>
      </c>
    </row>
    <row r="59" spans="1:2">
      <c r="A59" s="4" t="s">
        <v>756</v>
      </c>
      <c r="B59" s="6" t="n">
        <v>2959</v>
      </c>
    </row>
    <row r="60" spans="1:2">
      <c r="A60" s="4" t="s">
        <v>766</v>
      </c>
    </row>
    <row r="61" spans="1:2">
      <c r="A61" s="4" t="s">
        <v>755</v>
      </c>
      <c r="B61" s="5" t="n">
        <v>500000</v>
      </c>
    </row>
    <row r="62" spans="1:2">
      <c r="A62" s="4" t="s">
        <v>758</v>
      </c>
      <c r="B62" s="8" t="n">
        <v>0.03</v>
      </c>
    </row>
    <row r="63" spans="1:2">
      <c r="A63" s="4" t="s">
        <v>756</v>
      </c>
      <c r="B63" s="6" t="n">
        <v>3869</v>
      </c>
    </row>
    <row r="64" spans="1:2">
      <c r="A64" s="4" t="s">
        <v>767</v>
      </c>
    </row>
    <row r="65" spans="1:2">
      <c r="A65" s="4" t="s">
        <v>755</v>
      </c>
      <c r="B65" s="5" t="n">
        <v>590625</v>
      </c>
    </row>
    <row r="66" spans="1:2">
      <c r="A66" s="4" t="s">
        <v>758</v>
      </c>
      <c r="B66" s="8" t="n">
        <v>0.01</v>
      </c>
    </row>
    <row r="67" spans="1:2">
      <c r="A67" s="4" t="s">
        <v>756</v>
      </c>
      <c r="B67" s="6" t="n">
        <v>3477</v>
      </c>
    </row>
    <row r="68" spans="1:2">
      <c r="A68" s="4" t="s">
        <v>768</v>
      </c>
    </row>
    <row r="69" spans="1:2">
      <c r="A69" s="4" t="s">
        <v>755</v>
      </c>
      <c r="B69" s="5" t="n">
        <v>2678571</v>
      </c>
    </row>
    <row r="70" spans="1:2">
      <c r="A70" s="4" t="s">
        <v>758</v>
      </c>
      <c r="B70" s="8" t="n">
        <v>0.01</v>
      </c>
    </row>
    <row r="71" spans="1:2">
      <c r="A71" s="4" t="s">
        <v>756</v>
      </c>
      <c r="B71" s="6" t="n">
        <v>2265</v>
      </c>
    </row>
    <row r="72" spans="1:2">
      <c r="A72" s="4" t="s">
        <v>769</v>
      </c>
    </row>
    <row r="73" spans="1:2">
      <c r="A73" s="4" t="s">
        <v>755</v>
      </c>
      <c r="B73" s="5" t="n">
        <v>40552</v>
      </c>
    </row>
    <row r="74" spans="1:2">
      <c r="A74" s="4" t="s">
        <v>758</v>
      </c>
      <c r="B74" s="8" t="n">
        <v>4.93</v>
      </c>
    </row>
    <row r="75" spans="1:2">
      <c r="A75" s="4" t="s">
        <v>770</v>
      </c>
      <c r="B75" s="8" t="n">
        <v>0.06</v>
      </c>
    </row>
    <row r="76" spans="1:2">
      <c r="A76" s="4" t="s">
        <v>756</v>
      </c>
      <c r="B76" s="6" t="n">
        <v>159601</v>
      </c>
    </row>
    <row r="77" spans="1:2">
      <c r="A77" s="4" t="s">
        <v>771</v>
      </c>
    </row>
    <row r="78" spans="1:2">
      <c r="A78" s="4" t="s">
        <v>755</v>
      </c>
      <c r="B78" s="5" t="n">
        <v>45537</v>
      </c>
    </row>
    <row r="79" spans="1:2">
      <c r="A79" s="4" t="s">
        <v>758</v>
      </c>
      <c r="B79" s="11" t="n">
        <v>2.2</v>
      </c>
    </row>
    <row r="80" spans="1:2">
      <c r="A80" s="4" t="s">
        <v>770</v>
      </c>
      <c r="B80" s="8" t="n">
        <v>0.06</v>
      </c>
    </row>
    <row r="81" spans="1:2">
      <c r="A81" s="4" t="s">
        <v>756</v>
      </c>
      <c r="B81" s="6" t="n">
        <v>79904</v>
      </c>
    </row>
    <row r="82" spans="1:2">
      <c r="A82" s="4" t="s">
        <v>772</v>
      </c>
    </row>
    <row r="83" spans="1:2">
      <c r="A83" s="4" t="s">
        <v>755</v>
      </c>
      <c r="B83" s="5" t="n">
        <v>21151</v>
      </c>
    </row>
    <row r="84" spans="1:2">
      <c r="A84" s="4" t="s">
        <v>758</v>
      </c>
      <c r="B84" s="8" t="n">
        <v>2.36</v>
      </c>
    </row>
    <row r="85" spans="1:2">
      <c r="A85" s="4" t="s">
        <v>770</v>
      </c>
      <c r="B85" s="8" t="n">
        <v>0.06</v>
      </c>
    </row>
    <row r="86" spans="1:2">
      <c r="A86" s="4" t="s">
        <v>756</v>
      </c>
      <c r="B86" s="6" t="n">
        <v>39965</v>
      </c>
    </row>
    <row r="87" spans="1:2">
      <c r="A87" s="4" t="s">
        <v>773</v>
      </c>
    </row>
    <row r="88" spans="1:2">
      <c r="A88" s="4" t="s">
        <v>755</v>
      </c>
      <c r="B88" s="5" t="n">
        <v>10575</v>
      </c>
    </row>
    <row r="89" spans="1:2">
      <c r="A89" s="4" t="s">
        <v>758</v>
      </c>
      <c r="B89" s="8" t="n">
        <v>2.36</v>
      </c>
    </row>
    <row r="90" spans="1:2">
      <c r="A90" s="4" t="s">
        <v>770</v>
      </c>
      <c r="B90" s="8" t="n">
        <v>0.06</v>
      </c>
    </row>
    <row r="91" spans="1:2">
      <c r="A91" s="4" t="s">
        <v>756</v>
      </c>
      <c r="B91" s="6" t="n">
        <v>19981</v>
      </c>
    </row>
    <row r="92" spans="1:2">
      <c r="A92" s="4" t="s">
        <v>774</v>
      </c>
    </row>
    <row r="93" spans="1:2">
      <c r="A93" s="4" t="s">
        <v>755</v>
      </c>
      <c r="B93" s="5" t="n">
        <v>41946</v>
      </c>
    </row>
    <row r="94" spans="1:2">
      <c r="A94" s="4" t="s">
        <v>758</v>
      </c>
      <c r="B94" s="8" t="n">
        <v>1.79</v>
      </c>
    </row>
    <row r="95" spans="1:2">
      <c r="A95" s="4" t="s">
        <v>770</v>
      </c>
      <c r="B95" s="8" t="n">
        <v>0.06</v>
      </c>
    </row>
    <row r="96" spans="1:2">
      <c r="A96" s="4" t="s">
        <v>756</v>
      </c>
      <c r="B96" s="6" t="n">
        <v>59942</v>
      </c>
    </row>
    <row r="97" spans="1:2">
      <c r="A97" s="4" t="s">
        <v>775</v>
      </c>
    </row>
    <row r="98" spans="1:2">
      <c r="A98" s="4" t="s">
        <v>755</v>
      </c>
      <c r="B98" s="5" t="n">
        <v>75758</v>
      </c>
    </row>
    <row r="99" spans="1:2">
      <c r="A99" s="4" t="s">
        <v>758</v>
      </c>
      <c r="B99" s="8" t="n">
        <v>1.98</v>
      </c>
    </row>
    <row r="100" spans="1:2">
      <c r="A100" s="4" t="s">
        <v>770</v>
      </c>
      <c r="B100" s="8" t="n">
        <v>0.06</v>
      </c>
    </row>
    <row r="101" spans="1:2">
      <c r="A101" s="4" t="s">
        <v>756</v>
      </c>
      <c r="B101" s="6" t="n">
        <v>119888</v>
      </c>
    </row>
    <row r="102" spans="1:2">
      <c r="A102" s="4" t="s">
        <v>776</v>
      </c>
    </row>
    <row r="103" spans="1:2">
      <c r="A103" s="4" t="s">
        <v>755</v>
      </c>
      <c r="B103" s="5" t="n">
        <v>60386</v>
      </c>
    </row>
    <row r="104" spans="1:2">
      <c r="A104" s="4" t="s">
        <v>758</v>
      </c>
      <c r="B104" s="8" t="n">
        <v>1.66</v>
      </c>
    </row>
    <row r="105" spans="1:2">
      <c r="A105" s="4" t="s">
        <v>770</v>
      </c>
      <c r="B105" s="8" t="n">
        <v>0.06</v>
      </c>
    </row>
    <row r="106" spans="1:2">
      <c r="A106" s="4" t="s">
        <v>756</v>
      </c>
      <c r="B106" s="6" t="n">
        <v>74025</v>
      </c>
    </row>
    <row r="107" spans="1:2">
      <c r="A107" s="4" t="s">
        <v>776</v>
      </c>
    </row>
    <row r="108" spans="1:2">
      <c r="A108" s="4" t="s">
        <v>755</v>
      </c>
      <c r="B108" s="5" t="n">
        <v>30193</v>
      </c>
    </row>
    <row r="109" spans="1:2">
      <c r="A109" s="4" t="s">
        <v>758</v>
      </c>
      <c r="B109" s="8" t="n">
        <v>1.66</v>
      </c>
    </row>
    <row r="110" spans="1:2">
      <c r="A110" s="4" t="s">
        <v>770</v>
      </c>
      <c r="B110" s="8" t="n">
        <v>0.06</v>
      </c>
    </row>
    <row r="111" spans="1:2">
      <c r="A111" s="4" t="s">
        <v>756</v>
      </c>
      <c r="B111" s="6" t="n">
        <v>37012</v>
      </c>
    </row>
    <row r="112" spans="1:2">
      <c r="A112" s="4" t="s">
        <v>777</v>
      </c>
    </row>
    <row r="113" spans="1:2">
      <c r="A113" s="4" t="s">
        <v>755</v>
      </c>
      <c r="B113" s="5" t="n">
        <v>107914</v>
      </c>
    </row>
    <row r="114" spans="1:2">
      <c r="A114" s="4" t="s">
        <v>758</v>
      </c>
      <c r="B114" s="8" t="n">
        <v>1.39</v>
      </c>
    </row>
    <row r="115" spans="1:2">
      <c r="A115" s="4" t="s">
        <v>770</v>
      </c>
      <c r="B115" s="8" t="n">
        <v>0.06</v>
      </c>
    </row>
    <row r="116" spans="1:2">
      <c r="A116" s="4" t="s">
        <v>756</v>
      </c>
      <c r="B116" s="6" t="n">
        <v>112460</v>
      </c>
    </row>
    <row r="117" spans="1:2">
      <c r="A117" s="4" t="s">
        <v>778</v>
      </c>
    </row>
    <row r="118" spans="1:2">
      <c r="A118" s="4" t="s">
        <v>755</v>
      </c>
      <c r="B118" s="5" t="n">
        <v>41667</v>
      </c>
    </row>
    <row r="119" spans="1:2">
      <c r="A119" s="4" t="s">
        <v>758</v>
      </c>
      <c r="B119" s="11" t="n">
        <v>1.2</v>
      </c>
    </row>
    <row r="120" spans="1:2">
      <c r="A120" s="4" t="s">
        <v>770</v>
      </c>
      <c r="B120" s="8" t="n">
        <v>0.06</v>
      </c>
    </row>
    <row r="121" spans="1:2">
      <c r="A121" s="4" t="s">
        <v>756</v>
      </c>
      <c r="B121" s="6" t="n">
        <v>37680</v>
      </c>
    </row>
    <row r="122" spans="1:2">
      <c r="A122" s="4" t="s">
        <v>779</v>
      </c>
    </row>
    <row r="123" spans="1:2">
      <c r="A123" s="4" t="s">
        <v>755</v>
      </c>
      <c r="B123" s="5" t="n">
        <v>127119</v>
      </c>
    </row>
    <row r="124" spans="1:2">
      <c r="A124" s="4" t="s">
        <v>758</v>
      </c>
      <c r="B124" s="8" t="n">
        <v>1.18</v>
      </c>
    </row>
    <row r="125" spans="1:2">
      <c r="A125" s="4" t="s">
        <v>770</v>
      </c>
      <c r="B125" s="8" t="n">
        <v>0.06</v>
      </c>
    </row>
    <row r="126" spans="1:2">
      <c r="A126" s="4" t="s">
        <v>756</v>
      </c>
      <c r="B126" s="6" t="n">
        <v>112635</v>
      </c>
    </row>
    <row r="127" spans="1:2">
      <c r="A127" s="4" t="s">
        <v>779</v>
      </c>
    </row>
    <row r="128" spans="1:2">
      <c r="A128" s="4" t="s">
        <v>755</v>
      </c>
      <c r="B128" s="5" t="n">
        <v>21186</v>
      </c>
    </row>
    <row r="129" spans="1:2">
      <c r="A129" s="4" t="s">
        <v>758</v>
      </c>
      <c r="B129" s="8" t="n">
        <v>1.18</v>
      </c>
    </row>
    <row r="130" spans="1:2">
      <c r="A130" s="4" t="s">
        <v>770</v>
      </c>
      <c r="B130" s="8" t="n">
        <v>0.06</v>
      </c>
    </row>
    <row r="131" spans="1:2">
      <c r="A131" s="4" t="s">
        <v>756</v>
      </c>
      <c r="B131" s="6" t="n">
        <v>18772</v>
      </c>
    </row>
    <row r="132" spans="1:2">
      <c r="A132" s="4" t="s">
        <v>780</v>
      </c>
    </row>
    <row r="133" spans="1:2">
      <c r="A133" s="4" t="s">
        <v>755</v>
      </c>
      <c r="B133" s="5" t="n">
        <v>156250</v>
      </c>
    </row>
    <row r="134" spans="1:2">
      <c r="A134" s="4" t="s">
        <v>758</v>
      </c>
      <c r="B134" s="8" t="n">
        <v>0.96</v>
      </c>
    </row>
    <row r="135" spans="1:2">
      <c r="A135" s="4" t="s">
        <v>770</v>
      </c>
      <c r="B135" s="8" t="n">
        <v>0.06</v>
      </c>
    </row>
    <row r="136" spans="1:2">
      <c r="A136" s="4" t="s">
        <v>756</v>
      </c>
      <c r="B136" s="6" t="n">
        <v>113133</v>
      </c>
    </row>
    <row r="137" spans="1:2">
      <c r="A137" s="4" t="s">
        <v>781</v>
      </c>
    </row>
    <row r="138" spans="1:2">
      <c r="A138" s="4" t="s">
        <v>755</v>
      </c>
      <c r="B138" s="5" t="n">
        <v>134615</v>
      </c>
    </row>
    <row r="139" spans="1:2">
      <c r="A139" s="4" t="s">
        <v>758</v>
      </c>
      <c r="B139" s="8" t="n">
        <v>0.78</v>
      </c>
    </row>
    <row r="140" spans="1:2">
      <c r="A140" s="4" t="s">
        <v>770</v>
      </c>
      <c r="B140" s="8" t="n">
        <v>0.06</v>
      </c>
    </row>
    <row r="141" spans="1:2">
      <c r="A141" s="4" t="s">
        <v>756</v>
      </c>
      <c r="B141" s="6" t="n">
        <v>79234</v>
      </c>
    </row>
    <row r="142" spans="1:2">
      <c r="A142" s="4" t="s">
        <v>782</v>
      </c>
    </row>
    <row r="143" spans="1:2">
      <c r="A143" s="4" t="s">
        <v>755</v>
      </c>
      <c r="B143" s="5" t="n">
        <v>42000</v>
      </c>
    </row>
    <row r="144" spans="1:2">
      <c r="A144" s="4" t="s">
        <v>758</v>
      </c>
      <c r="B144" s="8" t="n">
        <v>0.75</v>
      </c>
    </row>
    <row r="145" spans="1:2">
      <c r="A145" s="4" t="s">
        <v>770</v>
      </c>
      <c r="B145" s="8" t="n">
        <v>0.06</v>
      </c>
    </row>
    <row r="146" spans="1:2">
      <c r="A146" s="4" t="s">
        <v>756</v>
      </c>
      <c r="B146" s="6" t="n">
        <v>23768</v>
      </c>
    </row>
    <row r="147" spans="1:2">
      <c r="A147" s="4" t="s">
        <v>783</v>
      </c>
    </row>
    <row r="148" spans="1:2">
      <c r="A148" s="4" t="s">
        <v>755</v>
      </c>
      <c r="B148" s="5" t="n">
        <v>200000</v>
      </c>
    </row>
    <row r="149" spans="1:2">
      <c r="A149" s="4" t="s">
        <v>758</v>
      </c>
      <c r="B149" s="8" t="n">
        <v>0.75</v>
      </c>
    </row>
    <row r="150" spans="1:2">
      <c r="A150" s="4" t="s">
        <v>770</v>
      </c>
      <c r="B150" s="8" t="n">
        <v>0.06</v>
      </c>
    </row>
    <row r="151" spans="1:2">
      <c r="A151" s="4" t="s">
        <v>756</v>
      </c>
      <c r="B151" s="6" t="n">
        <v>113365</v>
      </c>
    </row>
    <row r="152" spans="1:2">
      <c r="A152" s="4" t="s">
        <v>784</v>
      </c>
    </row>
    <row r="153" spans="1:2">
      <c r="A153" s="4" t="s">
        <v>755</v>
      </c>
      <c r="B153" s="5" t="n">
        <v>250000</v>
      </c>
    </row>
    <row r="154" spans="1:2">
      <c r="A154" s="4" t="s">
        <v>758</v>
      </c>
      <c r="B154" s="11" t="n">
        <v>0.6</v>
      </c>
    </row>
    <row r="155" spans="1:2">
      <c r="A155" s="4" t="s">
        <v>770</v>
      </c>
      <c r="B155" s="8" t="n">
        <v>0.06</v>
      </c>
    </row>
    <row r="156" spans="1:2">
      <c r="A156" s="4" t="s">
        <v>756</v>
      </c>
      <c r="B156" s="6" t="n">
        <v>113366</v>
      </c>
    </row>
    <row r="157" spans="1:2">
      <c r="A157" s="4" t="s">
        <v>785</v>
      </c>
    </row>
    <row r="158" spans="1:2">
      <c r="A158" s="4" t="s">
        <v>755</v>
      </c>
      <c r="B158" s="5" t="n">
        <v>258621</v>
      </c>
    </row>
    <row r="159" spans="1:2">
      <c r="A159" s="4" t="s">
        <v>758</v>
      </c>
      <c r="B159" s="8" t="n">
        <v>0.58</v>
      </c>
    </row>
    <row r="160" spans="1:2">
      <c r="A160" s="4" t="s">
        <v>770</v>
      </c>
      <c r="B160" s="8" t="n">
        <v>0.06</v>
      </c>
    </row>
    <row r="161" spans="1:2">
      <c r="A161" s="4" t="s">
        <v>756</v>
      </c>
      <c r="B161" s="6" t="n">
        <v>112537</v>
      </c>
    </row>
    <row r="162" spans="1:2">
      <c r="A162" s="4" t="s">
        <v>786</v>
      </c>
    </row>
    <row r="163" spans="1:2">
      <c r="A163" s="4" t="s">
        <v>755</v>
      </c>
      <c r="B163" s="5" t="n">
        <v>288462</v>
      </c>
    </row>
    <row r="164" spans="1:2">
      <c r="A164" s="4" t="s">
        <v>758</v>
      </c>
      <c r="B164" s="8" t="n">
        <v>0.52</v>
      </c>
    </row>
    <row r="165" spans="1:2">
      <c r="A165" s="4" t="s">
        <v>770</v>
      </c>
      <c r="B165" s="8" t="n">
        <v>0.06</v>
      </c>
    </row>
    <row r="166" spans="1:2">
      <c r="A166" s="4" t="s">
        <v>756</v>
      </c>
      <c r="B166" s="6" t="n">
        <v>120738</v>
      </c>
    </row>
    <row r="167" spans="1:2">
      <c r="A167" s="4" t="s">
        <v>787</v>
      </c>
    </row>
    <row r="168" spans="1:2">
      <c r="A168" s="4" t="s">
        <v>755</v>
      </c>
      <c r="B168" s="5" t="n">
        <v>930233</v>
      </c>
    </row>
    <row r="169" spans="1:2">
      <c r="A169" s="4" t="s">
        <v>758</v>
      </c>
      <c r="B169" s="8" t="n">
        <v>0.43</v>
      </c>
    </row>
    <row r="170" spans="1:2">
      <c r="A170" s="4" t="s">
        <v>770</v>
      </c>
      <c r="B170" s="8" t="n">
        <v>0.06</v>
      </c>
    </row>
    <row r="171" spans="1:2">
      <c r="A171" s="4" t="s">
        <v>756</v>
      </c>
      <c r="B171" s="6" t="n">
        <v>303246</v>
      </c>
    </row>
    <row r="172" spans="1:2">
      <c r="A172" s="4" t="s">
        <v>788</v>
      </c>
    </row>
    <row r="173" spans="1:2">
      <c r="A173" s="4" t="s">
        <v>755</v>
      </c>
      <c r="B173" s="5" t="n">
        <v>3448276</v>
      </c>
    </row>
    <row r="174" spans="1:2">
      <c r="A174" s="4" t="s">
        <v>758</v>
      </c>
      <c r="B174" s="8" t="n">
        <v>0.29</v>
      </c>
    </row>
    <row r="175" spans="1:2">
      <c r="A175" s="4" t="s">
        <v>770</v>
      </c>
      <c r="B175" s="8" t="n">
        <v>0.06</v>
      </c>
    </row>
    <row r="176" spans="1:2">
      <c r="A176" s="4" t="s">
        <v>756</v>
      </c>
      <c r="B176" s="6" t="n">
        <v>751159</v>
      </c>
    </row>
    <row r="177" spans="1:2">
      <c r="A177" s="4" t="s">
        <v>789</v>
      </c>
    </row>
    <row r="178" spans="1:2">
      <c r="A178" s="4" t="s">
        <v>755</v>
      </c>
      <c r="B178" s="5" t="n">
        <v>181159</v>
      </c>
    </row>
    <row r="179" spans="1:2">
      <c r="A179" s="4" t="s">
        <v>758</v>
      </c>
      <c r="B179" s="8" t="n">
        <v>1.66</v>
      </c>
    </row>
    <row r="180" spans="1:2">
      <c r="A180" s="4" t="s">
        <v>770</v>
      </c>
      <c r="B180" s="8" t="n">
        <v>0.06</v>
      </c>
    </row>
    <row r="181" spans="1:2">
      <c r="A181" s="4" t="s">
        <v>756</v>
      </c>
      <c r="B181" s="6" t="n">
        <v>222109</v>
      </c>
    </row>
    <row r="182" spans="1:2">
      <c r="A182" s="4" t="s">
        <v>790</v>
      </c>
    </row>
    <row r="183" spans="1:2">
      <c r="A183" s="4" t="s">
        <v>755</v>
      </c>
      <c r="B183" s="5" t="n">
        <v>90579</v>
      </c>
    </row>
    <row r="184" spans="1:2">
      <c r="A184" s="4" t="s">
        <v>758</v>
      </c>
      <c r="B184" s="11" t="n">
        <v>1.1</v>
      </c>
    </row>
    <row r="185" spans="1:2">
      <c r="A185" s="4" t="s">
        <v>770</v>
      </c>
      <c r="B185" s="8" t="n">
        <v>0.06</v>
      </c>
    </row>
    <row r="186" spans="1:2">
      <c r="A186" s="4" t="s">
        <v>756</v>
      </c>
      <c r="B186" s="6" t="n">
        <v>80548</v>
      </c>
    </row>
    <row r="187" spans="1:2">
      <c r="A187" s="4" t="s">
        <v>791</v>
      </c>
    </row>
    <row r="188" spans="1:2">
      <c r="A188" s="4" t="s">
        <v>755</v>
      </c>
      <c r="B188" s="5" t="n">
        <v>200000</v>
      </c>
    </row>
    <row r="189" spans="1:2">
      <c r="A189" s="4" t="s">
        <v>758</v>
      </c>
      <c r="B189" s="8" t="n">
        <v>0.75</v>
      </c>
    </row>
    <row r="190" spans="1:2">
      <c r="A190" s="4" t="s">
        <v>770</v>
      </c>
      <c r="B190" s="8" t="n">
        <v>0.06</v>
      </c>
    </row>
    <row r="191" spans="1:2">
      <c r="A191" s="4" t="s">
        <v>756</v>
      </c>
      <c r="B191" s="6" t="n">
        <v>113365</v>
      </c>
    </row>
    <row r="192" spans="1:2">
      <c r="A192" s="4" t="s">
        <v>792</v>
      </c>
    </row>
    <row r="193" spans="1:2">
      <c r="A193" s="4" t="s">
        <v>755</v>
      </c>
      <c r="B193" s="5" t="n">
        <v>1744186</v>
      </c>
    </row>
    <row r="194" spans="1:2">
      <c r="A194" s="4" t="s">
        <v>758</v>
      </c>
      <c r="B194" s="8" t="n">
        <v>0.43</v>
      </c>
    </row>
    <row r="195" spans="1:2">
      <c r="A195" s="4" t="s">
        <v>770</v>
      </c>
      <c r="B195" s="8" t="n">
        <v>0.06</v>
      </c>
    </row>
    <row r="196" spans="1:2">
      <c r="A196" s="4" t="s">
        <v>756</v>
      </c>
      <c r="B196" s="6" t="n">
        <v>570248</v>
      </c>
    </row>
    <row r="197" spans="1:2">
      <c r="A197" s="4" t="s">
        <v>793</v>
      </c>
    </row>
    <row r="198" spans="1:2">
      <c r="A198" s="4" t="s">
        <v>755</v>
      </c>
      <c r="B198" s="5" t="n">
        <v>18038</v>
      </c>
    </row>
    <row r="199" spans="1:2">
      <c r="A199" s="4" t="s">
        <v>758</v>
      </c>
      <c r="B199" s="8" t="n">
        <v>5.54</v>
      </c>
    </row>
    <row r="200" spans="1:2">
      <c r="A200" s="4" t="s">
        <v>770</v>
      </c>
      <c r="B200" s="8" t="n">
        <v>0.06</v>
      </c>
    </row>
    <row r="201" spans="1:2">
      <c r="A201" s="4" t="s">
        <v>756</v>
      </c>
      <c r="B201" s="6" t="n">
        <v>80156</v>
      </c>
    </row>
    <row r="202" spans="1:2">
      <c r="A202" s="4" t="s">
        <v>794</v>
      </c>
    </row>
    <row r="203" spans="1:2">
      <c r="A203" s="4" t="s">
        <v>755</v>
      </c>
      <c r="B203" s="5" t="n">
        <v>57870</v>
      </c>
    </row>
    <row r="204" spans="1:2">
      <c r="A204" s="4" t="s">
        <v>758</v>
      </c>
      <c r="B204" s="8" t="n">
        <v>1.73</v>
      </c>
    </row>
    <row r="205" spans="1:2">
      <c r="A205" s="4" t="s">
        <v>770</v>
      </c>
      <c r="B205" s="8" t="n">
        <v>0.06</v>
      </c>
    </row>
    <row r="206" spans="1:2">
      <c r="A206" s="4" t="s">
        <v>756</v>
      </c>
      <c r="B206" s="6" t="n">
        <v>96689</v>
      </c>
    </row>
    <row r="207" spans="1:2">
      <c r="A207" s="4" t="s">
        <v>795</v>
      </c>
    </row>
    <row r="208" spans="1:2">
      <c r="A208" s="4" t="s">
        <v>755</v>
      </c>
      <c r="B208" s="5" t="n">
        <v>6666667</v>
      </c>
    </row>
    <row r="209" spans="1:2">
      <c r="A209" s="4" t="s">
        <v>758</v>
      </c>
      <c r="B209" s="8" t="n">
        <v>0.06</v>
      </c>
    </row>
    <row r="210" spans="1:2">
      <c r="A210" s="4" t="s">
        <v>756</v>
      </c>
      <c r="B210" s="6" t="n">
        <v>321757</v>
      </c>
    </row>
    <row r="211" spans="1:2">
      <c r="A211" s="4" t="s">
        <v>796</v>
      </c>
    </row>
    <row r="212" spans="1:2">
      <c r="A212" s="4" t="s">
        <v>755</v>
      </c>
      <c r="B212" s="5" t="n">
        <v>588235</v>
      </c>
    </row>
    <row r="213" spans="1:2">
      <c r="A213" s="4" t="s">
        <v>758</v>
      </c>
      <c r="B213" s="8" t="n">
        <v>0.17</v>
      </c>
    </row>
    <row r="214" spans="1:2">
      <c r="A214" s="4" t="s">
        <v>756</v>
      </c>
      <c r="B214" s="6" t="n">
        <v>82804</v>
      </c>
    </row>
    <row r="215" spans="1:2">
      <c r="A215" s="4" t="s">
        <v>797</v>
      </c>
    </row>
    <row r="216" spans="1:2">
      <c r="A216" s="4" t="s">
        <v>755</v>
      </c>
      <c r="B216" s="5" t="n">
        <v>4166667</v>
      </c>
    </row>
    <row r="217" spans="1:2">
      <c r="A217" s="4" t="s">
        <v>758</v>
      </c>
      <c r="B217" s="8" t="n">
        <v>0.12</v>
      </c>
    </row>
    <row r="218" spans="1:2">
      <c r="A218" s="4" t="s">
        <v>756</v>
      </c>
      <c r="B218" s="6" t="n">
        <v>363306</v>
      </c>
    </row>
    <row r="219" spans="1:2">
      <c r="A219" s="4" t="s">
        <v>798</v>
      </c>
    </row>
    <row r="220" spans="1:2">
      <c r="A220" s="4" t="s">
        <v>755</v>
      </c>
      <c r="B220" s="5" t="n">
        <v>1785714</v>
      </c>
    </row>
    <row r="221" spans="1:2">
      <c r="A221" s="4" t="s">
        <v>758</v>
      </c>
      <c r="B221" s="8" t="n">
        <v>0.07000000000000001</v>
      </c>
    </row>
    <row r="222" spans="1:2">
      <c r="A222" s="4" t="s">
        <v>756</v>
      </c>
      <c r="B222" s="6" t="n">
        <v>92798</v>
      </c>
    </row>
    <row r="223" spans="1:2">
      <c r="A223" s="4" t="s">
        <v>799</v>
      </c>
    </row>
    <row r="224" spans="1:2">
      <c r="A224" s="4" t="s">
        <v>755</v>
      </c>
      <c r="B224" s="5" t="n">
        <v>2083333</v>
      </c>
    </row>
    <row r="225" spans="1:2">
      <c r="A225" s="4" t="s">
        <v>758</v>
      </c>
      <c r="B225" s="8" t="n">
        <v>0.06</v>
      </c>
    </row>
    <row r="226" spans="1:2">
      <c r="A226" s="4" t="s">
        <v>756</v>
      </c>
      <c r="B226" s="6" t="n">
        <v>68988</v>
      </c>
    </row>
    <row r="227" spans="1:2">
      <c r="A227" s="4" t="s">
        <v>800</v>
      </c>
    </row>
    <row r="228" spans="1:2">
      <c r="A228" s="4" t="s">
        <v>755</v>
      </c>
      <c r="B228" s="5" t="n">
        <v>2500000</v>
      </c>
    </row>
    <row r="229" spans="1:2">
      <c r="A229" s="4" t="s">
        <v>758</v>
      </c>
      <c r="B229" s="8" t="n">
        <v>0.05</v>
      </c>
    </row>
    <row r="230" spans="1:2">
      <c r="A230" s="4" t="s">
        <v>756</v>
      </c>
      <c r="B230" s="6" t="n">
        <v>81988</v>
      </c>
    </row>
    <row r="231" spans="1:2">
      <c r="A231" s="4" t="s">
        <v>801</v>
      </c>
    </row>
    <row r="232" spans="1:2">
      <c r="A232" s="4" t="s">
        <v>755</v>
      </c>
      <c r="B232" s="5" t="n">
        <v>6250000</v>
      </c>
    </row>
    <row r="233" spans="1:2">
      <c r="A233" s="4" t="s">
        <v>758</v>
      </c>
      <c r="B233" s="8" t="n">
        <v>0.02</v>
      </c>
    </row>
    <row r="234" spans="1:2">
      <c r="A234" s="4" t="s">
        <v>756</v>
      </c>
      <c r="B234" s="6" t="n">
        <v>163382</v>
      </c>
    </row>
    <row r="235" spans="1:2">
      <c r="A235" s="4" t="s">
        <v>802</v>
      </c>
    </row>
    <row r="236" spans="1:2">
      <c r="A236" s="4" t="s">
        <v>755</v>
      </c>
      <c r="B236" s="5" t="n">
        <v>10000000</v>
      </c>
    </row>
    <row r="237" spans="1:2">
      <c r="A237" s="4" t="s">
        <v>758</v>
      </c>
      <c r="B237" s="8" t="n">
        <v>0.02</v>
      </c>
    </row>
    <row r="238" spans="1:2">
      <c r="A238" s="4" t="s">
        <v>756</v>
      </c>
      <c r="B238" s="6" t="n">
        <v>76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803</v>
      </c>
      <c r="B1" s="2" t="s">
        <v>1</v>
      </c>
    </row>
    <row r="2" spans="1:2">
      <c r="B2" s="2" t="s">
        <v>804</v>
      </c>
    </row>
    <row r="3" spans="1:2">
      <c r="A3" s="3" t="s">
        <v>252</v>
      </c>
    </row>
    <row r="4" spans="1:2">
      <c r="A4" s="4" t="s">
        <v>758</v>
      </c>
      <c r="B4" s="8" t="n">
        <v>0.02</v>
      </c>
    </row>
    <row r="5" spans="1:2">
      <c r="A5" s="4" t="s">
        <v>805</v>
      </c>
      <c r="B5" s="4" t="s">
        <v>665</v>
      </c>
    </row>
    <row r="6" spans="1:2">
      <c r="A6" s="4" t="s">
        <v>806</v>
      </c>
      <c r="B6" s="4" t="s">
        <v>807</v>
      </c>
    </row>
    <row r="7" spans="1:2">
      <c r="A7" s="4" t="s">
        <v>808</v>
      </c>
      <c r="B7" s="4" t="s">
        <v>809</v>
      </c>
    </row>
    <row r="8" spans="1:2">
      <c r="A8" s="4" t="s">
        <v>810</v>
      </c>
      <c r="B8"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0"/>
  </cols>
  <sheetData>
    <row r="1" spans="1:2">
      <c r="A1" s="1" t="s">
        <v>811</v>
      </c>
      <c r="B1" s="2" t="s">
        <v>1</v>
      </c>
    </row>
    <row r="2" spans="1:2">
      <c r="B2" s="2" t="s">
        <v>812</v>
      </c>
    </row>
    <row r="3" spans="1:2">
      <c r="A3" s="3" t="s">
        <v>252</v>
      </c>
    </row>
    <row r="4" spans="1:2">
      <c r="A4" s="4" t="s">
        <v>813</v>
      </c>
      <c r="B4" s="5" t="n">
        <v>43161222</v>
      </c>
    </row>
    <row r="5" spans="1:2">
      <c r="A5" s="4" t="s">
        <v>814</v>
      </c>
      <c r="B5" s="5" t="n">
        <v>22595859</v>
      </c>
    </row>
    <row r="6" spans="1:2">
      <c r="A6" s="4" t="s">
        <v>815</v>
      </c>
      <c r="B6" s="4" t="s">
        <v>40</v>
      </c>
    </row>
    <row r="7" spans="1:2">
      <c r="A7" s="4" t="s">
        <v>816</v>
      </c>
      <c r="B7" s="4" t="s">
        <v>40</v>
      </c>
    </row>
    <row r="8" spans="1:2">
      <c r="A8" s="4" t="s">
        <v>817</v>
      </c>
      <c r="B8" s="5" t="n">
        <v>65757081</v>
      </c>
    </row>
    <row r="9" spans="1:2">
      <c r="A9" s="4" t="s">
        <v>818</v>
      </c>
      <c r="B9" s="8" t="n">
        <v>0.16</v>
      </c>
    </row>
    <row r="10" spans="1:2">
      <c r="A10" s="4" t="s">
        <v>819</v>
      </c>
      <c r="B10" s="9" t="n">
        <v>0.04</v>
      </c>
    </row>
    <row r="11" spans="1:2">
      <c r="A11" s="4" t="s">
        <v>820</v>
      </c>
      <c r="B11" s="9" t="n">
        <v>0.02</v>
      </c>
    </row>
    <row r="12" spans="1:2">
      <c r="A12" s="4" t="s">
        <v>821</v>
      </c>
      <c r="B12" s="4" t="s">
        <v>40</v>
      </c>
    </row>
    <row r="13" spans="1:2">
      <c r="A13" s="4" t="s">
        <v>822</v>
      </c>
      <c r="B13" s="9" t="n">
        <v>0.11</v>
      </c>
    </row>
    <row r="14" spans="1:2">
      <c r="A14" s="4" t="s">
        <v>823</v>
      </c>
      <c r="B14" s="9" t="n">
        <v>2.77</v>
      </c>
    </row>
    <row r="15" spans="1:2">
      <c r="A15" s="4" t="s">
        <v>824</v>
      </c>
      <c r="B15" s="5" t="n">
        <v>3</v>
      </c>
    </row>
    <row r="16" spans="1:2">
      <c r="A16" s="4" t="s">
        <v>825</v>
      </c>
      <c r="B16" s="4" t="s">
        <v>40</v>
      </c>
    </row>
    <row r="17" spans="1:2">
      <c r="A17" s="4" t="s">
        <v>826</v>
      </c>
      <c r="B17" s="4" t="s">
        <v>40</v>
      </c>
    </row>
    <row r="18" spans="1:2">
      <c r="A18" s="4" t="s">
        <v>827</v>
      </c>
      <c r="B18" s="8" t="n">
        <v>1.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8</v>
      </c>
      <c r="B1" s="2" t="s">
        <v>698</v>
      </c>
      <c r="C1" s="2" t="s">
        <v>829</v>
      </c>
    </row>
    <row r="2" spans="1:3">
      <c r="A2" s="4" t="s">
        <v>830</v>
      </c>
    </row>
    <row r="3" spans="1:3">
      <c r="A3" s="4" t="s">
        <v>563</v>
      </c>
      <c r="C3" s="6" t="n">
        <v>100000</v>
      </c>
    </row>
    <row r="4" spans="1:3">
      <c r="A4" s="4" t="s">
        <v>831</v>
      </c>
    </row>
    <row r="5" spans="1:3">
      <c r="A5" s="4" t="s">
        <v>563</v>
      </c>
      <c r="B5" s="6" t="n">
        <v>25000</v>
      </c>
      <c r="C5" s="6" t="n">
        <v>50000</v>
      </c>
    </row>
    <row r="6" spans="1:3">
      <c r="A6" s="4" t="s">
        <v>832</v>
      </c>
    </row>
    <row r="7" spans="1:3">
      <c r="A7" s="4" t="s">
        <v>563</v>
      </c>
      <c r="B7" s="5" t="n">
        <v>2500</v>
      </c>
    </row>
    <row r="8" spans="1:3">
      <c r="A8" s="4" t="s">
        <v>833</v>
      </c>
    </row>
    <row r="9" spans="1:3">
      <c r="A9" s="4" t="s">
        <v>563</v>
      </c>
      <c r="B9" s="5" t="n">
        <v>2500</v>
      </c>
    </row>
    <row r="10" spans="1:3">
      <c r="A10" s="4" t="s">
        <v>834</v>
      </c>
    </row>
    <row r="11" spans="1:3">
      <c r="A11" s="4" t="s">
        <v>563</v>
      </c>
      <c r="B11" s="6" t="n">
        <v>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835</v>
      </c>
      <c r="B1" s="2" t="s">
        <v>495</v>
      </c>
      <c r="C1" s="2" t="s">
        <v>2</v>
      </c>
      <c r="D1" s="2" t="s">
        <v>36</v>
      </c>
    </row>
    <row r="2" spans="1:4">
      <c r="A2" s="3" t="s">
        <v>258</v>
      </c>
    </row>
    <row r="3" spans="1:4">
      <c r="A3" s="4" t="s">
        <v>487</v>
      </c>
      <c r="B3" s="6" t="n">
        <v>70000</v>
      </c>
      <c r="C3" s="6" t="n">
        <v>2522</v>
      </c>
      <c r="D3" s="6" t="n">
        <v>189508</v>
      </c>
    </row>
    <row r="4" spans="1:4">
      <c r="A4" s="4" t="s">
        <v>836</v>
      </c>
      <c r="B4" s="4" t="s">
        <v>8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6</v>
      </c>
    </row>
    <row r="3" spans="1:3">
      <c r="A3" s="3" t="s">
        <v>258</v>
      </c>
    </row>
    <row r="4" spans="1:3">
      <c r="A4" s="4" t="s">
        <v>87</v>
      </c>
      <c r="B4" s="6" t="n">
        <v>243965</v>
      </c>
      <c r="C4" s="6" t="n">
        <v>528791</v>
      </c>
    </row>
    <row r="5" spans="1:3">
      <c r="A5" s="4" t="s">
        <v>839</v>
      </c>
      <c r="B5" s="5" t="n">
        <v>99946</v>
      </c>
      <c r="C5" s="5" t="n">
        <v>99946</v>
      </c>
    </row>
    <row r="6" spans="1:3">
      <c r="A6" s="4" t="s">
        <v>840</v>
      </c>
      <c r="B6" s="5" t="n">
        <v>343911</v>
      </c>
      <c r="C6" s="5" t="n">
        <v>628737</v>
      </c>
    </row>
    <row r="7" spans="1:3">
      <c r="A7" s="4" t="s">
        <v>90</v>
      </c>
      <c r="B7" s="5" t="n">
        <v>99411</v>
      </c>
      <c r="C7" s="5" t="n">
        <v>2061944</v>
      </c>
    </row>
    <row r="8" spans="1:3">
      <c r="A8" s="4" t="s">
        <v>841</v>
      </c>
      <c r="B8" s="5" t="n">
        <v>244500</v>
      </c>
      <c r="C8" s="5" t="n">
        <v>-1433207</v>
      </c>
    </row>
    <row r="9" spans="1:3">
      <c r="A9" s="4" t="s">
        <v>91</v>
      </c>
      <c r="B9" s="5" t="n">
        <v>65647</v>
      </c>
      <c r="C9" s="5" t="n">
        <v>2829684</v>
      </c>
    </row>
    <row r="10" spans="1:3">
      <c r="A10" s="4" t="s">
        <v>92</v>
      </c>
      <c r="B10" s="5" t="n">
        <v>65647</v>
      </c>
      <c r="C10" s="5" t="n">
        <v>2829684</v>
      </c>
    </row>
    <row r="11" spans="1:3">
      <c r="A11" s="4" t="s">
        <v>93</v>
      </c>
      <c r="B11" s="5" t="n">
        <v>178853</v>
      </c>
      <c r="C11" s="5" t="n">
        <v>-4262891</v>
      </c>
    </row>
    <row r="12" spans="1:3">
      <c r="A12" s="4" t="s">
        <v>95</v>
      </c>
      <c r="B12" s="5" t="n">
        <v>-8858</v>
      </c>
      <c r="C12" s="5" t="n">
        <v>-49804</v>
      </c>
    </row>
    <row r="13" spans="1:3">
      <c r="A13" s="4" t="s">
        <v>506</v>
      </c>
      <c r="B13" s="5" t="n">
        <v>5498</v>
      </c>
      <c r="C13" s="4" t="s">
        <v>40</v>
      </c>
    </row>
    <row r="14" spans="1:3">
      <c r="A14" s="4" t="s">
        <v>99</v>
      </c>
      <c r="B14" s="5" t="n">
        <v>-178833</v>
      </c>
      <c r="C14" s="4" t="s">
        <v>40</v>
      </c>
    </row>
    <row r="15" spans="1:3">
      <c r="A15" s="4" t="s">
        <v>842</v>
      </c>
      <c r="B15" s="5" t="n">
        <v>-168092</v>
      </c>
      <c r="C15" s="4" t="s">
        <v>40</v>
      </c>
    </row>
    <row r="16" spans="1:3">
      <c r="A16" s="4" t="s">
        <v>843</v>
      </c>
      <c r="B16" s="5" t="n">
        <v>-16010</v>
      </c>
      <c r="C16" s="4" t="s">
        <v>40</v>
      </c>
    </row>
    <row r="17" spans="1:3">
      <c r="A17" s="4" t="s">
        <v>844</v>
      </c>
      <c r="B17" s="5" t="n">
        <v>141058</v>
      </c>
      <c r="C17" s="5" t="n">
        <v>161937</v>
      </c>
    </row>
    <row r="18" spans="1:3">
      <c r="A18" s="4" t="s">
        <v>103</v>
      </c>
      <c r="B18" s="5" t="n">
        <v>-225237</v>
      </c>
      <c r="C18" s="5" t="n">
        <v>112133</v>
      </c>
    </row>
    <row r="19" spans="1:3">
      <c r="A19" s="4" t="s">
        <v>109</v>
      </c>
      <c r="B19" s="6" t="n">
        <v>-46384</v>
      </c>
      <c r="C19" s="6" t="n">
        <v>-41507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5</v>
      </c>
      <c r="B1" s="2" t="s">
        <v>1</v>
      </c>
    </row>
    <row r="2" spans="1:7">
      <c r="B2" s="2" t="s">
        <v>2</v>
      </c>
      <c r="C2" s="2" t="s">
        <v>36</v>
      </c>
      <c r="D2" s="2" t="s">
        <v>2</v>
      </c>
      <c r="E2" s="2" t="s">
        <v>495</v>
      </c>
      <c r="F2" s="2" t="s">
        <v>36</v>
      </c>
      <c r="G2" s="2" t="s">
        <v>455</v>
      </c>
    </row>
    <row r="3" spans="1:7">
      <c r="A3" s="4" t="s">
        <v>38</v>
      </c>
      <c r="B3" s="6" t="n">
        <v>23967</v>
      </c>
      <c r="C3" s="6" t="n">
        <v>52834</v>
      </c>
      <c r="D3" s="6" t="n">
        <v>23967</v>
      </c>
      <c r="F3" s="6" t="n">
        <v>52834</v>
      </c>
      <c r="G3" s="6" t="n">
        <v>101182</v>
      </c>
    </row>
    <row r="4" spans="1:7">
      <c r="A4" s="4" t="s">
        <v>365</v>
      </c>
      <c r="F4" s="4" t="s">
        <v>40</v>
      </c>
    </row>
    <row r="5" spans="1:7">
      <c r="A5" s="4" t="s">
        <v>846</v>
      </c>
      <c r="F5" s="4" t="s">
        <v>40</v>
      </c>
    </row>
    <row r="6" spans="1:7">
      <c r="A6" s="4" t="s">
        <v>39</v>
      </c>
      <c r="D6" s="4" t="s">
        <v>40</v>
      </c>
      <c r="F6" s="5" t="n">
        <v>60000</v>
      </c>
    </row>
    <row r="7" spans="1:7">
      <c r="A7" s="4" t="s">
        <v>41</v>
      </c>
      <c r="D7" s="4" t="s">
        <v>40</v>
      </c>
      <c r="F7" s="5" t="n">
        <v>68889</v>
      </c>
    </row>
    <row r="8" spans="1:7">
      <c r="A8" s="4" t="s">
        <v>43</v>
      </c>
      <c r="D8" s="5" t="n">
        <v>92976</v>
      </c>
      <c r="F8" s="5" t="n">
        <v>155428</v>
      </c>
    </row>
    <row r="9" spans="1:7">
      <c r="A9" s="4" t="s">
        <v>44</v>
      </c>
      <c r="D9" s="5" t="n">
        <v>2522</v>
      </c>
      <c r="E9" s="6" t="n">
        <v>70000</v>
      </c>
      <c r="F9" s="5" t="n">
        <v>189508</v>
      </c>
    </row>
    <row r="10" spans="1:7">
      <c r="A10" s="4" t="s">
        <v>45</v>
      </c>
      <c r="D10" s="5" t="n">
        <v>279596</v>
      </c>
      <c r="F10" s="5" t="n">
        <v>526659</v>
      </c>
    </row>
    <row r="11" spans="1:7">
      <c r="A11" s="4" t="s">
        <v>46</v>
      </c>
      <c r="D11" s="5" t="n">
        <v>6712369</v>
      </c>
      <c r="F11" s="5" t="n">
        <v>5640398</v>
      </c>
    </row>
    <row r="12" spans="1:7">
      <c r="A12" s="4" t="s">
        <v>47</v>
      </c>
      <c r="D12" s="4" t="s">
        <v>40</v>
      </c>
      <c r="F12" s="5" t="n">
        <v>76000</v>
      </c>
    </row>
    <row r="13" spans="1:7">
      <c r="A13" s="4" t="s">
        <v>48</v>
      </c>
      <c r="D13" s="4" t="s">
        <v>40</v>
      </c>
      <c r="F13" s="5" t="n">
        <v>7487</v>
      </c>
    </row>
    <row r="14" spans="1:7">
      <c r="A14" s="4" t="s">
        <v>49</v>
      </c>
      <c r="D14" s="4" t="s">
        <v>40</v>
      </c>
      <c r="F14" s="5" t="n">
        <v>741097</v>
      </c>
    </row>
    <row r="15" spans="1:7">
      <c r="A15" s="4" t="s">
        <v>50</v>
      </c>
      <c r="D15" s="5" t="n">
        <v>6991965</v>
      </c>
      <c r="F15" s="5" t="n">
        <v>6991641</v>
      </c>
    </row>
    <row r="16" spans="1:7">
      <c r="A16" s="4" t="s">
        <v>847</v>
      </c>
      <c r="D16" s="5" t="n">
        <v>6009827</v>
      </c>
      <c r="F16" s="5" t="n">
        <v>2671444</v>
      </c>
    </row>
    <row r="17" spans="1:7">
      <c r="A17" s="4" t="s">
        <v>53</v>
      </c>
      <c r="D17" s="5" t="n">
        <v>2187393</v>
      </c>
      <c r="F17" s="5" t="n">
        <v>1475234</v>
      </c>
    </row>
    <row r="18" spans="1:7">
      <c r="A18" s="4" t="s">
        <v>54</v>
      </c>
      <c r="D18" s="5" t="n">
        <v>727893</v>
      </c>
      <c r="F18" s="5" t="n">
        <v>362648</v>
      </c>
    </row>
    <row r="19" spans="1:7">
      <c r="A19" s="4" t="s">
        <v>55</v>
      </c>
      <c r="D19" s="5" t="n">
        <v>1020127</v>
      </c>
      <c r="F19" s="5" t="n">
        <v>2385524</v>
      </c>
    </row>
    <row r="20" spans="1:7">
      <c r="A20" s="4" t="s">
        <v>848</v>
      </c>
      <c r="F20" s="4" t="s">
        <v>40</v>
      </c>
    </row>
    <row r="21" spans="1:7">
      <c r="A21" s="4" t="s">
        <v>56</v>
      </c>
      <c r="D21" s="5" t="n">
        <v>3367478</v>
      </c>
      <c r="F21" s="5" t="n">
        <v>41230</v>
      </c>
    </row>
    <row r="22" spans="1:7">
      <c r="A22" s="4" t="s">
        <v>58</v>
      </c>
      <c r="D22" s="5" t="n">
        <v>8645442</v>
      </c>
      <c r="F22" s="5" t="n">
        <v>6667523</v>
      </c>
    </row>
    <row r="23" spans="1:7">
      <c r="A23" s="4" t="s">
        <v>60</v>
      </c>
      <c r="D23" s="5" t="n">
        <v>15635947</v>
      </c>
      <c r="F23" s="5" t="n">
        <v>19246594</v>
      </c>
    </row>
    <row r="24" spans="1:7">
      <c r="A24" s="4" t="s">
        <v>61</v>
      </c>
      <c r="D24" s="5" t="n">
        <v>14430</v>
      </c>
      <c r="F24" s="5" t="n">
        <v>940000</v>
      </c>
    </row>
    <row r="25" spans="1:7">
      <c r="A25" s="4" t="s">
        <v>183</v>
      </c>
      <c r="F25" s="4" t="s">
        <v>40</v>
      </c>
    </row>
    <row r="26" spans="1:7">
      <c r="A26" s="4" t="s">
        <v>62</v>
      </c>
      <c r="D26" s="5" t="n">
        <v>38003403</v>
      </c>
      <c r="F26" s="5" t="n">
        <v>33790197</v>
      </c>
    </row>
    <row r="27" spans="1:7">
      <c r="A27" s="4" t="s">
        <v>63</v>
      </c>
      <c r="D27" s="5" t="n">
        <v>4093272</v>
      </c>
      <c r="F27" s="5" t="n">
        <v>4288631</v>
      </c>
    </row>
    <row r="28" spans="1:7">
      <c r="A28" s="4" t="s">
        <v>64</v>
      </c>
      <c r="D28" s="5" t="n">
        <v>42096675</v>
      </c>
      <c r="F28" s="5" t="n">
        <v>38078828</v>
      </c>
    </row>
    <row r="29" spans="1:7">
      <c r="A29" s="4" t="s">
        <v>65</v>
      </c>
      <c r="D29" s="4" t="s">
        <v>40</v>
      </c>
      <c r="F29" s="4" t="s">
        <v>40</v>
      </c>
    </row>
    <row r="30" spans="1:7">
      <c r="A30" s="4" t="s">
        <v>849</v>
      </c>
      <c r="D30" s="4" t="s">
        <v>40</v>
      </c>
      <c r="F30" s="4" t="s">
        <v>40</v>
      </c>
    </row>
    <row r="31" spans="1:7">
      <c r="A31" s="4" t="s">
        <v>850</v>
      </c>
      <c r="D31" s="5" t="n">
        <v>9942224</v>
      </c>
      <c r="F31" s="5" t="n">
        <v>240972</v>
      </c>
    </row>
    <row r="32" spans="1:7">
      <c r="A32" s="4" t="s">
        <v>69</v>
      </c>
      <c r="D32" s="5" t="n">
        <v>46606283</v>
      </c>
      <c r="F32" s="5" t="n">
        <v>42600089</v>
      </c>
    </row>
    <row r="33" spans="1:7">
      <c r="A33" s="4" t="s">
        <v>70</v>
      </c>
      <c r="D33" s="5" t="n">
        <v>-1209600</v>
      </c>
      <c r="F33" s="5" t="n">
        <v>-1209600</v>
      </c>
    </row>
    <row r="34" spans="1:7">
      <c r="A34" s="4" t="s">
        <v>71</v>
      </c>
      <c r="D34" s="5" t="n">
        <v>-90443617</v>
      </c>
      <c r="F34" s="5" t="n">
        <v>-72524893</v>
      </c>
    </row>
    <row r="35" spans="1:7">
      <c r="A35" s="4" t="s">
        <v>72</v>
      </c>
      <c r="D35" s="4" t="s">
        <v>40</v>
      </c>
      <c r="F35" s="5" t="n">
        <v>-193755</v>
      </c>
    </row>
    <row r="36" spans="1:7">
      <c r="A36" s="4" t="s">
        <v>73</v>
      </c>
      <c r="D36" s="5" t="n">
        <v>-35104710</v>
      </c>
      <c r="F36" s="5" t="n">
        <v>-31087187</v>
      </c>
      <c r="G36" s="5" t="n">
        <v>-8047574</v>
      </c>
    </row>
    <row r="37" spans="1:7">
      <c r="A37" s="4" t="s">
        <v>74</v>
      </c>
      <c r="D37" s="6" t="n">
        <v>6991965</v>
      </c>
      <c r="F37" s="5" t="n">
        <v>6991641</v>
      </c>
    </row>
    <row r="38" spans="1:7">
      <c r="A38" s="4" t="s">
        <v>87</v>
      </c>
      <c r="B38" s="5" t="n">
        <v>253835</v>
      </c>
      <c r="C38" s="5" t="n">
        <v>4000</v>
      </c>
    </row>
    <row r="39" spans="1:7">
      <c r="A39" s="4" t="s">
        <v>839</v>
      </c>
      <c r="C39" s="4" t="s">
        <v>40</v>
      </c>
    </row>
    <row r="40" spans="1:7">
      <c r="A40" s="4" t="s">
        <v>90</v>
      </c>
      <c r="B40" s="5" t="n">
        <v>463315</v>
      </c>
      <c r="C40" s="5" t="n">
        <v>7354</v>
      </c>
    </row>
    <row r="41" spans="1:7">
      <c r="A41" s="4" t="s">
        <v>91</v>
      </c>
      <c r="B41" s="5" t="n">
        <v>9944022</v>
      </c>
      <c r="C41" s="5" t="n">
        <v>15867799</v>
      </c>
    </row>
    <row r="42" spans="1:7">
      <c r="A42" s="4" t="s">
        <v>92</v>
      </c>
      <c r="B42" s="5" t="n">
        <v>10407337</v>
      </c>
      <c r="C42" s="5" t="n">
        <v>15875153</v>
      </c>
    </row>
    <row r="43" spans="1:7">
      <c r="A43" s="4" t="s">
        <v>93</v>
      </c>
      <c r="B43" s="5" t="n">
        <v>-10145502</v>
      </c>
      <c r="C43" s="5" t="n">
        <v>-15871153</v>
      </c>
    </row>
    <row r="44" spans="1:7">
      <c r="A44" s="4" t="s">
        <v>95</v>
      </c>
      <c r="B44" s="5" t="n">
        <v>-6066598</v>
      </c>
      <c r="C44" s="5" t="n">
        <v>-21320736</v>
      </c>
    </row>
    <row r="45" spans="1:7">
      <c r="A45" s="4" t="s">
        <v>96</v>
      </c>
      <c r="B45" s="5" t="n">
        <v>-33271611</v>
      </c>
      <c r="C45" s="5" t="n">
        <v>-9088003</v>
      </c>
    </row>
    <row r="46" spans="1:7">
      <c r="A46" s="4" t="s">
        <v>844</v>
      </c>
      <c r="B46" s="5" t="n">
        <v>-65468</v>
      </c>
      <c r="C46" s="5" t="n">
        <v>-16050</v>
      </c>
    </row>
    <row r="47" spans="1:7">
      <c r="A47" s="4" t="s">
        <v>103</v>
      </c>
      <c r="B47" s="5" t="n">
        <v>-7673706</v>
      </c>
      <c r="C47" s="5" t="n">
        <v>-30424789</v>
      </c>
    </row>
    <row r="48" spans="1:7">
      <c r="A48" s="4" t="s">
        <v>851</v>
      </c>
      <c r="B48" s="5" t="n">
        <v>-17819208</v>
      </c>
      <c r="C48" s="5" t="n">
        <v>-46295942</v>
      </c>
    </row>
    <row r="49" spans="1:7">
      <c r="A49" s="4" t="s">
        <v>852</v>
      </c>
      <c r="B49" s="5" t="n">
        <v>87638</v>
      </c>
      <c r="C49" s="5" t="n">
        <v>-4150758</v>
      </c>
    </row>
    <row r="50" spans="1:7">
      <c r="A50" s="4" t="s">
        <v>107</v>
      </c>
      <c r="B50" s="5" t="n">
        <v>-17731570</v>
      </c>
      <c r="C50" s="5" t="n">
        <v>-50446700</v>
      </c>
    </row>
    <row r="51" spans="1:7">
      <c r="A51" s="4" t="s">
        <v>108</v>
      </c>
      <c r="B51" s="4" t="s">
        <v>40</v>
      </c>
      <c r="C51" s="4" t="s">
        <v>40</v>
      </c>
    </row>
    <row r="52" spans="1:7">
      <c r="A52" s="4" t="s">
        <v>109</v>
      </c>
      <c r="B52" s="5" t="n">
        <v>-17731570</v>
      </c>
      <c r="C52" s="5" t="n">
        <v>-50446700</v>
      </c>
    </row>
    <row r="53" spans="1:7">
      <c r="A53" s="4" t="s">
        <v>163</v>
      </c>
      <c r="B53" s="5" t="n">
        <v>17362</v>
      </c>
      <c r="C53" s="5" t="n">
        <v>196394</v>
      </c>
    </row>
    <row r="54" spans="1:7">
      <c r="A54" s="4" t="s">
        <v>165</v>
      </c>
      <c r="C54" s="5" t="n">
        <v>300400</v>
      </c>
    </row>
    <row r="55" spans="1:7">
      <c r="A55" s="4" t="s">
        <v>166</v>
      </c>
      <c r="B55" s="5" t="n">
        <v>-5000</v>
      </c>
      <c r="C55" s="5" t="n">
        <v>549663</v>
      </c>
    </row>
    <row r="56" spans="1:7">
      <c r="A56" s="4" t="s">
        <v>169</v>
      </c>
      <c r="B56" s="5" t="n">
        <v>581817</v>
      </c>
      <c r="C56" s="5" t="n">
        <v>9201050</v>
      </c>
    </row>
    <row r="57" spans="1:7">
      <c r="A57" s="4" t="s">
        <v>170</v>
      </c>
      <c r="B57" s="5" t="n">
        <v>906214</v>
      </c>
      <c r="C57" s="5" t="n">
        <v>6056327</v>
      </c>
    </row>
    <row r="58" spans="1:7">
      <c r="A58" s="4" t="s">
        <v>171</v>
      </c>
      <c r="B58" s="4" t="s">
        <v>40</v>
      </c>
      <c r="C58" s="5" t="n">
        <v>1260037</v>
      </c>
    </row>
    <row r="59" spans="1:7">
      <c r="A59" s="4" t="s">
        <v>172</v>
      </c>
      <c r="B59" s="4" t="s">
        <v>40</v>
      </c>
      <c r="C59" s="5" t="n">
        <v>-160000</v>
      </c>
    </row>
    <row r="60" spans="1:7">
      <c r="A60" s="4" t="s">
        <v>173</v>
      </c>
      <c r="B60" s="4" t="s">
        <v>40</v>
      </c>
      <c r="C60" s="5" t="n">
        <v>655103</v>
      </c>
    </row>
    <row r="61" spans="1:7">
      <c r="A61" s="4" t="s">
        <v>175</v>
      </c>
      <c r="B61" s="4" t="s">
        <v>40</v>
      </c>
      <c r="C61" s="5" t="n">
        <v>-21225</v>
      </c>
    </row>
    <row r="62" spans="1:7">
      <c r="A62" s="4" t="s">
        <v>176</v>
      </c>
      <c r="B62" s="5" t="n">
        <v>68889</v>
      </c>
      <c r="C62" s="5" t="n">
        <v>-38268</v>
      </c>
    </row>
    <row r="63" spans="1:7">
      <c r="A63" s="4" t="s">
        <v>177</v>
      </c>
      <c r="B63" s="5" t="n">
        <v>160131</v>
      </c>
      <c r="C63" s="4" t="s">
        <v>40</v>
      </c>
    </row>
    <row r="64" spans="1:7">
      <c r="A64" s="4" t="s">
        <v>178</v>
      </c>
      <c r="B64" s="5" t="n">
        <v>46875</v>
      </c>
      <c r="C64" s="5" t="n">
        <v>-42264</v>
      </c>
    </row>
    <row r="65" spans="1:7">
      <c r="A65" s="4" t="s">
        <v>43</v>
      </c>
      <c r="B65" s="5" t="n">
        <v>15577</v>
      </c>
      <c r="C65" s="5" t="n">
        <v>5580</v>
      </c>
    </row>
    <row r="66" spans="1:7">
      <c r="A66" s="4" t="s">
        <v>52</v>
      </c>
      <c r="C66" s="5" t="n">
        <v>2644754</v>
      </c>
    </row>
    <row r="67" spans="1:7">
      <c r="A67" s="4" t="s">
        <v>853</v>
      </c>
      <c r="C67" s="4" t="s">
        <v>40</v>
      </c>
    </row>
    <row r="68" spans="1:7">
      <c r="A68" s="4" t="s">
        <v>53</v>
      </c>
      <c r="B68" s="5" t="n">
        <v>707611</v>
      </c>
      <c r="C68" s="4" t="s">
        <v>40</v>
      </c>
    </row>
    <row r="69" spans="1:7">
      <c r="A69" s="4" t="s">
        <v>182</v>
      </c>
      <c r="B69" s="5" t="n">
        <v>1786928</v>
      </c>
      <c r="C69" s="5" t="n">
        <v>241410</v>
      </c>
    </row>
    <row r="70" spans="1:7">
      <c r="A70" s="4" t="s">
        <v>854</v>
      </c>
      <c r="C70" s="4" t="s">
        <v>40</v>
      </c>
    </row>
    <row r="71" spans="1:7">
      <c r="A71" s="4" t="s">
        <v>183</v>
      </c>
      <c r="B71" s="5" t="n">
        <v>7486</v>
      </c>
      <c r="C71" s="4" t="s">
        <v>40</v>
      </c>
    </row>
    <row r="72" spans="1:7">
      <c r="A72" s="4" t="s">
        <v>855</v>
      </c>
      <c r="C72" s="4" t="s">
        <v>40</v>
      </c>
    </row>
    <row r="73" spans="1:7">
      <c r="A73" s="4" t="s">
        <v>184</v>
      </c>
      <c r="B73" s="5" t="n">
        <v>-3552099</v>
      </c>
      <c r="C73" s="5" t="n">
        <v>-4617019</v>
      </c>
    </row>
    <row r="74" spans="1:7">
      <c r="A74" s="4" t="s">
        <v>185</v>
      </c>
      <c r="B74" s="5" t="n">
        <v>-17858</v>
      </c>
      <c r="C74" s="5" t="n">
        <v>-5032278</v>
      </c>
    </row>
    <row r="75" spans="1:7">
      <c r="A75" s="4" t="s">
        <v>187</v>
      </c>
      <c r="B75" s="5" t="n">
        <v>-10000</v>
      </c>
      <c r="C75" s="5" t="n">
        <v>-60000</v>
      </c>
    </row>
    <row r="76" spans="1:7">
      <c r="A76" s="4" t="s">
        <v>189</v>
      </c>
      <c r="B76" s="4" t="s">
        <v>40</v>
      </c>
      <c r="C76" s="5" t="n">
        <v>-59000</v>
      </c>
    </row>
    <row r="77" spans="1:7">
      <c r="A77" s="4" t="s">
        <v>190</v>
      </c>
      <c r="B77" s="4" t="s">
        <v>40</v>
      </c>
      <c r="C77" s="5" t="n">
        <v>-445000</v>
      </c>
    </row>
    <row r="78" spans="1:7">
      <c r="A78" s="4" t="s">
        <v>192</v>
      </c>
      <c r="B78" s="5" t="n">
        <v>-617207</v>
      </c>
      <c r="C78" s="5" t="n">
        <v>-624173</v>
      </c>
    </row>
    <row r="79" spans="1:7">
      <c r="A79" s="4" t="s">
        <v>193</v>
      </c>
      <c r="B79" s="5" t="n">
        <v>-638048</v>
      </c>
      <c r="C79" s="5" t="n">
        <v>-1188173</v>
      </c>
    </row>
    <row r="80" spans="1:7">
      <c r="A80" s="4" t="s">
        <v>195</v>
      </c>
      <c r="B80" s="5" t="n">
        <v>1453599</v>
      </c>
      <c r="C80" s="4" t="s">
        <v>40</v>
      </c>
    </row>
    <row r="81" spans="1:7">
      <c r="A81" s="4" t="s">
        <v>196</v>
      </c>
      <c r="B81" s="5" t="n">
        <v>-509461</v>
      </c>
      <c r="C81" s="5" t="n">
        <v>-215906</v>
      </c>
    </row>
    <row r="82" spans="1:7">
      <c r="A82" s="4" t="s">
        <v>197</v>
      </c>
      <c r="B82" s="4" t="s">
        <v>40</v>
      </c>
      <c r="C82" s="5" t="n">
        <v>-624888</v>
      </c>
    </row>
    <row r="83" spans="1:7">
      <c r="A83" s="4" t="s">
        <v>198</v>
      </c>
      <c r="B83" s="5" t="n">
        <v>16000</v>
      </c>
      <c r="C83" s="5" t="n">
        <v>144500</v>
      </c>
    </row>
    <row r="84" spans="1:7">
      <c r="A84" s="4" t="s">
        <v>199</v>
      </c>
      <c r="B84" s="5" t="n">
        <v>3166500</v>
      </c>
      <c r="C84" s="5" t="n">
        <v>11335416</v>
      </c>
    </row>
    <row r="85" spans="1:7">
      <c r="A85" s="4" t="s">
        <v>200</v>
      </c>
      <c r="B85" s="5" t="n">
        <v>52500</v>
      </c>
      <c r="C85" s="5" t="n">
        <v>150000</v>
      </c>
    </row>
    <row r="86" spans="1:7">
      <c r="A86" s="4" t="s">
        <v>201</v>
      </c>
      <c r="B86" s="5" t="n">
        <v>4179138</v>
      </c>
      <c r="C86" s="5" t="n">
        <v>10789122</v>
      </c>
    </row>
    <row r="87" spans="1:7">
      <c r="A87" s="4" t="s">
        <v>202</v>
      </c>
      <c r="B87" s="5" t="n">
        <v>-28867</v>
      </c>
      <c r="C87" s="5" t="n">
        <v>-48348</v>
      </c>
    </row>
    <row r="88" spans="1:7">
      <c r="A88" s="4" t="s">
        <v>203</v>
      </c>
      <c r="B88" s="5" t="n">
        <v>52834</v>
      </c>
      <c r="C88" s="5" t="n">
        <v>101182</v>
      </c>
    </row>
    <row r="89" spans="1:7">
      <c r="A89" s="4" t="s">
        <v>204</v>
      </c>
      <c r="B89" s="5" t="n">
        <v>23967</v>
      </c>
      <c r="C89" s="5" t="n">
        <v>52834</v>
      </c>
    </row>
    <row r="90" spans="1:7">
      <c r="A90" s="4" t="s">
        <v>856</v>
      </c>
    </row>
    <row r="91" spans="1:7">
      <c r="A91" s="4" t="s">
        <v>38</v>
      </c>
      <c r="B91" s="5" t="n">
        <v>119010</v>
      </c>
      <c r="C91" s="5" t="n">
        <v>119010</v>
      </c>
      <c r="F91" s="5" t="n">
        <v>119010</v>
      </c>
      <c r="G91" s="5" t="n">
        <v>101182</v>
      </c>
    </row>
    <row r="92" spans="1:7">
      <c r="A92" s="4" t="s">
        <v>365</v>
      </c>
      <c r="F92" s="5" t="n">
        <v>9410</v>
      </c>
    </row>
    <row r="93" spans="1:7">
      <c r="A93" s="4" t="s">
        <v>846</v>
      </c>
      <c r="F93" s="5" t="n">
        <v>29999</v>
      </c>
    </row>
    <row r="94" spans="1:7">
      <c r="A94" s="4" t="s">
        <v>39</v>
      </c>
      <c r="F94" s="5" t="n">
        <v>60000</v>
      </c>
    </row>
    <row r="95" spans="1:7">
      <c r="A95" s="4" t="s">
        <v>41</v>
      </c>
      <c r="F95" s="5" t="n">
        <v>150823</v>
      </c>
    </row>
    <row r="96" spans="1:7">
      <c r="A96" s="4" t="s">
        <v>43</v>
      </c>
      <c r="F96" s="5" t="n">
        <v>157418</v>
      </c>
    </row>
    <row r="97" spans="1:7">
      <c r="A97" s="4" t="s">
        <v>44</v>
      </c>
      <c r="F97" s="4" t="s">
        <v>40</v>
      </c>
    </row>
    <row r="98" spans="1:7">
      <c r="A98" s="4" t="s">
        <v>45</v>
      </c>
      <c r="F98" s="5" t="n">
        <v>526660</v>
      </c>
    </row>
    <row r="99" spans="1:7">
      <c r="A99" s="4" t="s">
        <v>46</v>
      </c>
      <c r="F99" s="5" t="n">
        <v>6039751</v>
      </c>
    </row>
    <row r="100" spans="1:7">
      <c r="A100" s="4" t="s">
        <v>47</v>
      </c>
      <c r="F100" s="5" t="n">
        <v>375018</v>
      </c>
    </row>
    <row r="101" spans="1:7">
      <c r="A101" s="4" t="s">
        <v>48</v>
      </c>
      <c r="F101" s="5" t="n">
        <v>50212</v>
      </c>
    </row>
    <row r="102" spans="1:7">
      <c r="A102" s="4" t="s">
        <v>50</v>
      </c>
      <c r="F102" s="5" t="n">
        <v>6991641</v>
      </c>
    </row>
    <row r="103" spans="1:7">
      <c r="A103" s="4" t="s">
        <v>847</v>
      </c>
      <c r="F103" s="5" t="n">
        <v>3100804</v>
      </c>
    </row>
    <row r="104" spans="1:7">
      <c r="A104" s="4" t="s">
        <v>53</v>
      </c>
      <c r="F104" s="5" t="n">
        <v>1732660</v>
      </c>
    </row>
    <row r="105" spans="1:7">
      <c r="A105" s="4" t="s">
        <v>54</v>
      </c>
      <c r="F105" s="5" t="n">
        <v>362648</v>
      </c>
    </row>
    <row r="106" spans="1:7">
      <c r="A106" s="4" t="s">
        <v>55</v>
      </c>
      <c r="F106" s="4" t="s">
        <v>40</v>
      </c>
    </row>
    <row r="107" spans="1:7">
      <c r="A107" s="4" t="s">
        <v>848</v>
      </c>
      <c r="F107" s="5" t="n">
        <v>551866</v>
      </c>
    </row>
    <row r="108" spans="1:7">
      <c r="A108" s="4" t="s">
        <v>56</v>
      </c>
      <c r="F108" s="5" t="n">
        <v>256897</v>
      </c>
    </row>
    <row r="109" spans="1:7">
      <c r="A109" s="4" t="s">
        <v>58</v>
      </c>
      <c r="F109" s="5" t="n">
        <v>6667523</v>
      </c>
    </row>
    <row r="110" spans="1:7">
      <c r="A110" s="4" t="s">
        <v>60</v>
      </c>
      <c r="F110" s="5" t="n">
        <v>19246594</v>
      </c>
    </row>
    <row r="111" spans="1:7">
      <c r="A111" s="4" t="s">
        <v>61</v>
      </c>
      <c r="F111" s="5" t="n">
        <v>940000</v>
      </c>
    </row>
    <row r="112" spans="1:7">
      <c r="A112" s="4" t="s">
        <v>183</v>
      </c>
      <c r="F112" s="5" t="n">
        <v>931205</v>
      </c>
    </row>
    <row r="113" spans="1:7">
      <c r="A113" s="4" t="s">
        <v>62</v>
      </c>
      <c r="F113" s="5" t="n">
        <v>33790197</v>
      </c>
    </row>
    <row r="114" spans="1:7">
      <c r="A114" s="4" t="s">
        <v>63</v>
      </c>
      <c r="F114" s="5" t="n">
        <v>4288631</v>
      </c>
    </row>
    <row r="115" spans="1:7">
      <c r="A115" s="4" t="s">
        <v>64</v>
      </c>
      <c r="F115" s="5" t="n">
        <v>38078828</v>
      </c>
    </row>
    <row r="116" spans="1:7">
      <c r="A116" s="4" t="s">
        <v>65</v>
      </c>
      <c r="F116" s="4" t="s">
        <v>40</v>
      </c>
    </row>
    <row r="117" spans="1:7">
      <c r="A117" s="4" t="s">
        <v>849</v>
      </c>
      <c r="F117" s="4" t="s">
        <v>40</v>
      </c>
    </row>
    <row r="118" spans="1:7">
      <c r="A118" s="4" t="s">
        <v>850</v>
      </c>
      <c r="F118" s="5" t="n">
        <v>240972</v>
      </c>
    </row>
    <row r="119" spans="1:7">
      <c r="A119" s="4" t="s">
        <v>69</v>
      </c>
      <c r="F119" s="5" t="n">
        <v>42600089</v>
      </c>
    </row>
    <row r="120" spans="1:7">
      <c r="A120" s="4" t="s">
        <v>70</v>
      </c>
      <c r="F120" s="5" t="n">
        <v>-1209600</v>
      </c>
    </row>
    <row r="121" spans="1:7">
      <c r="A121" s="4" t="s">
        <v>71</v>
      </c>
      <c r="F121" s="5" t="n">
        <v>-72524893</v>
      </c>
    </row>
    <row r="122" spans="1:7">
      <c r="A122" s="4" t="s">
        <v>72</v>
      </c>
      <c r="F122" s="5" t="n">
        <v>-193755</v>
      </c>
    </row>
    <row r="123" spans="1:7">
      <c r="A123" s="4" t="s">
        <v>73</v>
      </c>
      <c r="F123" s="5" t="n">
        <v>-31087187</v>
      </c>
    </row>
    <row r="124" spans="1:7">
      <c r="A124" s="4" t="s">
        <v>74</v>
      </c>
      <c r="F124" s="5" t="n">
        <v>6991641</v>
      </c>
    </row>
    <row r="125" spans="1:7">
      <c r="A125" s="4" t="s">
        <v>87</v>
      </c>
      <c r="C125" s="5" t="n">
        <v>532791</v>
      </c>
    </row>
    <row r="126" spans="1:7">
      <c r="A126" s="4" t="s">
        <v>839</v>
      </c>
      <c r="C126" s="5" t="n">
        <v>99946</v>
      </c>
    </row>
    <row r="127" spans="1:7">
      <c r="A127" s="4" t="s">
        <v>90</v>
      </c>
      <c r="C127" s="5" t="n">
        <v>2069298</v>
      </c>
    </row>
    <row r="128" spans="1:7">
      <c r="A128" s="4" t="s">
        <v>91</v>
      </c>
      <c r="C128" s="5" t="n">
        <v>18697483</v>
      </c>
    </row>
    <row r="129" spans="1:7">
      <c r="A129" s="4" t="s">
        <v>92</v>
      </c>
      <c r="C129" s="5" t="n">
        <v>20766781</v>
      </c>
    </row>
    <row r="130" spans="1:7">
      <c r="A130" s="4" t="s">
        <v>93</v>
      </c>
      <c r="C130" s="5" t="n">
        <v>-20134044</v>
      </c>
    </row>
    <row r="131" spans="1:7">
      <c r="A131" s="4" t="s">
        <v>95</v>
      </c>
      <c r="C131" s="5" t="n">
        <v>-21370540</v>
      </c>
    </row>
    <row r="132" spans="1:7">
      <c r="A132" s="4" t="s">
        <v>96</v>
      </c>
      <c r="C132" s="5" t="n">
        <v>-9088003</v>
      </c>
    </row>
    <row r="133" spans="1:7">
      <c r="A133" s="4" t="s">
        <v>844</v>
      </c>
      <c r="C133" s="5" t="n">
        <v>145887</v>
      </c>
    </row>
    <row r="134" spans="1:7">
      <c r="A134" s="4" t="s">
        <v>103</v>
      </c>
      <c r="C134" s="5" t="n">
        <v>-30312656</v>
      </c>
    </row>
    <row r="135" spans="1:7">
      <c r="A135" s="4" t="s">
        <v>851</v>
      </c>
      <c r="C135" s="5" t="n">
        <v>-50446700</v>
      </c>
    </row>
    <row r="136" spans="1:7">
      <c r="A136" s="4" t="s">
        <v>852</v>
      </c>
      <c r="C136" s="4" t="s">
        <v>40</v>
      </c>
    </row>
    <row r="137" spans="1:7">
      <c r="A137" s="4" t="s">
        <v>107</v>
      </c>
      <c r="C137" s="5" t="n">
        <v>-50446700</v>
      </c>
    </row>
    <row r="138" spans="1:7">
      <c r="A138" s="4" t="s">
        <v>108</v>
      </c>
      <c r="C138" s="4" t="s">
        <v>40</v>
      </c>
    </row>
    <row r="139" spans="1:7">
      <c r="A139" s="4" t="s">
        <v>109</v>
      </c>
      <c r="C139" s="5" t="n">
        <v>-50446700</v>
      </c>
    </row>
    <row r="140" spans="1:7">
      <c r="A140" s="4" t="s">
        <v>163</v>
      </c>
      <c r="C140" s="5" t="n">
        <v>196394</v>
      </c>
    </row>
    <row r="141" spans="1:7">
      <c r="A141" s="4" t="s">
        <v>165</v>
      </c>
      <c r="C141" s="5" t="n">
        <v>300400</v>
      </c>
    </row>
    <row r="142" spans="1:7">
      <c r="A142" s="4" t="s">
        <v>166</v>
      </c>
      <c r="C142" s="5" t="n">
        <v>549663</v>
      </c>
    </row>
    <row r="143" spans="1:7">
      <c r="A143" s="4" t="s">
        <v>169</v>
      </c>
      <c r="C143" s="5" t="n">
        <v>9201050</v>
      </c>
    </row>
    <row r="144" spans="1:7">
      <c r="A144" s="4" t="s">
        <v>170</v>
      </c>
      <c r="C144" s="5" t="n">
        <v>6056327</v>
      </c>
    </row>
    <row r="145" spans="1:7">
      <c r="A145" s="4" t="s">
        <v>171</v>
      </c>
      <c r="C145" s="5" t="n">
        <v>1260037</v>
      </c>
    </row>
    <row r="146" spans="1:7">
      <c r="A146" s="4" t="s">
        <v>172</v>
      </c>
      <c r="C146" s="5" t="n">
        <v>-160000</v>
      </c>
    </row>
    <row r="147" spans="1:7">
      <c r="A147" s="4" t="s">
        <v>173</v>
      </c>
      <c r="C147" s="5" t="n">
        <v>655103</v>
      </c>
    </row>
    <row r="148" spans="1:7">
      <c r="A148" s="4" t="s">
        <v>175</v>
      </c>
      <c r="C148" s="5" t="n">
        <v>-21225</v>
      </c>
    </row>
    <row r="149" spans="1:7">
      <c r="A149" s="4" t="s">
        <v>176</v>
      </c>
      <c r="C149" s="5" t="n">
        <v>-38268</v>
      </c>
    </row>
    <row r="150" spans="1:7">
      <c r="A150" s="4" t="s">
        <v>177</v>
      </c>
      <c r="C150" s="5" t="n">
        <v>50076</v>
      </c>
    </row>
    <row r="151" spans="1:7">
      <c r="A151" s="4" t="s">
        <v>178</v>
      </c>
      <c r="C151" s="5" t="n">
        <v>-42264</v>
      </c>
    </row>
    <row r="152" spans="1:7">
      <c r="A152" s="4" t="s">
        <v>43</v>
      </c>
      <c r="C152" s="5" t="n">
        <v>5580</v>
      </c>
    </row>
    <row r="153" spans="1:7">
      <c r="A153" s="4" t="s">
        <v>52</v>
      </c>
      <c r="C153" s="5" t="n">
        <v>2274514</v>
      </c>
    </row>
    <row r="154" spans="1:7">
      <c r="A154" s="4" t="s">
        <v>853</v>
      </c>
      <c r="C154" s="5" t="n">
        <v>-257235</v>
      </c>
    </row>
    <row r="155" spans="1:7">
      <c r="A155" s="4" t="s">
        <v>53</v>
      </c>
      <c r="C155" s="5" t="n">
        <v>-335228</v>
      </c>
    </row>
    <row r="156" spans="1:7">
      <c r="A156" s="4" t="s">
        <v>182</v>
      </c>
      <c r="C156" s="5" t="n">
        <v>241410</v>
      </c>
    </row>
    <row r="157" spans="1:7">
      <c r="A157" s="4" t="s">
        <v>854</v>
      </c>
      <c r="C157" s="5" t="n">
        <v>962703</v>
      </c>
    </row>
    <row r="158" spans="1:7">
      <c r="A158" s="4" t="s">
        <v>183</v>
      </c>
      <c r="C158" s="5" t="n">
        <v>-594604</v>
      </c>
    </row>
    <row r="159" spans="1:7">
      <c r="A159" s="4" t="s">
        <v>855</v>
      </c>
      <c r="C159" s="5" t="n">
        <v>-220740</v>
      </c>
    </row>
    <row r="160" spans="1:7">
      <c r="A160" s="4" t="s">
        <v>184</v>
      </c>
      <c r="C160" s="5" t="n">
        <v>-9583121</v>
      </c>
    </row>
    <row r="161" spans="1:7">
      <c r="A161" s="4" t="s">
        <v>185</v>
      </c>
      <c r="C161" s="4" t="s">
        <v>40</v>
      </c>
    </row>
    <row r="162" spans="1:7">
      <c r="A162" s="4" t="s">
        <v>187</v>
      </c>
      <c r="C162" s="5" t="n">
        <v>-60000</v>
      </c>
    </row>
    <row r="163" spans="1:7">
      <c r="A163" s="4" t="s">
        <v>189</v>
      </c>
      <c r="C163" s="5" t="n">
        <v>-59000</v>
      </c>
    </row>
    <row r="164" spans="1:7">
      <c r="A164" s="4" t="s">
        <v>190</v>
      </c>
      <c r="C164" s="5" t="n">
        <v>-445000</v>
      </c>
    </row>
    <row r="165" spans="1:7">
      <c r="A165" s="4" t="s">
        <v>192</v>
      </c>
      <c r="C165" s="5" t="n">
        <v>-624173</v>
      </c>
    </row>
    <row r="166" spans="1:7">
      <c r="A166" s="4" t="s">
        <v>193</v>
      </c>
      <c r="C166" s="5" t="n">
        <v>-1188173</v>
      </c>
    </row>
    <row r="167" spans="1:7">
      <c r="A167" s="4" t="s">
        <v>196</v>
      </c>
      <c r="C167" s="5" t="n">
        <v>-215906</v>
      </c>
    </row>
    <row r="168" spans="1:7">
      <c r="A168" s="4" t="s">
        <v>197</v>
      </c>
      <c r="C168" s="5" t="n">
        <v>-624888</v>
      </c>
    </row>
    <row r="169" spans="1:7">
      <c r="A169" s="4" t="s">
        <v>198</v>
      </c>
      <c r="C169" s="5" t="n">
        <v>144500</v>
      </c>
    </row>
    <row r="170" spans="1:7">
      <c r="A170" s="4" t="s">
        <v>199</v>
      </c>
      <c r="C170" s="5" t="n">
        <v>11335416</v>
      </c>
    </row>
    <row r="171" spans="1:7">
      <c r="A171" s="4" t="s">
        <v>200</v>
      </c>
      <c r="C171" s="5" t="n">
        <v>150000</v>
      </c>
    </row>
    <row r="172" spans="1:7">
      <c r="A172" s="4" t="s">
        <v>201</v>
      </c>
      <c r="C172" s="5" t="n">
        <v>10789122</v>
      </c>
    </row>
    <row r="173" spans="1:7">
      <c r="A173" s="4" t="s">
        <v>202</v>
      </c>
      <c r="C173" s="5" t="n">
        <v>17828</v>
      </c>
    </row>
    <row r="174" spans="1:7">
      <c r="A174" s="4" t="s">
        <v>203</v>
      </c>
      <c r="B174" s="5" t="n">
        <v>119010</v>
      </c>
      <c r="C174" s="5" t="n">
        <v>101182</v>
      </c>
    </row>
    <row r="175" spans="1:7">
      <c r="A175" s="4" t="s">
        <v>204</v>
      </c>
      <c r="C175" s="5" t="n">
        <v>119010</v>
      </c>
    </row>
    <row r="176" spans="1:7">
      <c r="A176" s="4" t="s">
        <v>857</v>
      </c>
    </row>
    <row r="177" spans="1:7">
      <c r="A177" s="4" t="s">
        <v>38</v>
      </c>
      <c r="B177" s="5" t="n">
        <v>66176</v>
      </c>
      <c r="C177" s="5" t="n">
        <v>66176</v>
      </c>
      <c r="F177" s="5" t="n">
        <v>66176</v>
      </c>
      <c r="G177" s="4" t="s">
        <v>40</v>
      </c>
    </row>
    <row r="178" spans="1:7">
      <c r="A178" s="4" t="s">
        <v>365</v>
      </c>
      <c r="F178" s="5" t="n">
        <v>9410</v>
      </c>
    </row>
    <row r="179" spans="1:7">
      <c r="A179" s="4" t="s">
        <v>846</v>
      </c>
      <c r="F179" s="5" t="n">
        <v>29999</v>
      </c>
    </row>
    <row r="180" spans="1:7">
      <c r="A180" s="4" t="s">
        <v>39</v>
      </c>
      <c r="F180" s="4" t="s">
        <v>40</v>
      </c>
    </row>
    <row r="181" spans="1:7">
      <c r="A181" s="4" t="s">
        <v>41</v>
      </c>
      <c r="F181" s="5" t="n">
        <v>81934</v>
      </c>
    </row>
    <row r="182" spans="1:7">
      <c r="A182" s="4" t="s">
        <v>43</v>
      </c>
      <c r="F182" s="5" t="n">
        <v>1990</v>
      </c>
    </row>
    <row r="183" spans="1:7">
      <c r="A183" s="4" t="s">
        <v>44</v>
      </c>
      <c r="F183" s="5" t="n">
        <v>-189509</v>
      </c>
    </row>
    <row r="184" spans="1:7">
      <c r="A184" s="4" t="s">
        <v>45</v>
      </c>
      <c r="F184" s="4" t="s">
        <v>40</v>
      </c>
    </row>
    <row r="185" spans="1:7">
      <c r="A185" s="4" t="s">
        <v>46</v>
      </c>
      <c r="F185" s="5" t="n">
        <v>399353</v>
      </c>
    </row>
    <row r="186" spans="1:7">
      <c r="A186" s="4" t="s">
        <v>47</v>
      </c>
      <c r="F186" s="5" t="n">
        <v>299018</v>
      </c>
    </row>
    <row r="187" spans="1:7">
      <c r="A187" s="4" t="s">
        <v>48</v>
      </c>
      <c r="F187" s="5" t="n">
        <v>42726</v>
      </c>
    </row>
    <row r="188" spans="1:7">
      <c r="A188" s="4" t="s">
        <v>49</v>
      </c>
      <c r="F188" s="5" t="n">
        <v>-741097</v>
      </c>
    </row>
    <row r="189" spans="1:7">
      <c r="A189" s="4" t="s">
        <v>50</v>
      </c>
      <c r="F189" s="4" t="s">
        <v>40</v>
      </c>
    </row>
    <row r="190" spans="1:7">
      <c r="A190" s="4" t="s">
        <v>847</v>
      </c>
      <c r="F190" s="5" t="n">
        <v>429360</v>
      </c>
    </row>
    <row r="191" spans="1:7">
      <c r="A191" s="4" t="s">
        <v>53</v>
      </c>
      <c r="F191" s="5" t="n">
        <v>257426</v>
      </c>
    </row>
    <row r="192" spans="1:7">
      <c r="A192" s="4" t="s">
        <v>54</v>
      </c>
      <c r="F192" s="4" t="s">
        <v>40</v>
      </c>
    </row>
    <row r="193" spans="1:7">
      <c r="A193" s="4" t="s">
        <v>55</v>
      </c>
      <c r="F193" s="5" t="n">
        <v>-2385524</v>
      </c>
    </row>
    <row r="194" spans="1:7">
      <c r="A194" s="4" t="s">
        <v>848</v>
      </c>
      <c r="F194" s="5" t="n">
        <v>551866</v>
      </c>
    </row>
    <row r="195" spans="1:7">
      <c r="A195" s="4" t="s">
        <v>56</v>
      </c>
      <c r="F195" s="5" t="n">
        <v>215667</v>
      </c>
    </row>
    <row r="196" spans="1:7">
      <c r="A196" s="4" t="s">
        <v>58</v>
      </c>
      <c r="F196" s="4" t="s">
        <v>40</v>
      </c>
    </row>
    <row r="197" spans="1:7">
      <c r="A197" s="4" t="s">
        <v>60</v>
      </c>
      <c r="F197" s="4" t="s">
        <v>40</v>
      </c>
    </row>
    <row r="198" spans="1:7">
      <c r="A198" s="4" t="s">
        <v>61</v>
      </c>
      <c r="F198" s="4" t="s">
        <v>40</v>
      </c>
    </row>
    <row r="199" spans="1:7">
      <c r="A199" s="4" t="s">
        <v>183</v>
      </c>
      <c r="F199" s="5" t="n">
        <v>931205</v>
      </c>
    </row>
    <row r="200" spans="1:7">
      <c r="A200" s="4" t="s">
        <v>62</v>
      </c>
      <c r="F200" s="4" t="s">
        <v>40</v>
      </c>
    </row>
    <row r="201" spans="1:7">
      <c r="A201" s="4" t="s">
        <v>63</v>
      </c>
      <c r="F201" s="4" t="s">
        <v>40</v>
      </c>
    </row>
    <row r="202" spans="1:7">
      <c r="A202" s="4" t="s">
        <v>64</v>
      </c>
      <c r="F202" s="4" t="s">
        <v>40</v>
      </c>
    </row>
    <row r="203" spans="1:7">
      <c r="A203" s="4" t="s">
        <v>65</v>
      </c>
      <c r="F203" s="4" t="s">
        <v>40</v>
      </c>
    </row>
    <row r="204" spans="1:7">
      <c r="A204" s="4" t="s">
        <v>849</v>
      </c>
      <c r="F204" s="4" t="s">
        <v>40</v>
      </c>
    </row>
    <row r="205" spans="1:7">
      <c r="A205" s="4" t="s">
        <v>850</v>
      </c>
      <c r="F205" s="4" t="s">
        <v>40</v>
      </c>
    </row>
    <row r="206" spans="1:7">
      <c r="A206" s="4" t="s">
        <v>69</v>
      </c>
      <c r="F206" s="4" t="s">
        <v>40</v>
      </c>
    </row>
    <row r="207" spans="1:7">
      <c r="A207" s="4" t="s">
        <v>70</v>
      </c>
      <c r="F207" s="4" t="s">
        <v>40</v>
      </c>
    </row>
    <row r="208" spans="1:7">
      <c r="A208" s="4" t="s">
        <v>71</v>
      </c>
      <c r="F208" s="4" t="s">
        <v>40</v>
      </c>
    </row>
    <row r="209" spans="1:7">
      <c r="A209" s="4" t="s">
        <v>72</v>
      </c>
      <c r="F209" s="4" t="s">
        <v>40</v>
      </c>
    </row>
    <row r="210" spans="1:7">
      <c r="A210" s="4" t="s">
        <v>73</v>
      </c>
      <c r="F210" s="4" t="s">
        <v>40</v>
      </c>
    </row>
    <row r="211" spans="1:7">
      <c r="A211" s="4" t="s">
        <v>74</v>
      </c>
      <c r="F211" s="4" t="s">
        <v>40</v>
      </c>
    </row>
    <row r="212" spans="1:7">
      <c r="A212" s="4" t="s">
        <v>87</v>
      </c>
      <c r="C212" s="5" t="n">
        <v>-528791</v>
      </c>
    </row>
    <row r="213" spans="1:7">
      <c r="A213" s="4" t="s">
        <v>839</v>
      </c>
      <c r="C213" s="5" t="n">
        <v>-99946</v>
      </c>
    </row>
    <row r="214" spans="1:7">
      <c r="A214" s="4" t="s">
        <v>90</v>
      </c>
      <c r="C214" s="5" t="n">
        <v>-2061944</v>
      </c>
    </row>
    <row r="215" spans="1:7">
      <c r="A215" s="4" t="s">
        <v>91</v>
      </c>
      <c r="C215" s="5" t="n">
        <v>-2829684</v>
      </c>
    </row>
    <row r="216" spans="1:7">
      <c r="A216" s="4" t="s">
        <v>92</v>
      </c>
      <c r="C216" s="5" t="n">
        <v>-4891628</v>
      </c>
    </row>
    <row r="217" spans="1:7">
      <c r="A217" s="4" t="s">
        <v>93</v>
      </c>
      <c r="C217" s="5" t="n">
        <v>4262891</v>
      </c>
    </row>
    <row r="218" spans="1:7">
      <c r="A218" s="4" t="s">
        <v>95</v>
      </c>
      <c r="C218" s="5" t="n">
        <v>49804</v>
      </c>
    </row>
    <row r="219" spans="1:7">
      <c r="A219" s="4" t="s">
        <v>96</v>
      </c>
      <c r="C219" s="4" t="s">
        <v>40</v>
      </c>
    </row>
    <row r="220" spans="1:7">
      <c r="A220" s="4" t="s">
        <v>844</v>
      </c>
      <c r="C220" s="5" t="n">
        <v>-161937</v>
      </c>
    </row>
    <row r="221" spans="1:7">
      <c r="A221" s="4" t="s">
        <v>103</v>
      </c>
      <c r="C221" s="5" t="n">
        <v>-112133</v>
      </c>
    </row>
    <row r="222" spans="1:7">
      <c r="A222" s="4" t="s">
        <v>851</v>
      </c>
      <c r="C222" s="5" t="n">
        <v>4150758</v>
      </c>
    </row>
    <row r="223" spans="1:7">
      <c r="A223" s="4" t="s">
        <v>852</v>
      </c>
      <c r="C223" s="5" t="n">
        <v>-4150758</v>
      </c>
    </row>
    <row r="224" spans="1:7">
      <c r="A224" s="4" t="s">
        <v>107</v>
      </c>
      <c r="C224" s="4" t="s">
        <v>40</v>
      </c>
    </row>
    <row r="225" spans="1:7">
      <c r="A225" s="4" t="s">
        <v>108</v>
      </c>
      <c r="C225" s="4" t="s">
        <v>40</v>
      </c>
    </row>
    <row r="226" spans="1:7">
      <c r="A226" s="4" t="s">
        <v>109</v>
      </c>
      <c r="C226" s="4" t="s">
        <v>40</v>
      </c>
    </row>
    <row r="227" spans="1:7">
      <c r="A227" s="4" t="s">
        <v>163</v>
      </c>
      <c r="C227" s="4" t="s">
        <v>40</v>
      </c>
    </row>
    <row r="228" spans="1:7">
      <c r="A228" s="4" t="s">
        <v>165</v>
      </c>
      <c r="C228" s="4" t="s">
        <v>40</v>
      </c>
    </row>
    <row r="229" spans="1:7">
      <c r="A229" s="4" t="s">
        <v>166</v>
      </c>
      <c r="C229" s="4" t="s">
        <v>40</v>
      </c>
    </row>
    <row r="230" spans="1:7">
      <c r="A230" s="4" t="s">
        <v>169</v>
      </c>
      <c r="C230" s="4" t="s">
        <v>40</v>
      </c>
    </row>
    <row r="231" spans="1:7">
      <c r="A231" s="4" t="s">
        <v>170</v>
      </c>
      <c r="C231" s="4" t="s">
        <v>40</v>
      </c>
    </row>
    <row r="232" spans="1:7">
      <c r="A232" s="4" t="s">
        <v>171</v>
      </c>
      <c r="C232" s="4" t="s">
        <v>40</v>
      </c>
    </row>
    <row r="233" spans="1:7">
      <c r="A233" s="4" t="s">
        <v>172</v>
      </c>
      <c r="C233" s="4" t="s">
        <v>40</v>
      </c>
    </row>
    <row r="234" spans="1:7">
      <c r="A234" s="4" t="s">
        <v>173</v>
      </c>
      <c r="C234" s="4" t="s">
        <v>40</v>
      </c>
    </row>
    <row r="235" spans="1:7">
      <c r="A235" s="4" t="s">
        <v>175</v>
      </c>
      <c r="C235" s="4" t="s">
        <v>40</v>
      </c>
    </row>
    <row r="236" spans="1:7">
      <c r="A236" s="4" t="s">
        <v>176</v>
      </c>
      <c r="C236" s="4" t="s">
        <v>40</v>
      </c>
    </row>
    <row r="237" spans="1:7">
      <c r="A237" s="4" t="s">
        <v>177</v>
      </c>
      <c r="C237" s="4" t="s">
        <v>40</v>
      </c>
    </row>
    <row r="238" spans="1:7">
      <c r="A238" s="4" t="s">
        <v>178</v>
      </c>
      <c r="C238" s="4" t="s">
        <v>40</v>
      </c>
    </row>
    <row r="239" spans="1:7">
      <c r="A239" s="4" t="s">
        <v>43</v>
      </c>
      <c r="C239" s="4" t="s">
        <v>40</v>
      </c>
    </row>
    <row r="240" spans="1:7">
      <c r="A240" s="4" t="s">
        <v>52</v>
      </c>
      <c r="C240" s="5" t="n">
        <v>370240</v>
      </c>
    </row>
    <row r="241" spans="1:7">
      <c r="A241" s="4" t="s">
        <v>853</v>
      </c>
      <c r="C241" s="5" t="n">
        <v>257235</v>
      </c>
    </row>
    <row r="242" spans="1:7">
      <c r="A242" s="4" t="s">
        <v>53</v>
      </c>
      <c r="C242" s="5" t="n">
        <v>335228</v>
      </c>
    </row>
    <row r="243" spans="1:7">
      <c r="A243" s="4" t="s">
        <v>182</v>
      </c>
      <c r="C243" s="4" t="s">
        <v>40</v>
      </c>
    </row>
    <row r="244" spans="1:7">
      <c r="A244" s="4" t="s">
        <v>854</v>
      </c>
      <c r="C244" s="5" t="n">
        <v>-962703</v>
      </c>
    </row>
    <row r="245" spans="1:7">
      <c r="A245" s="4" t="s">
        <v>183</v>
      </c>
      <c r="C245" s="5" t="n">
        <v>594604</v>
      </c>
    </row>
    <row r="246" spans="1:7">
      <c r="A246" s="4" t="s">
        <v>855</v>
      </c>
      <c r="C246" s="5" t="n">
        <v>220740</v>
      </c>
    </row>
    <row r="247" spans="1:7">
      <c r="A247" s="4" t="s">
        <v>184</v>
      </c>
      <c r="C247" s="5" t="n">
        <v>4966102</v>
      </c>
    </row>
    <row r="248" spans="1:7">
      <c r="A248" s="4" t="s">
        <v>185</v>
      </c>
      <c r="C248" s="5" t="n">
        <v>-5032278</v>
      </c>
    </row>
    <row r="249" spans="1:7">
      <c r="A249" s="4" t="s">
        <v>187</v>
      </c>
      <c r="C249" s="4" t="s">
        <v>40</v>
      </c>
    </row>
    <row r="250" spans="1:7">
      <c r="A250" s="4" t="s">
        <v>189</v>
      </c>
      <c r="C250" s="4" t="s">
        <v>40</v>
      </c>
    </row>
    <row r="251" spans="1:7">
      <c r="A251" s="4" t="s">
        <v>190</v>
      </c>
      <c r="C251" s="4" t="s">
        <v>40</v>
      </c>
    </row>
    <row r="252" spans="1:7">
      <c r="A252" s="4" t="s">
        <v>192</v>
      </c>
      <c r="C252" s="4" t="s">
        <v>40</v>
      </c>
    </row>
    <row r="253" spans="1:7">
      <c r="A253" s="4" t="s">
        <v>193</v>
      </c>
      <c r="C253" s="4" t="s">
        <v>40</v>
      </c>
    </row>
    <row r="254" spans="1:7">
      <c r="A254" s="4" t="s">
        <v>196</v>
      </c>
      <c r="C254" s="4" t="s">
        <v>40</v>
      </c>
    </row>
    <row r="255" spans="1:7">
      <c r="A255" s="4" t="s">
        <v>197</v>
      </c>
      <c r="C255" s="4" t="s">
        <v>40</v>
      </c>
    </row>
    <row r="256" spans="1:7">
      <c r="A256" s="4" t="s">
        <v>198</v>
      </c>
      <c r="C256" s="4" t="s">
        <v>40</v>
      </c>
    </row>
    <row r="257" spans="1:7">
      <c r="A257" s="4" t="s">
        <v>199</v>
      </c>
      <c r="C257" s="4" t="s">
        <v>40</v>
      </c>
    </row>
    <row r="258" spans="1:7">
      <c r="A258" s="4" t="s">
        <v>200</v>
      </c>
      <c r="C258" s="4" t="s">
        <v>40</v>
      </c>
    </row>
    <row r="259" spans="1:7">
      <c r="A259" s="4" t="s">
        <v>202</v>
      </c>
      <c r="C259" s="5" t="n">
        <v>-66176</v>
      </c>
    </row>
    <row r="260" spans="1:7">
      <c r="A260" s="4" t="s">
        <v>203</v>
      </c>
      <c r="B260" s="6" t="n">
        <v>66176</v>
      </c>
      <c r="C260" s="4" t="s">
        <v>40</v>
      </c>
    </row>
    <row r="261" spans="1:7">
      <c r="A261" s="4" t="s">
        <v>204</v>
      </c>
      <c r="C261" s="6" t="n">
        <v>661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6</v>
      </c>
    </row>
    <row r="2" spans="1:3">
      <c r="A2" s="3" t="s">
        <v>258</v>
      </c>
    </row>
    <row r="3" spans="1:3">
      <c r="A3" s="4" t="s">
        <v>77</v>
      </c>
      <c r="B3" s="7" t="n">
        <v>0.001</v>
      </c>
      <c r="C3" s="7" t="n">
        <v>0.001</v>
      </c>
    </row>
    <row r="4" spans="1:3">
      <c r="A4" s="4" t="s">
        <v>78</v>
      </c>
      <c r="B4" s="5" t="n">
        <v>10000000</v>
      </c>
      <c r="C4" s="5" t="n">
        <v>10000000</v>
      </c>
    </row>
    <row r="5" spans="1:3">
      <c r="A5" s="4" t="s">
        <v>81</v>
      </c>
      <c r="B5" s="7" t="n">
        <v>0.001</v>
      </c>
      <c r="C5" s="7" t="n">
        <v>0.001</v>
      </c>
    </row>
    <row r="6" spans="1:3">
      <c r="A6" s="4" t="s">
        <v>82</v>
      </c>
      <c r="B6" s="5" t="n">
        <v>10000000000</v>
      </c>
      <c r="C6" s="5" t="n">
        <v>10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59</v>
      </c>
      <c r="B1" s="2" t="s">
        <v>1</v>
      </c>
    </row>
    <row r="2" spans="1:3">
      <c r="B2" s="2" t="s">
        <v>2</v>
      </c>
      <c r="C2" s="2" t="s">
        <v>36</v>
      </c>
    </row>
    <row r="3" spans="1:3">
      <c r="A3" s="3" t="s">
        <v>261</v>
      </c>
    </row>
    <row r="4" spans="1:3">
      <c r="A4" s="4" t="s">
        <v>860</v>
      </c>
      <c r="B4" s="6" t="n">
        <v>3857786</v>
      </c>
      <c r="C4" s="6" t="n">
        <v>385778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6</v>
      </c>
    </row>
    <row r="2" spans="1:3">
      <c r="A2" s="3" t="s">
        <v>261</v>
      </c>
    </row>
    <row r="3" spans="1:3">
      <c r="A3" s="4" t="s">
        <v>183</v>
      </c>
      <c r="B3" s="4" t="s">
        <v>40</v>
      </c>
      <c r="C3" s="6" t="n">
        <v>371000</v>
      </c>
    </row>
    <row r="4" spans="1:3">
      <c r="A4" s="4" t="s">
        <v>855</v>
      </c>
      <c r="B4" s="4" t="s">
        <v>40</v>
      </c>
      <c r="C4" s="5" t="n">
        <v>220000</v>
      </c>
    </row>
    <row r="5" spans="1:3">
      <c r="A5" s="4" t="s">
        <v>749</v>
      </c>
      <c r="B5" s="5" t="n">
        <v>906214</v>
      </c>
      <c r="C5" s="5" t="n">
        <v>4173000</v>
      </c>
    </row>
    <row r="6" spans="1:3">
      <c r="A6" s="4" t="s">
        <v>862</v>
      </c>
      <c r="B6" s="5" t="n">
        <v>2469000</v>
      </c>
      <c r="C6" s="5" t="n">
        <v>2469000</v>
      </c>
    </row>
    <row r="7" spans="1:3">
      <c r="A7" s="4" t="s">
        <v>863</v>
      </c>
      <c r="B7" s="5" t="n">
        <v>3375214</v>
      </c>
      <c r="C7" s="5" t="n">
        <v>7233000</v>
      </c>
    </row>
    <row r="8" spans="1:3">
      <c r="A8" s="4" t="s">
        <v>864</v>
      </c>
      <c r="B8" s="4" t="s">
        <v>40</v>
      </c>
      <c r="C8" s="4" t="s">
        <v>40</v>
      </c>
    </row>
    <row r="9" spans="1:3">
      <c r="A9" s="4" t="s">
        <v>865</v>
      </c>
      <c r="B9" s="5" t="n">
        <v>3375214</v>
      </c>
      <c r="C9" s="5" t="n">
        <v>7233000</v>
      </c>
    </row>
    <row r="10" spans="1:3">
      <c r="A10" s="4" t="s">
        <v>866</v>
      </c>
      <c r="B10" s="5" t="n">
        <v>-3375214</v>
      </c>
      <c r="C10" s="5" t="n">
        <v>-7233000</v>
      </c>
    </row>
    <row r="11" spans="1:3">
      <c r="A11" s="4" t="s">
        <v>867</v>
      </c>
      <c r="B11" s="4" t="s">
        <v>40</v>
      </c>
      <c r="C11" s="4" t="s">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6</v>
      </c>
    </row>
    <row r="3" spans="1:3">
      <c r="A3" s="3" t="s">
        <v>160</v>
      </c>
    </row>
    <row r="4" spans="1:3">
      <c r="A4" s="4" t="s">
        <v>161</v>
      </c>
      <c r="B4" s="6" t="n">
        <v>-17819208</v>
      </c>
      <c r="C4" s="6" t="n">
        <v>-46295942</v>
      </c>
    </row>
    <row r="5" spans="1:3">
      <c r="A5" s="3" t="s">
        <v>162</v>
      </c>
    </row>
    <row r="6" spans="1:3">
      <c r="A6" s="4" t="s">
        <v>163</v>
      </c>
      <c r="B6" s="5" t="n">
        <v>17362</v>
      </c>
      <c r="C6" s="5" t="n">
        <v>196394</v>
      </c>
    </row>
    <row r="7" spans="1:3">
      <c r="A7" s="4" t="s">
        <v>164</v>
      </c>
      <c r="B7" s="5" t="n">
        <v>120841</v>
      </c>
      <c r="C7" s="4" t="s">
        <v>40</v>
      </c>
    </row>
    <row r="8" spans="1:3">
      <c r="A8" s="4" t="s">
        <v>100</v>
      </c>
      <c r="B8" s="5" t="n">
        <v>-486857</v>
      </c>
      <c r="C8" s="4" t="s">
        <v>40</v>
      </c>
    </row>
    <row r="9" spans="1:3">
      <c r="A9" s="4" t="s">
        <v>165</v>
      </c>
      <c r="B9" s="4" t="s">
        <v>40</v>
      </c>
      <c r="C9" s="5" t="n">
        <v>300400</v>
      </c>
    </row>
    <row r="10" spans="1:3">
      <c r="A10" s="4" t="s">
        <v>166</v>
      </c>
      <c r="B10" s="5" t="n">
        <v>-5000</v>
      </c>
      <c r="C10" s="5" t="n">
        <v>549663</v>
      </c>
    </row>
    <row r="11" spans="1:3">
      <c r="A11" s="4" t="s">
        <v>167</v>
      </c>
      <c r="B11" s="5" t="n">
        <v>33271611</v>
      </c>
      <c r="C11" s="5" t="n">
        <v>9088003</v>
      </c>
    </row>
    <row r="12" spans="1:3">
      <c r="A12" s="4" t="s">
        <v>97</v>
      </c>
      <c r="B12" s="5" t="n">
        <v>-998764</v>
      </c>
      <c r="C12" s="4" t="s">
        <v>40</v>
      </c>
    </row>
    <row r="13" spans="1:3">
      <c r="A13" s="4" t="s">
        <v>168</v>
      </c>
      <c r="B13" s="5" t="n">
        <v>4162769</v>
      </c>
      <c r="C13" s="5" t="n">
        <v>11691883</v>
      </c>
    </row>
    <row r="14" spans="1:3">
      <c r="A14" s="4" t="s">
        <v>169</v>
      </c>
      <c r="B14" s="5" t="n">
        <v>581817</v>
      </c>
      <c r="C14" s="5" t="n">
        <v>9201050</v>
      </c>
    </row>
    <row r="15" spans="1:3">
      <c r="A15" s="4" t="s">
        <v>101</v>
      </c>
      <c r="B15" s="5" t="n">
        <v>-29646079</v>
      </c>
      <c r="C15" s="4" t="s">
        <v>40</v>
      </c>
    </row>
    <row r="16" spans="1:3">
      <c r="A16" s="4" t="s">
        <v>170</v>
      </c>
      <c r="B16" s="5" t="n">
        <v>906214</v>
      </c>
      <c r="C16" s="5" t="n">
        <v>6056327</v>
      </c>
    </row>
    <row r="17" spans="1:3">
      <c r="A17" s="4" t="s">
        <v>171</v>
      </c>
      <c r="B17" s="4" t="s">
        <v>40</v>
      </c>
      <c r="C17" s="5" t="n">
        <v>1260037</v>
      </c>
    </row>
    <row r="18" spans="1:3">
      <c r="A18" s="4" t="s">
        <v>172</v>
      </c>
      <c r="B18" s="4" t="s">
        <v>40</v>
      </c>
      <c r="C18" s="5" t="n">
        <v>-160000</v>
      </c>
    </row>
    <row r="19" spans="1:3">
      <c r="A19" s="4" t="s">
        <v>173</v>
      </c>
      <c r="B19" s="4" t="s">
        <v>40</v>
      </c>
      <c r="C19" s="5" t="n">
        <v>655103</v>
      </c>
    </row>
    <row r="20" spans="1:3">
      <c r="A20" s="3" t="s">
        <v>174</v>
      </c>
    </row>
    <row r="21" spans="1:3">
      <c r="A21" s="4" t="s">
        <v>175</v>
      </c>
      <c r="B21" s="4" t="s">
        <v>40</v>
      </c>
      <c r="C21" s="5" t="n">
        <v>-21225</v>
      </c>
    </row>
    <row r="22" spans="1:3">
      <c r="A22" s="4" t="s">
        <v>176</v>
      </c>
      <c r="B22" s="5" t="n">
        <v>68889</v>
      </c>
      <c r="C22" s="5" t="n">
        <v>-38268</v>
      </c>
    </row>
    <row r="23" spans="1:3">
      <c r="A23" s="4" t="s">
        <v>42</v>
      </c>
      <c r="B23" s="5" t="n">
        <v>-160131</v>
      </c>
      <c r="C23" s="4" t="s">
        <v>40</v>
      </c>
    </row>
    <row r="24" spans="1:3">
      <c r="A24" s="4" t="s">
        <v>177</v>
      </c>
      <c r="B24" s="4" t="s">
        <v>40</v>
      </c>
      <c r="C24" s="5" t="n">
        <v>50076</v>
      </c>
    </row>
    <row r="25" spans="1:3">
      <c r="A25" s="4" t="s">
        <v>178</v>
      </c>
      <c r="B25" s="5" t="n">
        <v>46875</v>
      </c>
      <c r="C25" s="5" t="n">
        <v>-42264</v>
      </c>
    </row>
    <row r="26" spans="1:3">
      <c r="A26" s="4" t="s">
        <v>43</v>
      </c>
      <c r="B26" s="5" t="n">
        <v>15577</v>
      </c>
      <c r="C26" s="5" t="n">
        <v>5580</v>
      </c>
    </row>
    <row r="27" spans="1:3">
      <c r="A27" s="4" t="s">
        <v>179</v>
      </c>
      <c r="B27" s="5" t="n">
        <v>-310725</v>
      </c>
      <c r="C27" s="4" t="s">
        <v>40</v>
      </c>
    </row>
    <row r="28" spans="1:3">
      <c r="A28" s="4" t="s">
        <v>180</v>
      </c>
      <c r="B28" s="5" t="n">
        <v>76000</v>
      </c>
      <c r="C28" s="4" t="s">
        <v>40</v>
      </c>
    </row>
    <row r="29" spans="1:3">
      <c r="A29" s="4" t="s">
        <v>181</v>
      </c>
      <c r="B29" s="5" t="n">
        <v>4024890</v>
      </c>
      <c r="C29" s="5" t="n">
        <v>2644754</v>
      </c>
    </row>
    <row r="30" spans="1:3">
      <c r="A30" s="4" t="s">
        <v>53</v>
      </c>
      <c r="B30" s="5" t="n">
        <v>707611</v>
      </c>
      <c r="C30" s="4" t="s">
        <v>40</v>
      </c>
    </row>
    <row r="31" spans="1:3">
      <c r="A31" s="4" t="s">
        <v>182</v>
      </c>
      <c r="B31" s="5" t="n">
        <v>1786928</v>
      </c>
      <c r="C31" s="5" t="n">
        <v>241410</v>
      </c>
    </row>
    <row r="32" spans="1:3">
      <c r="A32" s="4" t="s">
        <v>183</v>
      </c>
      <c r="B32" s="5" t="n">
        <v>7486</v>
      </c>
      <c r="C32" s="4" t="s">
        <v>40</v>
      </c>
    </row>
    <row r="33" spans="1:3">
      <c r="A33" s="4" t="s">
        <v>184</v>
      </c>
      <c r="B33" s="5" t="n">
        <v>-3552099</v>
      </c>
      <c r="C33" s="5" t="n">
        <v>-4617019</v>
      </c>
    </row>
    <row r="34" spans="1:3">
      <c r="A34" s="4" t="s">
        <v>185</v>
      </c>
      <c r="B34" s="5" t="n">
        <v>-17858</v>
      </c>
      <c r="C34" s="5" t="n">
        <v>-5032278</v>
      </c>
    </row>
    <row r="35" spans="1:3">
      <c r="A35" s="3" t="s">
        <v>186</v>
      </c>
    </row>
    <row r="36" spans="1:3">
      <c r="A36" s="4" t="s">
        <v>187</v>
      </c>
      <c r="B36" s="5" t="n">
        <v>-10000</v>
      </c>
      <c r="C36" s="5" t="n">
        <v>-60000</v>
      </c>
    </row>
    <row r="37" spans="1:3">
      <c r="A37" s="4" t="s">
        <v>188</v>
      </c>
      <c r="B37" s="5" t="n">
        <v>19159</v>
      </c>
      <c r="C37" s="4" t="s">
        <v>40</v>
      </c>
    </row>
    <row r="38" spans="1:3">
      <c r="A38" s="4" t="s">
        <v>189</v>
      </c>
      <c r="B38" s="4" t="s">
        <v>40</v>
      </c>
      <c r="C38" s="5" t="n">
        <v>-59000</v>
      </c>
    </row>
    <row r="39" spans="1:3">
      <c r="A39" s="4" t="s">
        <v>190</v>
      </c>
      <c r="B39" s="4" t="s">
        <v>40</v>
      </c>
      <c r="C39" s="5" t="n">
        <v>-445000</v>
      </c>
    </row>
    <row r="40" spans="1:3">
      <c r="A40" s="4" t="s">
        <v>191</v>
      </c>
      <c r="B40" s="5" t="n">
        <v>-30000</v>
      </c>
      <c r="C40" s="4" t="s">
        <v>40</v>
      </c>
    </row>
    <row r="41" spans="1:3">
      <c r="A41" s="4" t="s">
        <v>192</v>
      </c>
      <c r="B41" s="5" t="n">
        <v>-617207</v>
      </c>
      <c r="C41" s="5" t="n">
        <v>-624173</v>
      </c>
    </row>
    <row r="42" spans="1:3">
      <c r="A42" s="4" t="s">
        <v>193</v>
      </c>
      <c r="B42" s="5" t="n">
        <v>-638048</v>
      </c>
      <c r="C42" s="5" t="n">
        <v>-1188173</v>
      </c>
    </row>
    <row r="43" spans="1:3">
      <c r="A43" s="3" t="s">
        <v>194</v>
      </c>
    </row>
    <row r="44" spans="1:3">
      <c r="A44" s="4" t="s">
        <v>195</v>
      </c>
      <c r="B44" s="5" t="n">
        <v>1453599</v>
      </c>
      <c r="C44" s="4" t="s">
        <v>40</v>
      </c>
    </row>
    <row r="45" spans="1:3">
      <c r="A45" s="4" t="s">
        <v>196</v>
      </c>
      <c r="B45" s="5" t="n">
        <v>-509461</v>
      </c>
      <c r="C45" s="5" t="n">
        <v>-215906</v>
      </c>
    </row>
    <row r="46" spans="1:3">
      <c r="A46" s="4" t="s">
        <v>197</v>
      </c>
      <c r="B46" s="4" t="s">
        <v>40</v>
      </c>
      <c r="C46" s="5" t="n">
        <v>-624888</v>
      </c>
    </row>
    <row r="47" spans="1:3">
      <c r="A47" s="4" t="s">
        <v>198</v>
      </c>
      <c r="B47" s="5" t="n">
        <v>16000</v>
      </c>
      <c r="C47" s="5" t="n">
        <v>144500</v>
      </c>
    </row>
    <row r="48" spans="1:3">
      <c r="A48" s="4" t="s">
        <v>199</v>
      </c>
      <c r="B48" s="5" t="n">
        <v>3166500</v>
      </c>
      <c r="C48" s="5" t="n">
        <v>11335416</v>
      </c>
    </row>
    <row r="49" spans="1:3">
      <c r="A49" s="4" t="s">
        <v>200</v>
      </c>
      <c r="B49" s="5" t="n">
        <v>52500</v>
      </c>
      <c r="C49" s="5" t="n">
        <v>150000</v>
      </c>
    </row>
    <row r="50" spans="1:3">
      <c r="A50" s="4" t="s">
        <v>201</v>
      </c>
      <c r="B50" s="5" t="n">
        <v>4179138</v>
      </c>
      <c r="C50" s="5" t="n">
        <v>10789122</v>
      </c>
    </row>
    <row r="51" spans="1:3">
      <c r="A51" s="4" t="s">
        <v>202</v>
      </c>
      <c r="B51" s="5" t="n">
        <v>-28867</v>
      </c>
      <c r="C51" s="5" t="n">
        <v>-48348</v>
      </c>
    </row>
    <row r="52" spans="1:3">
      <c r="A52" s="4" t="s">
        <v>203</v>
      </c>
      <c r="B52" s="5" t="n">
        <v>52834</v>
      </c>
      <c r="C52" s="5" t="n">
        <v>101182</v>
      </c>
    </row>
    <row r="53" spans="1:3">
      <c r="A53" s="4" t="s">
        <v>204</v>
      </c>
      <c r="B53" s="5" t="n">
        <v>23967</v>
      </c>
      <c r="C53" s="5" t="n">
        <v>52834</v>
      </c>
    </row>
    <row r="54" spans="1:3">
      <c r="A54" s="3" t="s">
        <v>205</v>
      </c>
    </row>
    <row r="55" spans="1:3">
      <c r="A55" s="4" t="s">
        <v>206</v>
      </c>
      <c r="B55" s="5" t="n">
        <v>38595</v>
      </c>
      <c r="C55" s="5" t="n">
        <v>1151</v>
      </c>
    </row>
    <row r="56" spans="1:3">
      <c r="A56" s="4" t="s">
        <v>207</v>
      </c>
      <c r="B56" s="4" t="s">
        <v>40</v>
      </c>
      <c r="C56" s="4" t="s">
        <v>40</v>
      </c>
    </row>
    <row r="57" spans="1:3">
      <c r="A57" s="3" t="s">
        <v>208</v>
      </c>
    </row>
    <row r="58" spans="1:3">
      <c r="A58" s="4" t="s">
        <v>209</v>
      </c>
      <c r="B58" s="5" t="n">
        <v>12947334</v>
      </c>
      <c r="C58" s="5" t="n">
        <v>16171242</v>
      </c>
    </row>
    <row r="59" spans="1:3">
      <c r="A59" s="4" t="s">
        <v>210</v>
      </c>
      <c r="B59" s="4" t="s">
        <v>40</v>
      </c>
      <c r="C59" s="5" t="n">
        <v>416728</v>
      </c>
    </row>
    <row r="60" spans="1:3">
      <c r="A60" s="4" t="s">
        <v>211</v>
      </c>
      <c r="B60" s="5" t="n">
        <v>292366</v>
      </c>
      <c r="C60" s="4" t="s">
        <v>40</v>
      </c>
    </row>
    <row r="61" spans="1:3">
      <c r="A61" s="4" t="s">
        <v>212</v>
      </c>
      <c r="B61" s="5" t="n">
        <v>50000</v>
      </c>
      <c r="C61" s="4" t="s">
        <v>40</v>
      </c>
    </row>
    <row r="62" spans="1:3">
      <c r="A62" s="4" t="s">
        <v>213</v>
      </c>
      <c r="B62" s="5" t="n">
        <v>576250</v>
      </c>
      <c r="C62" s="4" t="s">
        <v>40</v>
      </c>
    </row>
    <row r="63" spans="1:3">
      <c r="A63" s="4" t="s">
        <v>214</v>
      </c>
      <c r="B63" s="5" t="n">
        <v>161401</v>
      </c>
      <c r="C63" s="4" t="s">
        <v>40</v>
      </c>
    </row>
    <row r="64" spans="1:3">
      <c r="A64" s="4" t="s">
        <v>215</v>
      </c>
      <c r="B64" s="5" t="n">
        <v>753122</v>
      </c>
      <c r="C64" s="4" t="s">
        <v>40</v>
      </c>
    </row>
    <row r="65" spans="1:3">
      <c r="A65" s="4" t="s">
        <v>216</v>
      </c>
      <c r="B65" s="5" t="n">
        <v>5970910</v>
      </c>
      <c r="C65" s="4" t="s">
        <v>40</v>
      </c>
    </row>
    <row r="66" spans="1:3">
      <c r="A66" s="4" t="s">
        <v>217</v>
      </c>
      <c r="B66" s="5" t="n">
        <v>239496</v>
      </c>
      <c r="C66" s="4" t="s">
        <v>40</v>
      </c>
    </row>
    <row r="67" spans="1:3">
      <c r="A67" s="4" t="s">
        <v>218</v>
      </c>
      <c r="B67" s="5" t="n">
        <v>157487</v>
      </c>
      <c r="C67" s="4" t="s">
        <v>40</v>
      </c>
    </row>
    <row r="68" spans="1:3">
      <c r="A68" s="4" t="s">
        <v>219</v>
      </c>
      <c r="B68" s="5" t="n">
        <v>1431401</v>
      </c>
      <c r="C68" s="4" t="s">
        <v>40</v>
      </c>
    </row>
    <row r="69" spans="1:3">
      <c r="A69" s="4" t="s">
        <v>220</v>
      </c>
      <c r="B69" s="5" t="n">
        <v>208605</v>
      </c>
      <c r="C69" s="4" t="s">
        <v>40</v>
      </c>
    </row>
    <row r="70" spans="1:3">
      <c r="A70" s="4" t="s">
        <v>221</v>
      </c>
      <c r="B70" s="5" t="n">
        <v>3615351</v>
      </c>
      <c r="C70" s="4" t="s">
        <v>40</v>
      </c>
    </row>
    <row r="71" spans="1:3">
      <c r="A71" s="4" t="s">
        <v>222</v>
      </c>
      <c r="B71" s="5" t="n">
        <v>2500</v>
      </c>
      <c r="C71" s="4" t="s">
        <v>40</v>
      </c>
    </row>
    <row r="72" spans="1:3">
      <c r="A72" s="4" t="s">
        <v>154</v>
      </c>
      <c r="B72" s="5" t="n">
        <v>324754</v>
      </c>
      <c r="C72" s="4" t="s">
        <v>40</v>
      </c>
    </row>
    <row r="73" spans="1:3">
      <c r="A73" s="4" t="s">
        <v>223</v>
      </c>
      <c r="B73" s="5" t="n">
        <v>6601</v>
      </c>
      <c r="C73" s="4" t="s">
        <v>40</v>
      </c>
    </row>
    <row r="74" spans="1:3">
      <c r="A74" s="4" t="s">
        <v>224</v>
      </c>
      <c r="B74" s="4" t="s">
        <v>40</v>
      </c>
      <c r="C74" s="5" t="n">
        <v>4500000</v>
      </c>
    </row>
    <row r="75" spans="1:3">
      <c r="A75" s="4" t="s">
        <v>225</v>
      </c>
      <c r="B75" s="4" t="s">
        <v>40</v>
      </c>
      <c r="C75" s="5" t="n">
        <v>5151196</v>
      </c>
    </row>
    <row r="76" spans="1:3">
      <c r="A76" s="4" t="s">
        <v>226</v>
      </c>
      <c r="B76" s="4" t="s">
        <v>40</v>
      </c>
      <c r="C76" s="6" t="n">
        <v>7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6</v>
      </c>
    </row>
    <row r="3" spans="1:3">
      <c r="A3" s="3" t="s">
        <v>261</v>
      </c>
    </row>
    <row r="4" spans="1:3">
      <c r="A4" s="4" t="s">
        <v>869</v>
      </c>
      <c r="B4" s="4" t="s">
        <v>870</v>
      </c>
      <c r="C4" s="4" t="s">
        <v>870</v>
      </c>
    </row>
    <row r="5" spans="1:3">
      <c r="A5" s="4" t="s">
        <v>871</v>
      </c>
      <c r="B5" s="4" t="s">
        <v>872</v>
      </c>
      <c r="C5" s="4" t="s">
        <v>505</v>
      </c>
    </row>
    <row r="6" spans="1:3">
      <c r="A6" s="4" t="s">
        <v>873</v>
      </c>
      <c r="B6" s="4" t="s">
        <v>874</v>
      </c>
      <c r="C6" s="4" t="s">
        <v>875</v>
      </c>
    </row>
    <row r="7" spans="1:3">
      <c r="A7" s="4" t="s">
        <v>876</v>
      </c>
      <c r="B7" s="4" t="s">
        <v>877</v>
      </c>
      <c r="C7" s="4" t="s">
        <v>878</v>
      </c>
    </row>
    <row r="8" spans="1:3">
      <c r="A8" s="4" t="s">
        <v>879</v>
      </c>
      <c r="B8" s="4" t="s">
        <v>665</v>
      </c>
      <c r="C8" s="4" t="s">
        <v>6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80"/>
    <col customWidth="1" max="16" min="16" width="14"/>
  </cols>
  <sheetData>
    <row r="1" spans="1:16">
      <c r="A1" s="1" t="s">
        <v>880</v>
      </c>
      <c r="B1" s="2" t="s">
        <v>881</v>
      </c>
      <c r="C1" s="2" t="s">
        <v>882</v>
      </c>
      <c r="D1" s="2" t="s">
        <v>883</v>
      </c>
      <c r="E1" s="2" t="s">
        <v>884</v>
      </c>
      <c r="F1" s="2" t="s">
        <v>697</v>
      </c>
      <c r="G1" s="2" t="s">
        <v>885</v>
      </c>
      <c r="H1" s="2" t="s">
        <v>886</v>
      </c>
      <c r="I1" s="2" t="s">
        <v>887</v>
      </c>
      <c r="J1" s="2" t="s">
        <v>888</v>
      </c>
      <c r="K1" s="2" t="s">
        <v>889</v>
      </c>
      <c r="L1" s="2" t="s">
        <v>890</v>
      </c>
      <c r="M1" s="2" t="s">
        <v>456</v>
      </c>
      <c r="N1" s="2" t="s">
        <v>454</v>
      </c>
      <c r="O1" s="2" t="s">
        <v>2</v>
      </c>
      <c r="P1" s="2" t="s">
        <v>36</v>
      </c>
    </row>
    <row r="2" spans="1:16">
      <c r="A2" s="4" t="s">
        <v>891</v>
      </c>
      <c r="K2" s="6" t="n">
        <v>46522</v>
      </c>
      <c r="M2" s="6" t="n">
        <v>89000</v>
      </c>
      <c r="N2" s="6" t="n">
        <v>300000</v>
      </c>
    </row>
    <row r="3" spans="1:16">
      <c r="A3" s="4" t="s">
        <v>892</v>
      </c>
      <c r="L3" s="6" t="n">
        <v>300000</v>
      </c>
    </row>
    <row r="4" spans="1:16">
      <c r="A4" s="4" t="s">
        <v>893</v>
      </c>
      <c r="F4" s="6" t="n">
        <v>15000</v>
      </c>
    </row>
    <row r="5" spans="1:16">
      <c r="A5" s="4" t="s">
        <v>894</v>
      </c>
      <c r="F5" s="5" t="n">
        <v>5000</v>
      </c>
      <c r="O5" s="6" t="n">
        <v>16000</v>
      </c>
      <c r="P5" s="6" t="n">
        <v>144500</v>
      </c>
    </row>
    <row r="6" spans="1:16">
      <c r="A6" s="4" t="s">
        <v>895</v>
      </c>
      <c r="O6" s="5" t="n">
        <v>1633652</v>
      </c>
    </row>
    <row r="7" spans="1:16">
      <c r="A7" s="4" t="s">
        <v>42</v>
      </c>
      <c r="O7" s="6" t="n">
        <v>160131</v>
      </c>
      <c r="P7" s="4" t="s">
        <v>40</v>
      </c>
    </row>
    <row r="8" spans="1:16">
      <c r="A8" s="4" t="s">
        <v>896</v>
      </c>
      <c r="O8" s="4" t="s">
        <v>897</v>
      </c>
    </row>
    <row r="9" spans="1:16">
      <c r="A9" s="4" t="s">
        <v>898</v>
      </c>
      <c r="O9" s="6" t="n">
        <v>1850000</v>
      </c>
    </row>
    <row r="10" spans="1:16">
      <c r="A10" s="4" t="s">
        <v>899</v>
      </c>
      <c r="O10" s="5" t="n">
        <v>2300000</v>
      </c>
    </row>
    <row r="11" spans="1:16">
      <c r="A11" s="4" t="s">
        <v>900</v>
      </c>
      <c r="O11" s="6" t="n">
        <v>300000</v>
      </c>
    </row>
    <row r="12" spans="1:16">
      <c r="A12" s="4" t="s">
        <v>901</v>
      </c>
    </row>
    <row r="13" spans="1:16">
      <c r="A13" s="4" t="s">
        <v>42</v>
      </c>
      <c r="O13" s="5" t="n">
        <v>73345</v>
      </c>
    </row>
    <row r="14" spans="1:16">
      <c r="A14" s="4" t="s">
        <v>902</v>
      </c>
    </row>
    <row r="15" spans="1:16">
      <c r="A15" s="4" t="s">
        <v>898</v>
      </c>
      <c r="O15" s="6" t="n">
        <v>150000</v>
      </c>
    </row>
    <row r="16" spans="1:16">
      <c r="A16" s="4" t="s">
        <v>899</v>
      </c>
      <c r="O16" s="5" t="n">
        <v>2000000</v>
      </c>
    </row>
    <row r="17" spans="1:16">
      <c r="A17" s="4" t="s">
        <v>903</v>
      </c>
    </row>
    <row r="18" spans="1:16">
      <c r="A18" s="4" t="s">
        <v>904</v>
      </c>
      <c r="O18" s="6" t="n">
        <v>89000</v>
      </c>
    </row>
    <row r="19" spans="1:16">
      <c r="A19" s="4" t="s">
        <v>905</v>
      </c>
    </row>
    <row r="20" spans="1:16">
      <c r="A20" s="4" t="s">
        <v>906</v>
      </c>
      <c r="O20" s="4" t="s">
        <v>907</v>
      </c>
    </row>
    <row r="21" spans="1:16">
      <c r="A21" s="4" t="s">
        <v>908</v>
      </c>
    </row>
    <row r="22" spans="1:16">
      <c r="A22" s="4" t="s">
        <v>909</v>
      </c>
      <c r="O22" s="6" t="n">
        <v>89000</v>
      </c>
    </row>
    <row r="23" spans="1:16">
      <c r="A23" s="4" t="s">
        <v>903</v>
      </c>
    </row>
    <row r="24" spans="1:16">
      <c r="A24" s="4" t="s">
        <v>904</v>
      </c>
      <c r="O24" s="6" t="n">
        <v>89000</v>
      </c>
    </row>
    <row r="25" spans="1:16">
      <c r="A25" s="4" t="s">
        <v>906</v>
      </c>
      <c r="O25" s="4" t="s">
        <v>907</v>
      </c>
    </row>
    <row r="26" spans="1:16">
      <c r="A26" s="4" t="s">
        <v>905</v>
      </c>
    </row>
    <row r="27" spans="1:16">
      <c r="A27" s="4" t="s">
        <v>904</v>
      </c>
      <c r="O27" s="6" t="n">
        <v>89000</v>
      </c>
    </row>
    <row r="28" spans="1:16">
      <c r="A28" s="4" t="s">
        <v>906</v>
      </c>
      <c r="O28" s="4" t="s">
        <v>907</v>
      </c>
    </row>
    <row r="29" spans="1:16">
      <c r="A29" s="4" t="s">
        <v>910</v>
      </c>
    </row>
    <row r="30" spans="1:16">
      <c r="A30" s="4" t="s">
        <v>909</v>
      </c>
      <c r="O30" s="6" t="n">
        <v>240000</v>
      </c>
    </row>
    <row r="31" spans="1:16">
      <c r="A31" s="4" t="s">
        <v>911</v>
      </c>
    </row>
    <row r="32" spans="1:16">
      <c r="A32" s="4" t="s">
        <v>898</v>
      </c>
      <c r="O32" s="6" t="n">
        <v>1700000</v>
      </c>
    </row>
    <row r="33" spans="1:16">
      <c r="A33" s="4" t="s">
        <v>912</v>
      </c>
    </row>
    <row r="34" spans="1:16">
      <c r="A34" s="4" t="s">
        <v>899</v>
      </c>
      <c r="O34" s="5" t="n">
        <v>300000</v>
      </c>
    </row>
    <row r="35" spans="1:16">
      <c r="A35" s="4" t="s">
        <v>913</v>
      </c>
    </row>
    <row r="36" spans="1:16">
      <c r="A36" s="4" t="s">
        <v>899</v>
      </c>
      <c r="O36" s="5" t="n">
        <v>2000000</v>
      </c>
    </row>
    <row r="37" spans="1:16">
      <c r="A37" s="4" t="s">
        <v>914</v>
      </c>
    </row>
    <row r="38" spans="1:16">
      <c r="A38" s="4" t="s">
        <v>899</v>
      </c>
      <c r="O38" s="5" t="n">
        <v>300000</v>
      </c>
    </row>
    <row r="39" spans="1:16">
      <c r="A39" s="4" t="s">
        <v>915</v>
      </c>
    </row>
    <row r="40" spans="1:16">
      <c r="A40" s="4" t="s">
        <v>904</v>
      </c>
      <c r="B40" s="6" t="n">
        <v>135000</v>
      </c>
    </row>
    <row r="41" spans="1:16">
      <c r="A41" s="4" t="s">
        <v>916</v>
      </c>
    </row>
    <row r="42" spans="1:16">
      <c r="A42" s="4" t="s">
        <v>892</v>
      </c>
      <c r="D42" s="6" t="n">
        <v>29977</v>
      </c>
    </row>
    <row r="43" spans="1:16">
      <c r="A43" s="4" t="s">
        <v>917</v>
      </c>
    </row>
    <row r="44" spans="1:16">
      <c r="A44" s="4" t="s">
        <v>892</v>
      </c>
      <c r="C44" s="6" t="n">
        <v>374402</v>
      </c>
    </row>
    <row r="45" spans="1:16">
      <c r="A45" s="4" t="s">
        <v>904</v>
      </c>
      <c r="C45" s="6" t="n">
        <v>374402</v>
      </c>
    </row>
    <row r="46" spans="1:16">
      <c r="A46" s="4" t="s">
        <v>918</v>
      </c>
    </row>
    <row r="47" spans="1:16">
      <c r="A47" s="4" t="s">
        <v>892</v>
      </c>
      <c r="I47" s="6" t="n">
        <v>4550000</v>
      </c>
    </row>
    <row r="48" spans="1:16">
      <c r="A48" s="4" t="s">
        <v>463</v>
      </c>
      <c r="I48" s="4" t="s">
        <v>413</v>
      </c>
    </row>
    <row r="49" spans="1:16">
      <c r="A49" s="4" t="s">
        <v>919</v>
      </c>
      <c r="I49" s="6" t="n">
        <v>4100000</v>
      </c>
    </row>
    <row r="50" spans="1:16">
      <c r="A50" s="4" t="s">
        <v>920</v>
      </c>
    </row>
    <row r="51" spans="1:16">
      <c r="A51" s="4" t="s">
        <v>904</v>
      </c>
      <c r="O51" s="6" t="n">
        <v>277999</v>
      </c>
    </row>
    <row r="52" spans="1:16">
      <c r="A52" s="4" t="s">
        <v>921</v>
      </c>
    </row>
    <row r="53" spans="1:16">
      <c r="A53" s="4" t="s">
        <v>898</v>
      </c>
      <c r="O53" s="5" t="n">
        <v>50000</v>
      </c>
    </row>
    <row r="54" spans="1:16">
      <c r="A54" s="4" t="s">
        <v>922</v>
      </c>
    </row>
    <row r="55" spans="1:16">
      <c r="A55" s="4" t="s">
        <v>898</v>
      </c>
      <c r="O55" s="5" t="n">
        <v>25000</v>
      </c>
    </row>
    <row r="56" spans="1:16">
      <c r="A56" s="4" t="s">
        <v>923</v>
      </c>
    </row>
    <row r="57" spans="1:16">
      <c r="A57" s="4" t="s">
        <v>924</v>
      </c>
      <c r="E57" s="6" t="n">
        <v>650000</v>
      </c>
    </row>
    <row r="58" spans="1:16">
      <c r="A58" s="4" t="s">
        <v>925</v>
      </c>
      <c r="E58" s="6" t="n">
        <v>10000</v>
      </c>
    </row>
    <row r="59" spans="1:16">
      <c r="A59" s="4" t="s">
        <v>926</v>
      </c>
    </row>
    <row r="60" spans="1:16">
      <c r="A60" s="4" t="s">
        <v>891</v>
      </c>
      <c r="J60" s="6" t="n">
        <v>7486</v>
      </c>
    </row>
    <row r="61" spans="1:16">
      <c r="A61" s="4" t="s">
        <v>927</v>
      </c>
      <c r="J61" s="4" t="s">
        <v>928</v>
      </c>
    </row>
    <row r="62" spans="1:16">
      <c r="A62" s="4" t="s">
        <v>929</v>
      </c>
    </row>
    <row r="63" spans="1:16">
      <c r="A63" s="4" t="s">
        <v>891</v>
      </c>
      <c r="J63" s="6" t="n">
        <v>14828</v>
      </c>
    </row>
    <row r="64" spans="1:16">
      <c r="A64" s="4" t="s">
        <v>930</v>
      </c>
    </row>
    <row r="65" spans="1:16">
      <c r="A65" s="4" t="s">
        <v>893</v>
      </c>
      <c r="F65" s="5" t="n">
        <v>25000</v>
      </c>
      <c r="G65" s="6" t="n">
        <v>3500</v>
      </c>
    </row>
    <row r="66" spans="1:16">
      <c r="A66" s="4" t="s">
        <v>894</v>
      </c>
      <c r="F66" s="6" t="n">
        <v>5000</v>
      </c>
    </row>
    <row r="67" spans="1:16">
      <c r="A67" s="4" t="s">
        <v>931</v>
      </c>
      <c r="G67" s="5" t="n">
        <v>1500000</v>
      </c>
    </row>
    <row r="68" spans="1:16">
      <c r="A68" s="4" t="s">
        <v>932</v>
      </c>
    </row>
    <row r="69" spans="1:16">
      <c r="A69" s="4" t="s">
        <v>931</v>
      </c>
      <c r="G69" s="5" t="n">
        <v>375000</v>
      </c>
    </row>
    <row r="70" spans="1:16">
      <c r="A70" s="4" t="s">
        <v>933</v>
      </c>
    </row>
    <row r="71" spans="1:16">
      <c r="A71" s="4" t="s">
        <v>895</v>
      </c>
      <c r="H71" s="5" t="n">
        <v>30000</v>
      </c>
    </row>
    <row r="72" spans="1:16">
      <c r="A72" s="4" t="s">
        <v>934</v>
      </c>
    </row>
    <row r="73" spans="1:16">
      <c r="A73" s="4" t="s">
        <v>892</v>
      </c>
      <c r="O73" s="5" t="n">
        <v>937000</v>
      </c>
    </row>
    <row r="74" spans="1:16">
      <c r="A74" s="4" t="s">
        <v>904</v>
      </c>
      <c r="O74" s="5" t="n">
        <v>10000</v>
      </c>
    </row>
    <row r="75" spans="1:16">
      <c r="A75" s="4" t="s">
        <v>935</v>
      </c>
    </row>
    <row r="76" spans="1:16">
      <c r="A76" s="4" t="s">
        <v>904</v>
      </c>
      <c r="O76" s="6" t="n">
        <v>3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80"/>
    <col customWidth="1" max="7" min="7" width="14"/>
    <col customWidth="1" max="8" min="8" width="14"/>
    <col customWidth="1" max="9" min="9" width="14"/>
  </cols>
  <sheetData>
    <row r="1" spans="1:9">
      <c r="A1" s="1" t="s">
        <v>936</v>
      </c>
      <c r="B1" s="2" t="s">
        <v>937</v>
      </c>
      <c r="C1" s="2" t="s">
        <v>938</v>
      </c>
      <c r="D1" s="2" t="s">
        <v>939</v>
      </c>
      <c r="E1" s="2" t="s">
        <v>940</v>
      </c>
      <c r="F1" s="2" t="s">
        <v>2</v>
      </c>
      <c r="G1" s="2" t="s">
        <v>36</v>
      </c>
      <c r="H1" s="2" t="s">
        <v>941</v>
      </c>
      <c r="I1" s="2" t="s">
        <v>942</v>
      </c>
    </row>
    <row r="2" spans="1:9">
      <c r="A2" s="4" t="s">
        <v>943</v>
      </c>
      <c r="F2" s="6" t="n">
        <v>1453599</v>
      </c>
      <c r="G2" s="4" t="s">
        <v>40</v>
      </c>
    </row>
    <row r="3" spans="1:9">
      <c r="A3" s="4" t="s">
        <v>944</v>
      </c>
    </row>
    <row r="4" spans="1:9">
      <c r="A4" s="4" t="s">
        <v>945</v>
      </c>
      <c r="E4" s="4" t="s">
        <v>946</v>
      </c>
    </row>
    <row r="5" spans="1:9">
      <c r="A5" s="4" t="s">
        <v>947</v>
      </c>
    </row>
    <row r="6" spans="1:9">
      <c r="A6" s="4" t="s">
        <v>948</v>
      </c>
      <c r="E6" s="6" t="n">
        <v>6000000</v>
      </c>
    </row>
    <row r="7" spans="1:9">
      <c r="A7" s="4" t="s">
        <v>949</v>
      </c>
    </row>
    <row r="8" spans="1:9">
      <c r="A8" s="4" t="s">
        <v>948</v>
      </c>
      <c r="E8" s="6" t="n">
        <v>8000000</v>
      </c>
    </row>
    <row r="9" spans="1:9">
      <c r="A9" s="4" t="s">
        <v>950</v>
      </c>
    </row>
    <row r="10" spans="1:9">
      <c r="A10" s="4" t="s">
        <v>951</v>
      </c>
      <c r="F10" s="4" t="s">
        <v>952</v>
      </c>
    </row>
    <row r="11" spans="1:9">
      <c r="A11" s="4" t="s">
        <v>953</v>
      </c>
    </row>
    <row r="12" spans="1:9">
      <c r="A12" s="4" t="s">
        <v>954</v>
      </c>
      <c r="F12" s="10" t="n">
        <v>0.0001</v>
      </c>
    </row>
    <row r="13" spans="1:9">
      <c r="A13" s="4" t="s">
        <v>955</v>
      </c>
    </row>
    <row r="14" spans="1:9">
      <c r="A14" s="4" t="s">
        <v>720</v>
      </c>
      <c r="B14" s="5" t="n">
        <v>38700000</v>
      </c>
    </row>
    <row r="15" spans="1:9">
      <c r="A15" s="4" t="s">
        <v>956</v>
      </c>
    </row>
    <row r="16" spans="1:9">
      <c r="A16" s="4" t="s">
        <v>720</v>
      </c>
      <c r="D16" s="5" t="n">
        <v>2000000</v>
      </c>
    </row>
    <row r="17" spans="1:9">
      <c r="A17" s="4" t="s">
        <v>957</v>
      </c>
    </row>
    <row r="18" spans="1:9">
      <c r="A18" s="4" t="s">
        <v>954</v>
      </c>
      <c r="F18" s="10" t="n">
        <v>0.0001</v>
      </c>
    </row>
    <row r="19" spans="1:9">
      <c r="A19" s="4" t="s">
        <v>463</v>
      </c>
      <c r="F19" s="4" t="s">
        <v>958</v>
      </c>
    </row>
    <row r="20" spans="1:9">
      <c r="A20" s="4" t="s">
        <v>959</v>
      </c>
      <c r="F20" s="4" t="s">
        <v>960</v>
      </c>
    </row>
    <row r="21" spans="1:9">
      <c r="A21" s="4" t="s">
        <v>961</v>
      </c>
      <c r="F21" s="6" t="n">
        <v>170000</v>
      </c>
    </row>
    <row r="22" spans="1:9">
      <c r="A22" s="4" t="s">
        <v>962</v>
      </c>
      <c r="F22" s="5" t="n">
        <v>114000</v>
      </c>
    </row>
    <row r="23" spans="1:9">
      <c r="A23" s="4" t="s">
        <v>963</v>
      </c>
    </row>
    <row r="24" spans="1:9">
      <c r="A24" s="4" t="s">
        <v>563</v>
      </c>
      <c r="F24" s="5" t="n">
        <v>414000</v>
      </c>
    </row>
    <row r="25" spans="1:9">
      <c r="A25" s="4" t="s">
        <v>964</v>
      </c>
    </row>
    <row r="26" spans="1:9">
      <c r="A26" s="4" t="s">
        <v>563</v>
      </c>
      <c r="F26" s="5" t="n">
        <v>86000</v>
      </c>
    </row>
    <row r="27" spans="1:9">
      <c r="A27" s="4" t="s">
        <v>965</v>
      </c>
    </row>
    <row r="28" spans="1:9">
      <c r="A28" s="4" t="s">
        <v>563</v>
      </c>
      <c r="F28" s="5" t="n">
        <v>300000</v>
      </c>
    </row>
    <row r="29" spans="1:9">
      <c r="A29" s="4" t="s">
        <v>966</v>
      </c>
    </row>
    <row r="30" spans="1:9">
      <c r="A30" s="4" t="s">
        <v>563</v>
      </c>
      <c r="F30" s="6" t="n">
        <v>90000</v>
      </c>
    </row>
    <row r="31" spans="1:9">
      <c r="A31" s="4" t="s">
        <v>967</v>
      </c>
    </row>
    <row r="32" spans="1:9">
      <c r="A32" s="4" t="s">
        <v>968</v>
      </c>
      <c r="F32" s="4" t="s">
        <v>570</v>
      </c>
    </row>
    <row r="33" spans="1:9">
      <c r="A33" s="4" t="s">
        <v>969</v>
      </c>
    </row>
    <row r="34" spans="1:9">
      <c r="A34" s="4" t="s">
        <v>968</v>
      </c>
      <c r="F34" s="4" t="s">
        <v>970</v>
      </c>
    </row>
    <row r="35" spans="1:9">
      <c r="A35" s="4" t="s">
        <v>961</v>
      </c>
      <c r="F35" s="6" t="n">
        <v>500000</v>
      </c>
    </row>
    <row r="36" spans="1:9">
      <c r="A36" s="4" t="s">
        <v>971</v>
      </c>
    </row>
    <row r="37" spans="1:9">
      <c r="A37" s="4" t="s">
        <v>972</v>
      </c>
      <c r="C37" s="5" t="n">
        <v>459999</v>
      </c>
    </row>
    <row r="38" spans="1:9">
      <c r="A38" s="4" t="s">
        <v>973</v>
      </c>
      <c r="C38" s="6" t="n">
        <v>300000</v>
      </c>
    </row>
    <row r="39" spans="1:9">
      <c r="A39" s="4" t="s">
        <v>974</v>
      </c>
      <c r="C39" s="4" t="s">
        <v>552</v>
      </c>
    </row>
    <row r="40" spans="1:9">
      <c r="A40" s="4" t="s">
        <v>975</v>
      </c>
      <c r="C40" s="4" t="s">
        <v>567</v>
      </c>
    </row>
    <row r="41" spans="1:9">
      <c r="A41" s="4" t="s">
        <v>976</v>
      </c>
      <c r="C41" s="4" t="s">
        <v>977</v>
      </c>
    </row>
    <row r="42" spans="1:9">
      <c r="A42" s="4" t="s">
        <v>463</v>
      </c>
      <c r="H42" s="4" t="s">
        <v>552</v>
      </c>
    </row>
    <row r="43" spans="1:9">
      <c r="A43" s="4" t="s">
        <v>968</v>
      </c>
      <c r="I43" s="4" t="s">
        <v>552</v>
      </c>
    </row>
    <row r="44" spans="1:9">
      <c r="A44" s="4" t="s">
        <v>978</v>
      </c>
    </row>
    <row r="45" spans="1:9">
      <c r="A45" s="4" t="s">
        <v>973</v>
      </c>
      <c r="F45" s="6" t="n">
        <v>300000</v>
      </c>
    </row>
    <row r="46" spans="1:9">
      <c r="A46" s="4" t="s">
        <v>968</v>
      </c>
      <c r="F46" s="4" t="s">
        <v>979</v>
      </c>
    </row>
    <row r="47" spans="1:9">
      <c r="A47" s="4" t="s">
        <v>962</v>
      </c>
      <c r="F47" s="6" t="n">
        <v>300000</v>
      </c>
    </row>
    <row r="48" spans="1:9">
      <c r="A48" s="4" t="s">
        <v>980</v>
      </c>
      <c r="F48" s="5" t="n">
        <v>1500000000</v>
      </c>
    </row>
    <row r="49" spans="1:9">
      <c r="A49" s="4" t="s">
        <v>981</v>
      </c>
    </row>
    <row r="50" spans="1:9">
      <c r="A50" s="4" t="s">
        <v>474</v>
      </c>
      <c r="F50" s="4" t="s">
        <v>480</v>
      </c>
    </row>
    <row r="51" spans="1:9">
      <c r="A51" s="4" t="s">
        <v>982</v>
      </c>
    </row>
    <row r="52" spans="1:9">
      <c r="A52" s="4" t="s">
        <v>474</v>
      </c>
      <c r="F52" s="4" t="s">
        <v>480</v>
      </c>
    </row>
    <row r="53" spans="1:9">
      <c r="A53" s="4" t="s">
        <v>563</v>
      </c>
      <c r="F53" s="6" t="n">
        <v>1000000</v>
      </c>
    </row>
    <row r="54" spans="1:9">
      <c r="A54" s="4" t="s">
        <v>983</v>
      </c>
    </row>
    <row r="55" spans="1:9">
      <c r="A55" s="4" t="s">
        <v>943</v>
      </c>
      <c r="F55" s="6" t="n">
        <v>1703857</v>
      </c>
    </row>
    <row r="56" spans="1:9">
      <c r="A56" s="4" t="s">
        <v>474</v>
      </c>
      <c r="F56" s="4" t="s">
        <v>480</v>
      </c>
    </row>
    <row r="57" spans="1:9">
      <c r="A57" s="4" t="s">
        <v>984</v>
      </c>
      <c r="F57" s="4" t="s">
        <v>985</v>
      </c>
    </row>
    <row r="58" spans="1:9">
      <c r="A58" s="4" t="s">
        <v>986</v>
      </c>
    </row>
    <row r="59" spans="1:9">
      <c r="A59" s="4" t="s">
        <v>943</v>
      </c>
      <c r="F59" s="6" t="n">
        <v>622317</v>
      </c>
    </row>
    <row r="60" spans="1:9">
      <c r="A60" s="4" t="s">
        <v>474</v>
      </c>
      <c r="F60" s="4" t="s">
        <v>480</v>
      </c>
    </row>
    <row r="61" spans="1:9">
      <c r="A61" s="4" t="s">
        <v>984</v>
      </c>
      <c r="F61" s="4" t="s">
        <v>987</v>
      </c>
    </row>
    <row r="62" spans="1:9">
      <c r="A62" s="4" t="s">
        <v>988</v>
      </c>
    </row>
    <row r="63" spans="1:9">
      <c r="A63" s="4" t="s">
        <v>984</v>
      </c>
      <c r="F63" s="4" t="s">
        <v>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7T21:45:33Z</dcterms:created>
  <dcterms:modified xmlns:dcterms="http://purl.org/dc/terms/" xmlns:xsi="http://www.w3.org/2001/XMLSchema-instance" xsi:type="dcterms:W3CDTF">2019-01-07T21:45:33Z</dcterms:modified>
</cp:coreProperties>
</file>